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bt and Warrants" sheetId="13" state="visible" r:id="rId13"/>
    <sheet xmlns:r="http://schemas.openxmlformats.org/officeDocument/2006/relationships" name="Convertible Preferred Stock" sheetId="14" state="visible" r:id="rId14"/>
    <sheet xmlns:r="http://schemas.openxmlformats.org/officeDocument/2006/relationships" name="Stockholders' Equity_(Deficit)" sheetId="15" state="visible" r:id="rId15"/>
    <sheet xmlns:r="http://schemas.openxmlformats.org/officeDocument/2006/relationships" name="Stock Incentive Plans" sheetId="16" state="visible" r:id="rId16"/>
    <sheet xmlns:r="http://schemas.openxmlformats.org/officeDocument/2006/relationships" name="Net Loss Per Share Attributabl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Debt and Warrants (Tables)" sheetId="24" state="visible" r:id="rId24"/>
    <sheet xmlns:r="http://schemas.openxmlformats.org/officeDocument/2006/relationships" name="Stockholders' Equity_(Deficit) " sheetId="25" state="visible" r:id="rId25"/>
    <sheet xmlns:r="http://schemas.openxmlformats.org/officeDocument/2006/relationships" name="Stock Incentive Plans (Tables)" sheetId="26" state="visible" r:id="rId26"/>
    <sheet xmlns:r="http://schemas.openxmlformats.org/officeDocument/2006/relationships" name="Net Loss Per Share Attributab_2" sheetId="27" state="visible" r:id="rId27"/>
    <sheet xmlns:r="http://schemas.openxmlformats.org/officeDocument/2006/relationships" name="Segment Information (Tables)" sheetId="28" state="visible" r:id="rId28"/>
    <sheet xmlns:r="http://schemas.openxmlformats.org/officeDocument/2006/relationships" name="Organization and Business - (De" sheetId="29" state="visible" r:id="rId29"/>
    <sheet xmlns:r="http://schemas.openxmlformats.org/officeDocument/2006/relationships" name="Organization and Business - Rev" sheetId="30" state="visible" r:id="rId30"/>
    <sheet xmlns:r="http://schemas.openxmlformats.org/officeDocument/2006/relationships" name="Organization and Business - Liq" sheetId="31" state="visible" r:id="rId31"/>
    <sheet xmlns:r="http://schemas.openxmlformats.org/officeDocument/2006/relationships" name="Organization and Business - 201" sheetId="32" state="visible" r:id="rId32"/>
    <sheet xmlns:r="http://schemas.openxmlformats.org/officeDocument/2006/relationships" name="Organization and Business - 2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Fair Value Measurements - Fair " sheetId="40" state="visible" r:id="rId40"/>
    <sheet xmlns:r="http://schemas.openxmlformats.org/officeDocument/2006/relationships" name="Fair Value Measurements - Estim" sheetId="41" state="visible" r:id="rId41"/>
    <sheet xmlns:r="http://schemas.openxmlformats.org/officeDocument/2006/relationships" name="Fair Value Measurements - Est_2" sheetId="42" state="visible" r:id="rId42"/>
    <sheet xmlns:r="http://schemas.openxmlformats.org/officeDocument/2006/relationships" name="Balance Sheet Components - Good" sheetId="43" state="visible" r:id="rId43"/>
    <sheet xmlns:r="http://schemas.openxmlformats.org/officeDocument/2006/relationships" name="Balance Sheet Components - Inta" sheetId="44" state="visible" r:id="rId44"/>
    <sheet xmlns:r="http://schemas.openxmlformats.org/officeDocument/2006/relationships" name="Balance Sheet Components - Esti" sheetId="45" state="visible" r:id="rId45"/>
    <sheet xmlns:r="http://schemas.openxmlformats.org/officeDocument/2006/relationships" name="Related Party Transactions - Ma" sheetId="46" state="visible" r:id="rId46"/>
    <sheet xmlns:r="http://schemas.openxmlformats.org/officeDocument/2006/relationships" name="Related Party Transactions - Le" sheetId="47" state="visible" r:id="rId47"/>
    <sheet xmlns:r="http://schemas.openxmlformats.org/officeDocument/2006/relationships" name="Related Party Transactions - 20" sheetId="48" state="visible" r:id="rId48"/>
    <sheet xmlns:r="http://schemas.openxmlformats.org/officeDocument/2006/relationships" name="Commitments and Contingencies -" sheetId="49" state="visible" r:id="rId49"/>
    <sheet xmlns:r="http://schemas.openxmlformats.org/officeDocument/2006/relationships" name="Debt and Warrants - Convertible" sheetId="50" state="visible" r:id="rId50"/>
    <sheet xmlns:r="http://schemas.openxmlformats.org/officeDocument/2006/relationships" name="Debt and Warrants - February 20" sheetId="51" state="visible" r:id="rId51"/>
    <sheet xmlns:r="http://schemas.openxmlformats.org/officeDocument/2006/relationships" name="Debt and Warrants - June 2017 C" sheetId="52" state="visible" r:id="rId52"/>
    <sheet xmlns:r="http://schemas.openxmlformats.org/officeDocument/2006/relationships" name="Debt and Warrants - Note Purcha" sheetId="53" state="visible" r:id="rId53"/>
    <sheet xmlns:r="http://schemas.openxmlformats.org/officeDocument/2006/relationships" name="Debt and Warrants - March 2017 " sheetId="54" state="visible" r:id="rId54"/>
    <sheet xmlns:r="http://schemas.openxmlformats.org/officeDocument/2006/relationships" name="Debt and Warrants - Amendment t" sheetId="55" state="visible" r:id="rId55"/>
    <sheet xmlns:r="http://schemas.openxmlformats.org/officeDocument/2006/relationships" name="Debt and Warrants - December 20" sheetId="56" state="visible" r:id="rId56"/>
    <sheet xmlns:r="http://schemas.openxmlformats.org/officeDocument/2006/relationships" name="Debt and Warrants - Notes Payab" sheetId="57" state="visible" r:id="rId57"/>
    <sheet xmlns:r="http://schemas.openxmlformats.org/officeDocument/2006/relationships" name="Debt and Warrants - Securities " sheetId="58" state="visible" r:id="rId58"/>
    <sheet xmlns:r="http://schemas.openxmlformats.org/officeDocument/2006/relationships" name="Debt and Warrants - 2019 Bridge" sheetId="59" state="visible" r:id="rId59"/>
    <sheet xmlns:r="http://schemas.openxmlformats.org/officeDocument/2006/relationships" name="Debt and Warrants - 2019 Exchan" sheetId="60" state="visible" r:id="rId60"/>
    <sheet xmlns:r="http://schemas.openxmlformats.org/officeDocument/2006/relationships" name="Debt and Warrants - Long-term D" sheetId="61" state="visible" r:id="rId61"/>
    <sheet xmlns:r="http://schemas.openxmlformats.org/officeDocument/2006/relationships" name="Debt and Warrants - Warrant act" sheetId="62" state="visible" r:id="rId62"/>
    <sheet xmlns:r="http://schemas.openxmlformats.org/officeDocument/2006/relationships" name="Debt and Warrants - Warrants (D" sheetId="63" state="visible" r:id="rId63"/>
    <sheet xmlns:r="http://schemas.openxmlformats.org/officeDocument/2006/relationships" name="Debt and Warrants - 2019 Brid_2" sheetId="64" state="visible" r:id="rId64"/>
    <sheet xmlns:r="http://schemas.openxmlformats.org/officeDocument/2006/relationships" name="Convertible Preferred Stock (De" sheetId="65" state="visible" r:id="rId65"/>
    <sheet xmlns:r="http://schemas.openxmlformats.org/officeDocument/2006/relationships" name="Stockholders' Equity_(Deficit_2" sheetId="66" state="visible" r:id="rId66"/>
    <sheet xmlns:r="http://schemas.openxmlformats.org/officeDocument/2006/relationships" name="Stock Incentive Plans - Summary" sheetId="67" state="visible" r:id="rId67"/>
    <sheet xmlns:r="http://schemas.openxmlformats.org/officeDocument/2006/relationships" name="Stock Incentive Plans - Stock-B" sheetId="68" state="visible" r:id="rId68"/>
    <sheet xmlns:r="http://schemas.openxmlformats.org/officeDocument/2006/relationships" name="Stock Incentive Plan - 401(k) P"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Segment Information (Detail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1018">
  <si>
    <t>Document and Entity Information - shares</t>
  </si>
  <si>
    <t>6 Months Ended</t>
  </si>
  <si>
    <t>Jun. 30, 2019</t>
  </si>
  <si>
    <t>Aug. 02, 2019</t>
  </si>
  <si>
    <t>Document Type</t>
  </si>
  <si>
    <t>10-Q</t>
  </si>
  <si>
    <t>Document Period End Date</t>
  </si>
  <si>
    <t>Jun. 30,
		2019</t>
  </si>
  <si>
    <t>Entity Registrant Name</t>
  </si>
  <si>
    <t>JAGUAR HEALTH, INC.</t>
  </si>
  <si>
    <t>Entity Current Reporting Status</t>
  </si>
  <si>
    <t>Yes</t>
  </si>
  <si>
    <t>Entity Filer Category</t>
  </si>
  <si>
    <t>Non-accelerated Filer</t>
  </si>
  <si>
    <t>Entity Small Business</t>
  </si>
  <si>
    <t>true</t>
  </si>
  <si>
    <t>Entity Emerging Growth Company</t>
  </si>
  <si>
    <t>Entity Shell Company</t>
  </si>
  <si>
    <t>false</t>
  </si>
  <si>
    <t>Current Fiscal Year End Date</t>
  </si>
  <si>
    <t>--12-31</t>
  </si>
  <si>
    <t>Document Fiscal Year Focus</t>
  </si>
  <si>
    <t>2019</t>
  </si>
  <si>
    <t>Document Fiscal Period Focus</t>
  </si>
  <si>
    <t>Q2</t>
  </si>
  <si>
    <t>Entity Central Index Key</t>
  </si>
  <si>
    <t>0001585608</t>
  </si>
  <si>
    <t>Amendment Flag</t>
  </si>
  <si>
    <t>Entity Ex Transition Period</t>
  </si>
  <si>
    <t>Common stock - voting</t>
  </si>
  <si>
    <t>Entity Common Stock, Shares Outstanding</t>
  </si>
  <si>
    <t>Common stock - non-voting</t>
  </si>
  <si>
    <t>Preferred Convertible Stock</t>
  </si>
  <si>
    <t>CONDENSED CONSOLIDATED BALANCE SHEETS - USD ($)</t>
  </si>
  <si>
    <t>Dec. 31, 2018</t>
  </si>
  <si>
    <t>Current assets:</t>
  </si>
  <si>
    <t>Cash</t>
  </si>
  <si>
    <t>Accounts receivable</t>
  </si>
  <si>
    <t>Other receivable</t>
  </si>
  <si>
    <t>Inventory</t>
  </si>
  <si>
    <t>Deferred offering costs</t>
  </si>
  <si>
    <t>Prepaid expenses and other current assets</t>
  </si>
  <si>
    <t>Total current assets</t>
  </si>
  <si>
    <t>Property and equipment, net</t>
  </si>
  <si>
    <t>Operating lease - right-of-use asset</t>
  </si>
  <si>
    <t>Intangible assets, net</t>
  </si>
  <si>
    <t>Other assets</t>
  </si>
  <si>
    <t>Total assets</t>
  </si>
  <si>
    <t>Current liabilities:</t>
  </si>
  <si>
    <t>Accounts payable</t>
  </si>
  <si>
    <t>Accrued liabilities</t>
  </si>
  <si>
    <t>Warrant liability</t>
  </si>
  <si>
    <t>Convertible debt - current, net of discount</t>
  </si>
  <si>
    <t>Operating lease liability - current</t>
  </si>
  <si>
    <t>Notes payable, net of discount</t>
  </si>
  <si>
    <t>Total current liabilities</t>
  </si>
  <si>
    <t>Notes payable long term, net of discount</t>
  </si>
  <si>
    <t>Operating lease liability - long-term</t>
  </si>
  <si>
    <t>Total liabilities</t>
  </si>
  <si>
    <t>Commitments and contingencies (See Note 6)</t>
  </si>
  <si>
    <t xml:space="preserve"> </t>
  </si>
  <si>
    <t>Series A convertible preferred stock: $0.0001 par value, 10,000,000 shares authorized at June 30, 2019 and December 31, 2018; 5,524,926 shares issued and outstanding at June 30, 2019 and December 31, 2018; (redemption value and liquidation preference of $12,738,822 and $9,199,002 at June 30, 2019 and December 31, 2018, respectively)</t>
  </si>
  <si>
    <t>Stockholders' equity/(deficit):</t>
  </si>
  <si>
    <t>Additional paid-in capital</t>
  </si>
  <si>
    <t>Accumulated deficit</t>
  </si>
  <si>
    <t>Total stockholders' equity/(Deficit)</t>
  </si>
  <si>
    <t>Total liabilities, convertible preferred stock and stockholders' equity/(deficit)</t>
  </si>
  <si>
    <t>Common stock value</t>
  </si>
  <si>
    <t>CONDENSED CONSOLIDATED BALANCE SHEETS (Parenthetical) - USD ($)</t>
  </si>
  <si>
    <t>Convertible preferred stock, par value (in dollars per share)</t>
  </si>
  <si>
    <t>Convertible preferred stock, shares authorized</t>
  </si>
  <si>
    <t>Convertible preferred stock, shares issued</t>
  </si>
  <si>
    <t>Convertible preferred stock, shares outstanding</t>
  </si>
  <si>
    <t>Redemption value and liquidation preference</t>
  </si>
  <si>
    <t>Common Stock | Common stock - voting</t>
  </si>
  <si>
    <t>Common stock, par value (in dollars per share)</t>
  </si>
  <si>
    <t>Common stock, shares authorized</t>
  </si>
  <si>
    <t>Common stock, shares issued</t>
  </si>
  <si>
    <t>Common stock, shares outstanding</t>
  </si>
  <si>
    <t>Common Stock | Common stock - non-voting</t>
  </si>
  <si>
    <t>CONDENSED CONSOLIDATED STATEMENTS OF OPERATIONS - USD ($)</t>
  </si>
  <si>
    <t>3 Months Ended</t>
  </si>
  <si>
    <t>Jun. 30, 2018</t>
  </si>
  <si>
    <t>Revenue</t>
  </si>
  <si>
    <t>Total revenue</t>
  </si>
  <si>
    <t>Operating expenses</t>
  </si>
  <si>
    <t>Cost of product revenue</t>
  </si>
  <si>
    <t>Research and development</t>
  </si>
  <si>
    <t>Sales and marketing</t>
  </si>
  <si>
    <t>General and administrative</t>
  </si>
  <si>
    <t>Impairment of indefinite-lived intangible assets</t>
  </si>
  <si>
    <t>Total operating expenses</t>
  </si>
  <si>
    <t>Loss from operations</t>
  </si>
  <si>
    <t>Interest expense</t>
  </si>
  <si>
    <t>Other income, net</t>
  </si>
  <si>
    <t>Change in fair value of warrants, derivative liability and conversion option liability</t>
  </si>
  <si>
    <t>Loss on extinguishment of debt</t>
  </si>
  <si>
    <t>Net loss</t>
  </si>
  <si>
    <t>Deemed dividend attributable to preferred stock</t>
  </si>
  <si>
    <t>Net loss attributable to common shareholders</t>
  </si>
  <si>
    <t>Net loss per share, basic and diluted (in dollars per share)</t>
  </si>
  <si>
    <t>Weighted-average common shares outstanding, basic and diluted (in shares)</t>
  </si>
  <si>
    <t>Product revenue, net</t>
  </si>
  <si>
    <t>Collaboration revenue</t>
  </si>
  <si>
    <t>CONDENSED CONSOLIDATED STATEMENT OF CHANGES IN CONVERTIBLE PREFERRED STOCK AND STOCKHOLDERS' EQUITY/(DEFICIT) - USD ($)</t>
  </si>
  <si>
    <t>CVP NotesCommon StockCommon stock - voting</t>
  </si>
  <si>
    <t>CVP NotesAdditional paid-in capital</t>
  </si>
  <si>
    <t>CVP Notes</t>
  </si>
  <si>
    <t>CVP Exchange NotesCommon StockCommon stock - voting</t>
  </si>
  <si>
    <t>CVP Exchange NotesAdditional paid-in capital</t>
  </si>
  <si>
    <t>CVP Exchange Notes</t>
  </si>
  <si>
    <t>Common StockCommon stock - voting</t>
  </si>
  <si>
    <t>Common StockCommon stock - non-voting</t>
  </si>
  <si>
    <t>Series A Preferred Stock</t>
  </si>
  <si>
    <t>Total</t>
  </si>
  <si>
    <t>Ending Balance at Mar. 31, 2018</t>
  </si>
  <si>
    <t>Balance (in shares) at Mar. 31, 2018</t>
  </si>
  <si>
    <t>Balance at Dec. 31, 2017</t>
  </si>
  <si>
    <t>Balance (in shares) at Dec. 31, 2017</t>
  </si>
  <si>
    <t>Balance at Mar. 31, 2018</t>
  </si>
  <si>
    <t>Increase (decrease) in temporary equity</t>
  </si>
  <si>
    <t>Issuance of preferred stock</t>
  </si>
  <si>
    <t>Issuance of preferred stock (in shares)</t>
  </si>
  <si>
    <t>Beneficial conversion feature of the series A convertible preferred stock</t>
  </si>
  <si>
    <t>Ending Balance at Jun. 30, 2018</t>
  </si>
  <si>
    <t>Balance (in shares) at Jun. 30, 2018</t>
  </si>
  <si>
    <t>Increase (decrease) in Stockholders' Equity (Deficit)</t>
  </si>
  <si>
    <t>Issuance of preferred stock and common stock</t>
  </si>
  <si>
    <t>Issuance of preferred stock and common stock (in shares)</t>
  </si>
  <si>
    <t>Deemed dividend on the series A convertible preferred stock</t>
  </si>
  <si>
    <t>Issuance of common stock</t>
  </si>
  <si>
    <t>Issuance of common stock (In shares)</t>
  </si>
  <si>
    <t>Issuance of common stock in exchange for redemption of convertible debt</t>
  </si>
  <si>
    <t>Issuance of common stock in exchange for redemption of convertible debt (in shares)</t>
  </si>
  <si>
    <t>Issuance of common stock in exchange for services</t>
  </si>
  <si>
    <t>Issuance of common stock in exchange for services (in shares)</t>
  </si>
  <si>
    <t>Issuance of common stock in exchange for payment of interest expense</t>
  </si>
  <si>
    <t>Issuance of common stock in exchange for payment of interest expense (in shares)</t>
  </si>
  <si>
    <t>Conversion of non-voting common stock to voting common stock</t>
  </si>
  <si>
    <t>Conversion of non-voting common stock to voting common stock (in shares)</t>
  </si>
  <si>
    <t>Fractional common stock shares repurchased</t>
  </si>
  <si>
    <t>Stock-based compensation</t>
  </si>
  <si>
    <t>Balance at Jun. 30, 2018</t>
  </si>
  <si>
    <t>Beginning Balance at Mar. 31, 2018</t>
  </si>
  <si>
    <t>Beginning Balance at Dec. 31, 2018</t>
  </si>
  <si>
    <t>Balance (in shares) at Dec. 31, 2018</t>
  </si>
  <si>
    <t>Ending Balance at Mar. 31, 2019</t>
  </si>
  <si>
    <t>Balance (in shares) at Mar. 31, 2019</t>
  </si>
  <si>
    <t>Balance at Dec. 31, 2018</t>
  </si>
  <si>
    <t>Balance at Mar. 31, 2019</t>
  </si>
  <si>
    <t>Ending Balance at Jun. 30, 2019</t>
  </si>
  <si>
    <t>Balance (in shares) at Jun. 30, 2019</t>
  </si>
  <si>
    <t>Issuance of common stock to Oasis, put exercise</t>
  </si>
  <si>
    <t>Issuance of common stock to Oasis, put exercise (in shares)</t>
  </si>
  <si>
    <t>Issuance of common stock, registered offering</t>
  </si>
  <si>
    <t>Issuance of common stock, registered offering (in shares)</t>
  </si>
  <si>
    <t>Fractional common stock shares repurchased (in shares)</t>
  </si>
  <si>
    <t>Balance at Jun. 30, 2019</t>
  </si>
  <si>
    <t>Beginning Balance at Mar. 31, 2019</t>
  </si>
  <si>
    <t>CONDENSED CONSOLIDATED STATEMENTS OF CASH FLOWS - USD ($)</t>
  </si>
  <si>
    <t>12 Months Ended</t>
  </si>
  <si>
    <t>Cash flows from operating activities</t>
  </si>
  <si>
    <t>Adjustments to reconcile net loss to net cash used in operating activities:</t>
  </si>
  <si>
    <t>Depreciation and amortization expense</t>
  </si>
  <si>
    <t>Interest paid on the conversion of debt to equity</t>
  </si>
  <si>
    <t>Common stock issued in exchange for services rendered</t>
  </si>
  <si>
    <t>Amortization of operating lease right-of-use-assets</t>
  </si>
  <si>
    <t>Amortization of debt issuance costs and debt discount</t>
  </si>
  <si>
    <t>Change in fair value of warrants, conversion option and derivative liability</t>
  </si>
  <si>
    <t>Change in fair value of of derivative liability</t>
  </si>
  <si>
    <t>Changes in assets and liabilities.</t>
  </si>
  <si>
    <t>Deferred collaboration revenue</t>
  </si>
  <si>
    <t>Operating lease liabilities</t>
  </si>
  <si>
    <t>Accrued expenses</t>
  </si>
  <si>
    <t>Total cash used in operating activities</t>
  </si>
  <si>
    <t>Cash flows from investing activities</t>
  </si>
  <si>
    <t>Purchase of equipment</t>
  </si>
  <si>
    <t>Total cash used in investing activities</t>
  </si>
  <si>
    <t>Cash flows from financing activities</t>
  </si>
  <si>
    <t>Proceeds from issuance of short-term notes payable</t>
  </si>
  <si>
    <t>Proceeds from issuance of long term debt</t>
  </si>
  <si>
    <t>Repayment of notes payable</t>
  </si>
  <si>
    <t>Proceeds from issuance of common stock through a stock purchase agreement with a private investor</t>
  </si>
  <si>
    <t>Proceeds from the issuance of common stock in a private investment in public entities with existing investors</t>
  </si>
  <si>
    <t>Proceeds from the issuance of common stock, March 2019</t>
  </si>
  <si>
    <t>Fractional common shares repurchased</t>
  </si>
  <si>
    <t>Payment of offering costs for July 2019 registered offering</t>
  </si>
  <si>
    <t>Total cash provided by financing activities</t>
  </si>
  <si>
    <t>Net increase (decrease) in cash</t>
  </si>
  <si>
    <t>Cash at beginning of period</t>
  </si>
  <si>
    <t>Cash at end of period</t>
  </si>
  <si>
    <t>Supplemental schedule of non-cash financing and investing activities</t>
  </si>
  <si>
    <t>Interest paid on long-term debt</t>
  </si>
  <si>
    <t>Common stock exchanged for CVP Exchange Note 1 and related interest</t>
  </si>
  <si>
    <t>Repayment of accrued interest on Kingdon note payable by issuance of common stock</t>
  </si>
  <si>
    <t>Repayment of CVP Note Payable principal and interest by issuance of common stock</t>
  </si>
  <si>
    <t>Issuance of March 2019 letter of credit warrant</t>
  </si>
  <si>
    <t>Issuance of warrants with short-term Notes Payable</t>
  </si>
  <si>
    <t>Accrual of offering costs for July 2019 registered offering</t>
  </si>
  <si>
    <t>Private Investment in Public Entities March 2018</t>
  </si>
  <si>
    <t>Proceeds from the issuance of common stock</t>
  </si>
  <si>
    <t>Proceeds from the issuance of convertible preferred stock, March 2018</t>
  </si>
  <si>
    <t>Proceeds from issuance of common stock, January to April 2019</t>
  </si>
  <si>
    <t>Jaguar Notes Payable</t>
  </si>
  <si>
    <t>Common stock issued as redemption of notes payable and related interest</t>
  </si>
  <si>
    <t>Napo convertible debt</t>
  </si>
  <si>
    <t>Organization and Business</t>
  </si>
  <si>
    <t>1. Organization and Business
Jaguar Health, Inc. (“Jaguar”, “we”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l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The Company manages its operations through two segments—human health and animal health and is headquartered in San Francisco, California.
Nasdaq Communication and Compliance
On May 13, 2019, the Company received written notice from the Staff of the Listing Qualifications Department (the “Staff”) of The Nasdaq Stock Market LLC (“Nasdaq”) indicating that, based upon the Company’s continued non-compliance with the minimum $1.00 bid price requirement for continued listing on The Nasdaq Capital Market, as set forth in Nasdaq Listing Rule 5550(a)(2) (the “Rule”), as of May 8, 2019, and notwithstanding the Company’s compliance with the quantitative criteria necessary to obtain a second 180-day period within which to evidence compliance with the Rule, as set forth in Nasdaq Listing Rule 5810(c)(3)(A), the Staff had determined to delist the Company’s securities from Nasdaq unless the Company timely requests a hearing before the Nasdaq Hearings Panel (the “Panel”).
On June 21, 2019, the Company received a letter from The Nasdaq Stock Market that the Company has regained compliance with Listing Rule 5450(a)(1), which requires the Company’s common stock to maintain a minimum bid price of $1.00 per share. The notification letter confirmed that the minimum bid price deficiency had been cured and that the Company was in compliance with all applicable listing standards. Nasdaq had previously notified the Company of its non‑compliance with Listing Rule 5450(a)(1) on November 14, 2018, following 30 consecutive business days for which the closing bid price of the Company’s common stock did not meet the $1.00 per share minimum requirement.
Reverse stock-splits
On May 29, 2018, the Company filed the Certificate of Second Amendment to its Third Amended and Restated Certificate of Incorporation with the Secretary of State of the State of Delaware to effect a 1-for-15 reverse stock split of the Company’s issued and outstanding shares of voting common stock, effective June 1, 2018. The reverse split has been retrospectively reflected in all voting common stock, warrants, and common stock option shares disclosed in these condensed consolidated financial statements. The non-voting common stock and the convertible preferred stock were excluded from the reverse split.
On June 3, 2019, the Company filed the Certificate of Fifth Amendment to its Third Amended and Restated Certificate of Incorporation with the Secretary of State of the State of Delaware to effect a 1-for-70 reverse stock split of the Company’s issued and outstanding shares of voting common stock, effective June 7, 2019. The reverse split has been retrospectively reflected in all voting common stock, warrants, and common stock option shares disclosed in these condensed consolidated financial statements. The non-voting common stock and the convertible preferred stock were excluded from the reverse split.
Liquidity and Going Concern
The accompanying condensed consolidated financial statements have been prepared assuming the Company will continue as a going concern. The Company has incurred recurring operating losses since inception and has an accumulated deficit of $119.6 million as of June 30, 2019. The net loss for the six months ended June 30, 2019 was $25.0 million. The Company expects to incur substantial losses in future periods. Further, the Company's future operations are dependent on the success of the Company's ongoing development and commercialization efforts, as well as securing additional financing. There is no assurance that profitable operations, if ever achieved, could be sustained on a continuing basis.
The Company plans to finance its operations and capital funding needs through equity and/or debt financing, collaboration arrangements with other entities, as well as revenue from future product sales. We do not believe our current capital, supplemented by our recent financing of $14.3 million net proceeds, is sufficient to fund our operating plan through one year from August 14, 2019.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within one year after the issuance date of the condensed consolidated financial statements. The accompanying condensed consolidated financial statements do not include any adjustments that might result from the outcome of these uncertainties.
Transactions with Oasis Capital
On January 7, 2019, Jaguar entered into a common stock purchase agreement with Oasis Capital, relating to an offering of an aggregate of up to 76,190 shares of common stock via an equity line of credit. Under the terms of the purchase agreement, the Company has the right to "put," or sell, up to 76,190 shares of common stock to Oasis Capital for an amount equal to the product of (i) the number of shares set forth on the applicable put notice (minus the deposit and clearing fees associated with such purchase) and (ii) a fixed price of $52.50 per share or such other price agreed upon between the Company and Oasis Capital. Jaguar had the option to increase the equity line of credit by an additional 114,285 shares of common stock by notifying Oasis Capital at any time after the effective date of the purchase agreement. In March 2019, Jaguar exercised this option. As of March 31, 2019, the Company had sold all of the 76,190 shares of common stock of the equity line and all 114,286 shares of common stock from the option to Oasis Capital.
In March 2019, Jaguar entered into a securities purchase agreement with Oasis Capital pursuant to which Jaguar agreed to issue and sell, in a registered public offering by Jaguar directly to Oasis, an aggregate of 19,019 shares of common stock at an offering price of $14.00 for gross proceeds of approximately $266,266.
On April 1, 2019, the Company entered into another common stock purchase agreement (the “April CSPA”) with Oasis Capital relating to an offering (the “April Equity Line Offering”) of an aggregate of up to 285,714 shares (the “April Purchase Shares”) of the Company’s common stock, all of which are being offered in a primary offering consisting of an equity line of credit. Under the terms of the April CSPA, the Company has the right to “put,” or sell, the April Purchase Shares to Oasis Capital for an amount equal to the product of (i) the number of April Purchase Shares set forth in the applicable put notice (minus the deposit and clearing fees associated with such purchase) and (ii) a fixed price of $19.60 per share or such other price agreed upon between the Company and Oasis Capital. The Company had the option to increase the equity line of credit by an additional 285,714 shares of Common Stock by notifying Oasis Capital at any time after the effective date of the April CSPA.
Effective June 14, 2019, we halted all future offers and sales of our voting common stock, par value $0.0001 per share under the April CSPA and terminated the April CSPA. Between April 1, 2019, the date of the April CSPA, and June 14, 2019, we sold an aggregate of 4,843 shares of Common Stock pursuant to the CSPA for aggregate gross proceeds of approximately $100,000.
Kingdon Debt Refinancing
On May 28, 2019, Jaguar entered into a guaranty and suretyship agreement, pursuant to which it guaranteed payment and performance of all obligations of Napo, arising under and in connection with approximately $10.5 million outstanding aggregate amount of convertible promissory notes issued by Napo pursuant to the Amended and Restated Note Purchase Agreement, dated March 31, 2017, by and between Napo, Kingdon Associates, M. Kingdon Offshore Master Fund L.P., Kingdon Family Partnership, L.P., and Kingdon Credit Master Fund L.P. (collectively, the “Existing Notes”). The Existing Notes bear interest at a rate of 10% per annum and mature on December 31, 2019.
On May 28, 2019, Jaguar and Napo (collectively, the “Borrower”) entered into an exchange agreement with Chicago Venture Partners, L.P. (“CVP”), the holder of the Existing Notes, pursuant to which CVP exchanged the Existing Notes for a secured promissory note in the original principal amount of $10,535,900 (“Exchange Note 1”) and a secured promissory note in the original principal amount of $2,296,926 (“Exchange Note 2” and together with Exchange Note 1, the “Exchange Notes”). The Exchange Notes bear interest at the rate of 10% per annum and mature on December 31, 2020. The outstanding balance of Exchange Note 2 is equal to the exchange fee that Jaguar agreed to pay CVP in consideration of certain accommodations granted to Jaguar and Napo, including but not limited to the extension of the maturity dates of the Existing Notes and the legal and other fees incurred by CVP in connection with the effectuation of the transactions contemplated under the Exchange Agreement. Through June 30, 2019, Jaguar has issued 817,863 shares of Common Stock to CVP in exchange for a reduction of approximately $5.1 million of the Exchange Notes. The shares of Common Stock that were exchanged for portions of the Exchange Notes were issued in reliance on the exemption from registration provided under Section 3(a)(9) of the Securities Act.
CVP also entered into security agreements with Jaguar (the “Jaguar Security Agreement”) and Napo (the “Napo Security Agreement”, and together with the Jaguar Security Agreement, the “Security Agreements”), pursuant to which CVP will receive (i) a security interest in substantially all of the Company’s assets as security for the Company’s obligations under Exchange Note 2 and (ii) a security interest in substantially all of Napo’s assets as security for Napo’s obligations under Exchange Note 1 and Exchange Note 2. Notwithstanding the foregoing, (a) the amount owing under Exchange Note 2 will not be considered part of the obligations secured by the Napo Security Agreement until such time as Jaguar receives permission from a third party and (b) the security interest granted under the Jaguar Security Agreement will be automatically terminated and released upon Jaguar’s receipt of a waiver from such third party.
Exchange of CVP Notes for Common Stock
Between January and June 30, 2019, Jaguar entered into exchange agreements with CVP pursuant to which the Company issued 395,970 shares of Common Stock to CVP in exchange for a reduction of $6.4 million in principal and related accrued interest of the CVP Notes (collectively, the June 2017 CVP Note, The December 2017 CVP Note, the February 2018 Note and the March 2018 Note). As of June 30, 2019, all four of the CVP Notes had been entirely extinguished.
2019 Bridge Notes and Warrants
Between March and June 30, 2019, Jaguar entered into securities purchase agreements (“the Bridge Notes”) with selected accredited investors, pursuant to which the Company issued $5.1 million in principal amount of short-term promissory notes to such Investors. As an inducement for entering into the Securities Purchase Agreement, each investor also received warrants exercisable into shares of the Company’s common stock. As of June 30, 2019, the net carrying value of the 2019 Bridge Notes was $3,563,068, or principal of $5,050,000 offset by a discount of $1,486,932.
2019 PoC Capital Note and Integrium Contract
On June 25, 2019, the Company entered into a securities purchase agreement with a California-based investment group, PoC Capital, LLC. pursuant to which we sold a promissory note as part of the Bridge Notes. Refer to Note 1 Organization and Business under Notes and Warrants Issuance about Bridge Notes. The proceeds of $775,000 was received by the Company subsequent to the signing of the agreement. On June 26, 2019, Jaguar and PoC Capital signed an agreement with Integrium, LLC, a clinical research organization, in support of a study to evaluate the effect of Mytesi on the gastrointestinal microbiome in people living with HIV. The study is being funded by the proceeds the Company received from PoC Capital underlying the Bridge Note. In July 2019, the Company paid Integrium $750,000 as a prepayment for their services and expenses starting on July 1, 2019 through April 16, 2020. The contract is comprised of services fees in the amount of $332,033, investigator grants or site expenses for $162,619, pass-through expenses $239,573 and $15,775 of other expenses. The Company will receive monthly progress reports to validate the expenses against the prepayment. We did not record any expenses related to this transaction during the three and six months ended June 30, 2019.</t>
  </si>
  <si>
    <t>Summary of Significant Accounting Policies</t>
  </si>
  <si>
    <t xml:space="preserve">2. Summary of Significant Accounting Policies
Basis of Presentation
The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19, or for any other future annual or interim period. These unaudited condensed consolidated financial statements should be read in conjunction with the consolidated financial statements and notes thereto contained in our Annual Report on Form 10-K for the year ended December 31, 2018.
There has been a material change to the Company's significant accounting policies during the three months ended June 30, 2019, as compared to the significant accounting policies described in Note 2 of the “Notes to Condensed Consolidated Financial Statements” in the Company's Annual Report on Form 10-K for the year ended December 31, 2018. The Company adopted ASC 842 “Leases” and implemented a new policy to account for modifications of preferred stock using the model in ASC 470-50.
Principals of Consolidation
The condensed consolidated financial statements have been prepared in accordance with US GAAP and applicable rules and regulations of the Securities and Exchange Commission (“SEC”) and include the accounts of the Company and its wholly owned subsidiary. All inter-company transactions and balances have been eliminated in consolidation.
Use of Estimates
The preparation of consolidated financial statements in conformity with U.S. GAAP requires the Company’s management to make judgments, assumptions and estimates that affect the amounts reported in its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acquired in-process research and development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
Deferred Offering Costs
Deferred offering costs are costs incurred in filings of registration statements with the Securities and Exchange Commission. These deferred offering costs are offset against proceeds received upon the closing of the offerings. Deferred costs of $335,768 as of June 30, 2019, include legal, accounting, printer and filing fees associated with the Company's registration issued in July 2019.
Concentration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June 30, 2019 and December 31, 2018.
For the three and six months ended June 30, 2019 and 2018, substantially all of the Company’s revenue has been derived from the sale of Mytesi. For the three months and six months ended June 30, 2019, the Company earned Mytesi revenue primarily from one pharmaceutical distributor in the United States. For the three and six months ended June 30, 2018, the Company earned Mytesi revenue primarily from three pharmaceutical distributors in the United States, each of whom amounted to a percentage of total net revenue of at least 10%. Revenue earned from each as a percentage of total net revenue is as follows:
Consolidated (percentage of total net sales)
Three Months Ended
Six Months Ended
June 30,
June 30,
2019
2018
2019
2018
Customer 1
100
%
34
%
89
%
33
%
Customer 2
—
%
29
%
—
%
30
%
Customer 3
—
%
27
%
—
%
28
%
T 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As of
As of
June 30,
June 30,
2019
2018
Customer 1
99.6
%
*
%
Customer 2
*
%
*
%
Customer 3
*
%
*
%
* Less than 10%
No other customer represented more than 10% of the Company's accounts receivable balances as of those dates.
The Company is subject to credit risk from its inventory suppliers. The Company sources drug substance from a single supplier and drug product from a single supplier.
Fair Values
The Company’s financial instruments include, cash, accounts receivable, accounts payable, warrant liabilities, derivative liability, debt conversion option liability,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
Inventories
Inventories are stated at the lower of cost or net realizable value.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
Land, Property and Equipment
Land is stated at cost, reflecting fair value of the property at July 31, 2017, the date of the Napo merger.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value. The Company performs the annual impairment test during the fourth quarter of each fiscal year using the opening consolidated balance sheet as of the first day of the fourth quarter, with any resulting impairment recorded in the fourth quarter of the fiscal year. The Company did not record an impairment of goodwill during the three and six months ended June 30, 2019 and 2018.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In connection with each annual impairment assessment and any interim impairment assessment in which indicators of impairment have been identified, we compare the fair value of the asset as of the date of the assessment with the carrying value of the asset on the condensed consolidated balance sheet. If impairment is indicated by this test, the intangible asset is written down by the amount by which the discounted cash flows expected from the intangible asset exceeds its carrying value. Fair value determinations require considerable judgement and are sensitive to changes in underlying assumptions, estimates regarding our future plans, as well as industry and economic conditions. These assumptions and estimates include projected revenues and income growth rates, terminal growth rates, competitive and consumer trends, market-based discount rates, and other factors. If current expectations of growth rates are not met or market factors outside of our control, such as discount rates, change significantly, this may lead to a further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recorded an impairment of $4,000,000 in the three and six months ended June 30, 2019. There were no impairment charges recorded in the three and six months ended June 30, 2018. The impairment loss is measured based on the excess of the carrying amount over the asset’s fair value. Definite-lived intangible assets are amortized on a straight-line basis over the estimated periods benefited and are reviewed when appropriate for possible impairment.
Leases
ASC 842, Leases, requires lessees to recognize right-of-use assets and lease liabilities for all leases with a term of greater than 12 months regardless of their classification on the balance sheet and to provide expanded disclosures about leasing arrangements. The Company adopted ASC 842 effective January 1, 2019 using the optional transition method and did not restate comparative periods. There was no effect on accumulated deficit at adoption.
The Company has elected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December 31, 2018
Adoption Impact
January 1, 2019
(unaudited)
Operating lease right-of-use assets
$
—
$
1,111,214
$
1,111,214
Operating leases liabilities, current portion
—
336,647
336,647
Operating leases liabilities, long term
—
394,703
394,703
Deferred rent
379,864
(379,864)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s a non-cancelable operating lease with CA-Mission Street Limited Partnership for its offices in San Francisco, California through September 1, 2020. The lease agreement calls for monthly base rents between $38,391 and $40,730 over the term of the lease.
Prior to the Company’s adoption of ASC 842 on January 1, 2019, the Company recorded lease expense for its operating leases in accordance with ASC 840.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elect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elect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Effective January 16, 2019, Napo Pharmaceuticals, Inc. engaged Cardinal Health as its exclusive third party logistics distribution agent for commercial sales for the Company’s Mytesi product and to perform certain other services which include, without limitation, storage, distribution, returns, customer support, financial support, EDI and system access support (the “Exclusive Distribution Agreement”) .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Pharmaceuticals, Inc.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animal products sold by Jaguar Health,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Pharmaceuticals Inc., the single performance obligation identified above is the Company’s promise to transfer Mytesi to Cardinal Health, the Company’s exclusive distributor for the product, based on specified payment and shipping terms as outlined in the Exclusive Distribution Agreement. The product warranties are assurance type warranties that do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Revenues from the sale of Mytesi were $1,684,732 and $854,170 for the three months ended June 30, 2019 and 2018, respectively. Revenues from the sale of Mytesi were $3,227,853 and $1,437,439 for the six months ended June 30, 2019 and 2018, respectively. The increase in sales of Mytesi is due to the more streamlined distribution channel and increased sales presence.
Animal
The Company recognized Neonorm revenues of $20,962 and $29,676 for the three months ended June 30, 2019 and 2018, respectively. Revenues from the sale of Neonorm were $67,574 and $73,374 for the six months ended June 30, 2019 and 2018,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
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On November 1, 2017, the Company received a letter from Elanco serving as formal notice of their decision to terminate the agreement by giving the Company 90 days written notice. According to the agreement, termination became effective on January 30, 2018. Under the terms of the agreement, the Company received revenue of $0 and $177,389 in the six months ended June 30, 2019 and 2018, respectively. There was no revenue recognized in the three months ended June 30, 2019 and 2018.
On September 24, 2018, the Company entered into a Distribution, License and Supply Agreement ("License Agreement") with Knight Therapeutics, Inc.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
Comprehensive Income (Loss)
For all periods presented, the comprehensive income (loss) was equal to the net income (loss); therefore, a separate statement of comprehensive income (loss) is not included in the accompanying condensed consolidated financial statements.
Recent Accounting Pronouncements
Except as described in Note 2 – Basis of Presentation , there have been no other new accounting pronouncements adopted by the Company besides the adoption of ASC 842 “Leases” and implementation of a new policy to account for modifications of preferred stock using the model in ASC 470-50 during the three months and six months ended June 30, 2019, that the Company believes are of significance or potential significance to the Company.
In June 2018, the FASB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public business entities for fiscal years beginning after December 15, 2018, including interim periods within that fiscal year. Early adoption is permitted. The Company adopted this standard on January 1, 2019, and this standard did not have a material impact on the Company’s financial position, results of operations or disclosures. The Company is evaluating the impact of the adoption of ASU 2016-13 on its Condensed Consolidated Financial Statements.
In August 2018, the FASB issued ASU 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condensed consolidated financial statements and related disclosures. The Company is evaluating the impact of the adoption of ASU 2016-13 on its Condensed Consolidated Financial Statements.
In August 2018, the FASB issued ASU 2018-13, Fair Value Measurement (Topic 820) . The new guidance modifies the disclosure requirements on fair value measurements. ASU 2018-13 is effective for the Company beginning in the first quarter of 2020 and must be adopted on a modified retrospective basis, with certain exceptions. Early adoption is permitted. The Company does not expect ASU 2018-13 to have a significant impact to its condensed consolidated financial statements and related disclosures. </t>
  </si>
  <si>
    <t>Fair Value Measurements</t>
  </si>
  <si>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Observable inputs such as quoted prices (unadjusted) for identical instruments in active markets.
·
Level 2— Observable inputs such as quoted prices for similar instruments in active markets, quoted prices for identical or similar instruments in markets that are not active, or model derived valuations whose significant inputs are observable.
·
Level 3— Unobservable inputs that reflect the reporting entity’s own assumptions.
The following tables set forth the fair value of the Company’s financial instruments that were measured at fair value on a recurring basis as of June 30, 2019 and December 31, 2018.
June 30, 2019
(unaudited)
Level 1
Level 2
Level 3
Total
Warrant liability
$
—
$
—
$
5,182,273
$
5,182,273
Total fair value
$
—
$
—
$
5,182,273
$
5,182,273
December 31, 2018
Level 1
Level 2
Level 3
Total
Warrant liability
$
—
$
—
$
220,376
$
220,376
Total fair value
$
—
$
—
$
220,376
$
220,376
The change in the estimated fair value of Level 3 liabilities is summarized below:
Six Months Ended
June 30, 2019
Warrant
Liability
(unaudited)
Beginning fair value of Level 3 liability
$
220,376
Additions
5,122,928
Extinguishment
—
Change in fair value
(161,031)
Ending fair value of Level 3 liability
$
5,182,273
Warrant Liability
The warrants associated with the Level 3 warrant liability were the November 2016 Series A Warrants, the October 2018 Underwriter Warrants, the LOC warrant and the 2019 Bridge Note warrants, which at June 30, 2019 were valued at $1,053, $52,265, $150,970, and $4,977,985, respectively in the Company’s condensed consolidated balance sheet. At December 31, 2018, the warrants associated with the Level 3 warrant liability were the November 2016 Series A Warrants, the October 2018 Underwriter Warrants, which were valued at $7,388 and $212,988, respectively in the Company’s consolidated balance sheet.
The Series A warrant valuation of $7,388 at December 31, 2018 was computed using the Black-Scholes-Merton pricing model using a stock price of $16.10, a strike price of $787.50 per share, an expected term of 3.41 years, volatility of 135.63% and a risk-free discount rate of 2.46%. The Series A warrant valuation of $1,053 at June 30, 2019 was computed using the Black-Scholes-Merton pricing model using a stock price of $4.70, a strike price of $787.50 per share, an expected term of 2.92 years, volatility of 145.60% and a risk-free discount rate of 1.71%. The net change in the fair value of the warrants of $9,941 was recorded as a net loss and $6,335 was recorded as a net gain for the three and six months ended June 30, 2019, respectively, in the change in fair value of warrants, derivative liability and conversion option liability in the condensed statements of operations.
The October 2018 Underwriter Warrants valuation of $212,988 at December 31, 2018 was computed using the Black-Scholes-Merton pricing model using a stock price of $16.10, a strike price of $52.50 per share, an expected term of 4.76 years, volatility of 135.63% and a risk free discount rate of 2.51%. The October 2018 Underwriter Warrants valuation of $52,265 at June 30, 2019 was computed using the Black-Scholes-Merton pricing model using a stock price of $4.70, a strike price of $52.50 per share, an expected term of 4.26 years, volatility of 145.60% and a risk-free discount rate of 1.76%. The net change in the fair value of the warrants of $221,753 and $160,723 for the three and six months ended June 30, 2019, respectively, is recorded as a net gain to in the change in fair value of warrants, derivative liability and conversion option liability in the condensed statements of operations
The LOC Warrants were issued on March 29, 2019 with a valuation at issuance and at March 31, 2019 of $116,297, computed using the Black-Scholes-Merton pricing model using a stock price of $19.60, a strike price of $17.50 per share, an expected term of 5.0 years, volatility of 145.72% and a risk-free discount rate of 2.23%. The LOC Warrants valuation of $150,970 at June 30, 2019 was computed using the Black-Scholes-Merton pricing model using a stock price of $4.70, a strike price of $4.70 per share, an expected term of 4.75 years, volatility of 145.60% and a risk-free discount rate of 1.76%. The net change in the fair value of the warrants of $34,673 for the three and six months ended June 30, 2019 was recorded as a loss in the change in fair value of warrants, derivative liability and conversion option liability in the consolidated statements of operations.
The 2019 Bridge Warrants were issued between March and June 2019, concurrent to the Company entering into Promissory Notes of $5,050,000. The Company issued (i) fourteen Notes with a principal balance of $3,550,000 and warrant coverage at 125% of principal, and (ii) seven Notes with a principal balance of $1,500,000 and warrant coverage at 75% of principal. The exercise price of the warrants is either (i) the price the Company issues common shares in its next public offering subject to a registration statement or (ii) if no such offering is consummated by the four-month maturity date of the Notes, then the exercise price is equal to the closing price of the Company’s common stock on the Notes four-month maturity date. The warrants for all twenty-one Bridge Notes had a collective fair value of $4,977,985 at June 30, 2019, computed using the Black-Scholes-Merton pricing model using a stock price of $4.70, a strike price of $4.70 per share, an expected term of 4.77 years, volatility of 145.60% and a risk-free discount rate of 1.76%. The warrants for all twenty-one Bridge Notes had a collective issuance date fair value of $5,005,742, computed using the Black-Scholes-Merton pricing model using a range of stock prices between $4.84 and $32.90, a range of strike prices between $4.84 and $32.90 per share, an expected term of 5.0 years, a range of volatilities between 145.60% and 145.72%, and a range of risk-free discount rates between 1.76% and 2.23%. The net change in fair value of the warrants of $27,754 for the three and six months ended June 30, 2019 was recorded as a gain in the change in fair value of warrants, derivative liability and conversion option liability in the consolidated statements of operations.</t>
  </si>
  <si>
    <t>Balance Sheet Components</t>
  </si>
  <si>
    <t>4. Balance Sheet Components
Goodwill
The change in the carrying amount of goodwill at June 30, 2019 and December 31, 2018 was as follows:
June 30,
2019
December 31,
(unaudited)
2018
Beginning balance
$
—
$
5,210,821
Impairment
—
(5,210,821)
Ending balance
$
—
$
—
Intangible assets
Intangible assets at June 30, 2019 and December 31, 2018 consisted of the following:
June 30,
2019
December 31,
(unaudited)
2018
Developed technology
$
25,000,000
$
25,000,000
Accumulated developed technology amortization
(3,194,445)
(2,361,111)
Developed technology, net
21,805,555
22,638,889
In-process research and development
8,800,000
8,800,000
Impairment
(4,000,000)
—
In process research and development, net
4,800,000
8,800,000
Trademarks
300,000
300,000
Accumulated trademark amortization
(38,333)
(28,333)
Trademarks, net
261,667
271,667
Total intangible assets, net
$
26,867,222
$
31,710,556
In June 2019 the Company determined that In-process research and development was impaired and recorded an impairment loss of $4.0 million in the statements of operations for the three and six months ended June 30, 2019. Amortization expense was $421,667 and $843,334 for the three and six months ended June 30, 2019 and 2018, respectively.
The following table summarizes the Company’s estimated future amortization expense of intangible assets with finite lives as of June 30, 2019:
Amounts
2019 (remaining)
$
871,667
1,743,334
1,743,334
1,736,670
1,666,668
1,666,668
Thereafter
12,638,881
$
22,067,222</t>
  </si>
  <si>
    <t>Related Party Transactions</t>
  </si>
  <si>
    <t>5. Related Party Transactions
Management Services Agreement
In March 2018, concurrent with the issuance of the Company’s Series A convertible participating preferred stock to Sagard Capital Partners, the Company entered into a Management Services Agreement with Sagard Capital Partners. Under the agreement, Sagard Partners will provide consulting and management advisory service to the Company from March 2018 through March 2021. These services include assistance with strategic planning regarding the Company’s commercial strategy, research and due diligence regarding human resource activities, and strategic advice in financial matters. In consideration for such services, the Company will pay Sagard Capital Partners an annual fee of $450,000, with total fees over the term of the agreement not to exceed $1,350,000.
Letter of Credit
To satisfy the letter of credit requirement in the Company’s new office lease agreement, Pacific Capital Management, LLC, one of the Company’s existing shareholders, caused its financial institution to issue a letter of credit in the amount of $475,000 on behalf of the Company, dated August 28, 2018. In consideration of the letter of credit, in August 2018 the Company issued to Capital Management, LLC a warrant to purchase 9,580 shares of the Company’s voting common stock. The warrant is exercisable on or after March 28, 2019 at an exercise price of $49.00 per common share and has a five year term. The $493,688 fair value of the Warrant was classified in stockholders’ equity (see Note 6).
2019 Bridge Notes
Between March 18, 2019 and June 26, 2019 the Company entered into short-term Promissory Note Purchase Agreements with certain accredited investors under which the Company issued (i) fourteen Notes with a principal balance of $3,550,000 and warrant coverage at 125% of principal, and (ii) seven Notes with a principal balance of $1,500,000 and warrant coverage at 75% of principal. Collectively, cash proceeds from the twenty-one Promissory Notes (the “Note”) was $5,050,000. The Notes are not convertible and bear interest at 12% with a maturity date of July 18, 2019, at which date all principal and accrued interest are due (see Note 7).
Three members of the Board of Directors of the Company had entered into short-term Promissory Note Purchase Agreements with the Company: (i) Lisa Conte, the Company’s CEO &amp; President, (ii) James Bochnowski, and (iii) Jonathan Siegel DBA JBS Healthcare Ventures. As of June 30, 2019, Lisa Conte held a Promissory Note of $100,000 and a warrant exercisable into 15,957 shares of the Company’s common stock; James Bochnowski held a Promissory Note of $350,000 and a warrant exercisable into 93,085 shares of the Company’s common stock; and Jonathan Siegel held Promissory Notes of $75,000 and warrants exercisable into 14,628 shares of the Company’s common stock. In addition, Sagard Capital Partners held a Promissory Note of $500,000 and a warrant exercisable into 79,787 shares of the Company’s common stock; and Jonathan Glaser held a held a Promissory Note of $500,000 and a warrant exercisable into 106,383 shares of the Company’s common stock. In July 2019, Mr. Bochnowski, JBG Ventures, and JBS Healthcare exchanged their outstanding principal and related accrued interest for common stock of the Company.</t>
  </si>
  <si>
    <t>Commitments and Contingencies</t>
  </si>
  <si>
    <t>6. Commitments and Contingencies
On August 28, 2018, the Company entered into an office lease extension agreement for approximately 6,311 square feet of office space in San Francisco, CA. The term of the Lease began on September 1, 2018 and will expire on September 30, 2020, unless earlier terminated in accordance therewith. The monthly base rent under the Lease is as follows: $38,392 for the first twelve months, $39,544 for the subsequent twelve months, and $40,730 for the final month. The Company will also pay an additional monthly amount for the Company’s proportionate share of the building’s operating charges. An existing shareholder provided a standby letter of credit in the amount of $475,000 to the Lessor as collateral for the full performance by the Company of all of its obligations under the Lease. In consideration of the Letter of Credit, the Company issued the existing shareholder a five-year warrant to purchase 9,580 shares of the Company’s voting common stock (see Note 5). The Warrant is exercisable on or after March 28, 2019 at an exercise price of $49.00 per share. The fair value of the warrant was determined to be $493,688 using the Black-Scholes-Merton model with the following criteria: stock price of $58.80 per share, expected life of 5 years, volatility of 132%, risk-free rate of 2.77% and dividend rate of 0%. The $493,688 fair value of the Warrant was classified in stockholders’ equity with an offset to Operating lease – right-of-use asset. Each month, $19,748 of this rent will be recognized as non-cash lease expense.
In December 2018, the Company did not meet a covenant per the terms of the $475,000 Letter of Credit, the result of which required the Company to issue a Letter of Credit of $122,000 to the shareholder who issued the original $475,000 letter of credit. In March 2019, the Company canceled the $122,000 letter of credit in lieu of issuing the shareholder a promissory note for that amount in April 2019, as well as issuing the shareholder a warrant (see Note 7).
The Company recognizes lease expense on a straight-line basis over the non-cancelable lease period. Lease expense was $191,133 and $362,884 for the three and six months ended June 30, 2019, and $90,278 and $180,556 for the three and six months ended June 30, 2018. Lease expense is included in general and administrative expense in the statements of operations.
Asset transfer and transition commitment update
On September 25, 2017, Napo entered into the Termination, Asset Transfer and Transition Agreement dated September 22, 2017 with Glenmark Pharmaceuticals Ltd. (“Glenmark”). As a result of the agreement, Napo now controls commercial rights for Mytesi ®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0 million. No payments have been made to date.
Revenue sharing commitment update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AE (“United Arab Emirates”) network and contacts and assist the Company with any legal or financial requirements. The agreement became effective on December 13, 2017 and will continue indefinitely until terminated by either party pursuant to the terms of the Agreement. Upon termination for any reason, the Company remains obligated to make Revenue Sharing Payments to SEED until the end of 2018. No payments have been made to date.
Purchase Commitment
As of June 30, 2019, the Company had no material purchase orders to vendors.
Legal Proceedings
On July 20, 2017, a putative class action complaint was filed in the United States District Court, Northern District of California, Civil Action No. 3:17‑cv‑04102, by Tony Plant (the “Plaintiff”) on behalf of shareholders of the Company who held shares on April 12,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9, 17 C.F.R. § 240.14a‑9, promulgated thereunder by the SEC. The claims alleged false and misleading information provided to investors in the Joint Proxy Statement/Prospectus on Form S‑4 (File No. 333‑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On October 3, 2017, Plaintiff filed a motion seeking appointment as lead plaintiff and appointment of Monteverde &amp; Associates PC as lead counsel. That motion was granted. Plaintiff filed an amended complaint against the Company and the United States-based director Defendants on January 10, 2018. The Defendants filed a motion to dismiss on March 12, 2018, for which oral arguments were held on June 14, 2018. The court dismissed the amended complaint on September 20, 2018 but gave Plaintiff leave to amend the complaint within 20 days from the date of dismissal. On October 10, 2018, Plaintiff amended the complaint to focus on the Company’s commercial strategy in support of Equilevia and the related disclosure statements in the Form S-4 described above. On November 6, 2018, the Defendants moved to dismiss the second amended complaint. The Defendants argued in their motion that the second amended complaint fails to state a claim upon which relief can be granted because the omissions and misrepresentations alleged in the complaint are immaterial as a matter of law. The court denied the Defendants’ motion to dismiss on June 28, 2019. The defendants answered the second amended complaint on August 2, 2019. Discovery will now proceed. If the Plaintiff were able to prove his allegations in this matter and to establish the damages he asserts, then an adverse ruling could have a material impact on the Company.
Other than as described above, there are currently no claims or actions pending against us, the ultimate disposition of which could have a material adverse effect on our results of operations, financial condition or cash flows.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si>
  <si>
    <t>Debt and Warrants</t>
  </si>
  <si>
    <t xml:space="preserve">7. Debt and Warrants
Convertible Notes
Convertible notes at June 30, 2019 and December 31, 2018 consist of the following:
June 30,
2019
December 31,
(unaudited)
2018
June 2017 convertible debt
$
—
$
740,882
Napo convertible debt
—
10,553,888
—
11,294,770
Less: unamortized debt discount and debt issuance costs
—
(55,600)
Net convertible debt obligation
$
—
$
11,239,170
Convertible debt - non-current, net of discount
—
—
Convertible debt - current, net of discount
$
—
$
11,239,170
February 2015 Convertible Note
In February 2015, the Company issued a convertible promissory note to an accredited investor in the aggregate principal amount of $150,000. This note was issued pursuant to the convertible note purchase agreement dated December 23, 2014. In March of 2018, the debtor agreed to accept 1,937 shares of the Company’s common stock as payment for all outstanding principal and interest in the amount of $203,408.
June 2017 Convertible Note
On June 29, 2017, the Company issued a secured convertible promissory note to CVP in the aggregate principal amount of $2,155,000 less an original issue discount of $425,000 and less $30,000 to cover the lender's legal fees for net cash proceeds of $1,700,000 (the “June 2017 Note”). Interest on the outstanding balance will be paid 8% per annum from the purchase price date until the balance is paid in full.
The Note provides for two separate features that result in a derivative liability:
1.
Repayment of mandatory default amount upon an event of default—upon the occurrence of any event of default, the lender may accelerate the Note resulting in the outstanding balance becoming immediately due and payable in cash; and
2.
Automatic increase in the interest rate on and during an event of default—during an event of default, the interest rate will increase to the lesser of 17% per annum or the maximum rate permitted under applicable law.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was included as a derivative liability on the Balance Sheet. At September 30, 2018, the derivatives were determined to have a de-minimis fair value and were written-off.
On August 2, 2018, the Company and CVP agreed to an amendment extending the maturity date to August 26, 2019, and limiting the aggregate amount that CVP is permitted to redeem on a monthly basis to $500,000, which is the maximum aggregate redemption amount for all notes outstanding with CVP.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Between October 2018 and December 2018, the Company and CVP renegotiated the terms of the June 2017 Note agreement such that CVP agreed not to make any redemptions of the June 2017 Note until March 2019. In consideration of this standstill arrangement, the Company paid CVP a total standstill fee of $499,403 for all four CVP Notes. The standstill fee allocated to the June 2017 Note was $63,296, of which $37,296 increased the principal balance and $26,000 was paid in cash. These restructurings in whole represented four separate restructurings of the June 2017 Convertible Note agreement, resulting in two troubled debt restructurings accounted for under ASC 470-60 and two modifications accounted for under ASC 470-50. For the two modifications resulting in troubled debt restructurings, the changes were accounted for prospectively and a new effective interest rate was determined that equated the present value of the future cash payments specified by the new terms with the carrying amount of the June 2017 Note. For the two modifications that resulted in modification accounting, a new effective rate was determined at the date of modification that equated the revised cash flows to the carrying amount of the Note.
In May 2019 , the Company and CVP amended the June 2017 Note agreement such that the Company made three separate exchanges of principal and related accrued interest for shares of the Company’s common stock. The first two exchanges of principal and accrued interest for common stock were not considered a substantial change to the June 2017 Note and therefore resulted in modification accounting and the determination of a new effective interest rate; the third exchange on May 29, 2019 resulted in the extinguishment of the entire June 2017 Note with a corresponding extinguishment loss of $27,176 for the three months ended June 30, 2019. At June 30, 2019 and December 31, 2018, the net carrying value of the June 2017 Note was zero and $685,282, respectively.
Napo Convertible Notes
March 2017 Convertible Notes
In March 2017, Napo entered into an exchangeable Note Purchase Agreement with two lenders for the funding of face amount of $1,312,500 in two $525,000 tranches of face amount $656,250. The notes bear interest at 3% and mature on December 1, 2017. The Company assumed the notes at fair value of $1,312,500 as part of the Napo Merger.
First Amendment to Note Purchase Agreement and Notes
In December 2017, Napo amended the exchangeable note purchase agreement to extend the maturity of the first tranche and second tranche of notes to February 15, 2018 and April 1, 2018, respectively, increase the principal amount by 12%, and reduce the conversion price from $39.20 per share to $14.00 per share. The Company also issued 35,601 shares of common stock to the lenders in connection with this amendment to partially redeem $299,050 from the first tranche of the notes. The amended face value of the notes was $1,170,950. This amendment resulted in the Company treating the notes as having been extinguished and replaced with new notes for accounting purposes due to meeting the 10% cash flow test. The conversion option in the notes was bifurcated and accounted for as a conversion option liability at its fair value.
Second Amendment to Note Purchase Agreement and Notes
On February 16, 2018, Napo amended the exchangeable note purchase agreement to extend the maturity date of the Second Tranche Notes from April 1, 2018 to May 1, 2018. In addition, the Company also issued 54,049 shares of common stock to the Purchasers as repayment of the remaining $435,950 aggregate principal amount and $18,063 in accrued and unpaid interest thereon. On March 23, 2018, the Company paid off the remaining $735,000 of principal and $20,699 in interest due on the second tranche debt in cash with proceeds from the March 23, 2018 equity financing. The fair value of the conversion option liability was again revalued at March 23, 2018 using the Black-Scholes-Merton model using the following criteria: stock price of $14.70 per share, expected life of 0.11 years, volatility of 288.16%, risk free rate of 1.69% and dividend rate of 0%, resulting in an increase of $174,754 to the fair value of the conversion option liability and included in the change in fair value of warrants and conversion option liability in the statements of operations. The underlying debt was paid off in March of 2018 and the $286,595 conversion option liability was written off to other income in the statements of operations.
December 2016 Convertible Notes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338 was added to principal of the Napo December Notes, and the new principal balance became $2,625,338.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64.75 per share. The Company assumed these convertible notes at fair value of $11,161,000 as part of the Napo Merger. The $1,035,661 difference between the fair value of the notes and the principal balance was being amortized over the twenty-nine (29) month period from July 31, 2017 to December 31, 2019. Interest expense is paid every nine months through the issuance of common stock. On March 16, 2018, $534,775 of interest accrued through January 31, 2018 and $169,950 of certain legal expenses were paid through the issuance of 4,081 shares of the Company's common stock. In August 2018, the Company paid $479,808 of accrued interest through July 31, 2018 with the issuance of 4,582 shares of the Company’s common stock. In January 2019, $446,729 of accrued interest was paid through the issuance of 19,751 shares of the Company's common stock.
Extinguishment and Exchange of the Napo Convertible Notes
In May 2019, in a restructuring of the Notes, Chicago Venture Partners (“CVP”) acquired the Napo December 2016 and Napo July 2017 Notes, as well as all rights thereof, and immediately extinguished the two Notes; in their place, the Company issued to CVP a new note (“Exchange Note 1”). The collective carrying amount of the Napo December 2016 and Napo July 2017 Note immediately before the exchange was $10,375,326, or principal of $10,125,339 and unamortized premium of $249,987. The new Exchange Note 1 had an opening principal balance of $10,535,900, consisting of the $10,125,339 principal balance of the extinguished notes plus $410,562 in accrued but unpaid interest from the Napo December 2016 and Napo July 2017 Notes. At June 30, 2019 and December 31, 2018, the balance of the Napo December 2016 and Napo July 2017 Notes was zero and $10,553,888, respectively.
Notes Payable
Notes payable at June 30, 2019 and December 31, 2018 consist of the following:
June 30,
2019
December 31,
(unaudited)
2018
December 2017 note payable
$
—
$
1,673,237
February 2018 note payable
—
2,359,750
March 2018 note payable
—
1,147,870
March 2019 bridge note payable
5,050,000
—
2019 Exchange Note 1
5,462,716
—
2019 Exchange Note 2
2,296,926
—
12,809,642
5,180,857
Less: unamortized discount and debt issuance costs
(1,486,932)
(335,282)
Note payable, net
$
11,322,710
$
4,845,575
Notes payable - non-current, net
$
3,563,068
$
—
Notes payable - current, net
$
7,759,642
$
4,845,575
December 2017 Note
On December 8, 2017, the Company entered into a securities purchase agreement with CVP pursuant to which the Company issued a promissory note (the “December 2017 Note”) in the aggregate principal amount of $1,587,500 for an aggregate purchase price of $1,100,000. The December 2017 Note carries an original issue discount of $462,500, and the initial principal balance also includes $25,000 to cover CVP’s transaction expenses. The December 2017 Note bears interest at the rate of 8% per annum and matures on August 26, 2019.
On August 2, 2018, the Company and CVP amended the December 2017 Note agreement, extending the maturity date from September 8, 2018 to August 26, 2019, and limiting the aggregate amount that CVP is permitted to redeem on a monthly basis to $500,000, which amount is the maximum aggregate amount for the CVP Notes collectively. This amendment resulted in the Company accounting for the transaction as a troubled debt restructuring, under which the carrying amount of the note payable remained unchanged but interest expense is computed using a new effective rate that equates the present value of the future cash payments specified by the new terms with the carrying amount of the note. The principal balance of the December 2017 Note is included in notes payable in the current liabilities section of the condensed consolidated balance sheet.
Between October 2018 and December 2018, the Company and CVP renegotiated the terms of the December 2017 Note agreement such that CVP agreed not to make any redemptions of the December 2017 Note until March 2019. In consideration of this standstill arrangement, the Company paid CVP a total standstill fee of $499,403 for all four CVP Notes. The standstill fee allocated to the December 2017 Note was $141,737, of which $85,737 increased the principal balance and $56,000 was paid in cash. These modifications in whole represented four separate restructurings of the December 2017 Note agreement, resulting in two troubled debt restructurings accounted for under ASC 470-60 and two modifications accounted for under ASC 470-50. For the two restructurings resulting in troubled debt restructurings, the changes were accounted for prospectively and a new effective interest rate was determined that equated the present value of the future cash payments specified by the new terms with the carrying amount of the December 2017 Note. For the two modifications that resulted in modification accounting, a new effective rate was determined at the date of modification that equated the revised cash flows to the carrying amount of the December 2017Note.
In March 2019, the Company and CVP amended the December 2017 Note agreement such that the Company prepaid principal and accrued interest of $811,065 and $178,755, respectively, in shares of the Company’s common stock. The exchange of debt for common stock was considered a substantial change to the December 2017 Note and therefore the exchange resulted in extinguishment accounting and a corresponding extinguishment loss of $243,419.
In April 2019 , the Company and CVP amended the December 2017 Note agreement such that the Company made two separate exchanges of principal and related accrued interest for shares of the Company’s common stock. The first exchange resulted in changes to cash flows that were considered substantial, resulting in extinguishment accounting with an extinguishment loss of $100,148; the second exchange on April 17, 2019 resulted in the extinguishment of the entire December 2017 Note with a corresponding extinguishment loss of $19,494. At June 30, 2019 and December 31, 2018, the net carrying value of the December 2017 Note was zero and $1,548,829, respectively.
February 2018 Note
On February 26, 2018, the Company entered into a securities purchase agreement with CVP, pursuant to which the Company issued to CVP a promissory note in the aggregate principal amount of $2,240,909 for an aggregate purchase price of $1,560,000 (the “February 2018 Note”). The February 2018 Note carries an original issue discount of $655,909, and the initial principal balance also includes $25,000 to cover CVP's transaction expenses. The February 2018 Note bears interest at the rate of 8% per annum and matures on August 26, 2019.
Between October 2018 and December 2018, the Company and CVP renegotiated the terms of the February 2018 Note agreement such that CVP agreed not to make any redemptions of the February 2018 Note until March 2019. In consideration of this standstill arrangement, the Company paid CVP a total standstill fee of $499,403 for all four CVP Notes. The standstill fee allocated to the February 2018 Note was $198,841, of which $118,841 increased the principal balance and $80,000 was paid in cash. These modifications in whole represented four separate restructurings of the February 2018 Note agreement, resulting in a debt extinguishment accounted for under ASC 470-50, two troubled debt restructurings accounted for under ASC 470-60 and a debt modification accounted for under ASC 470-50. For the debt extinguishment, the Company recorded an extinguishment loss of $102,296. For the two troubled debt restructurings, the changes were accounted for prospectively and a new effective interest rate was determined that equated the present value of the future cash payments specified by the new terms with the carrying amount of the February 2018 Note. For the modification that resulted in modification accounting, a new effective rate was determined at the date of modification that equated the revised cash flows to the carrying amount of the February 2018 Note.
In March 2019, the Company and CVP amended the February 2018 Note agreement such that the Company prepaid principal and accrued interest of $2,044,627 and $203,866, respectively, in shares of the Company’s common stock. The exchange of debt for common stock was considered a substantial change to the February 2018 Note and therefore the exchange resulted in extinguishment accounting and a corresponding extinguishment loss of $487,865.
In April 2019 , the Company and CVP amended the February 2018 Note agreement such that the Company made a single exchange of principal and related accrued interest for shares of the Company’s common stock. The first exchange on April 16, 2019 resulted in the extinguishment of the entire February 2018 Note with a corresponding extinguishment loss of $37,740. At June 30, 2019 and December 31, 2018, the net carrying value of the February 2018 Note was zero and $2,290,865, respectively.
March 2018 Note
On March 21, 2018, the Company entered into a securities purchase agreement with CVP, pursuant to which the Company issued to CVP a promissory note in the aggregate principal amount of $1,090,341 for an aggregate purchase price of $750,000 (the “March 2018 Note” and together with the June 2017 Note, the December 2017 Note and the February 2018 Note, the “CVP Notes”). The March 2018 Note carries an original issue discount of $315,341, and the initial principal balance also includes $25,000 to cover CVP's transaction expenses. The March 2018 Note bears interest at the rate of 8% per annum and matures on September 21, 2019.
Between October 2018 and December 2018, the Company and CVP renegotiated the terms of the March 2018 Note agreement such that CVP agreed not to make any redemptions of the March 2018 Note until March 2019. In consideration of this standstill arrangement, the Company paid CVP a total standstill fee of $499,403 for all four CVP Notes. The standstill fee allocated to the March 2018 Note was $95,529, of which $57,529 increased the principal balance and $38,000 was paid in cash. These modifications in whole represented four separate restructurings of the March 2018 Note agreement, resulting in a debt extinguishment accounted for under ASC 470-50, two troubled debt restructurings accounted for under ASC 470-60, and a debt modification accounted for under ASC 470-50. For the debt extinguishment, the Company recorded an extinguishment loss of $223,824. For the two troubled debt restructurings, the changes were accounted for prospectively and a new effective interest rate was determined that equated the present value of the future cash payments specified by the new terms with the carrying amount of the March 2018 Note. For the modification that resulted in modification accounting, a new effective rate was determined at the date of modification that equated the revised cash flows to the carrying amount of the March 2018 Note.
Between January 2019 and March 2019, the Company and CVP amended the March 2018 Note agreement such that the Company prepaid principal and accrued interest of $1,050,114 and $85,681, respectively, in shares of the Company’s common stock. These exchanges in whole represented four separate prepayments of principal and accrued interest, resulting in three debt extinguishments and one debt modification accounted. For the debt extinguishments, the Company recorded an aggregate extinguishment loss of $1,210,676. For the modification, a new effective rate was determined at the date of modification that equated the revised cash flows to the carrying amount of the March 2018 Note. At June 30, 2019, the March 2018 Note had been fully extinguished. At December 31, 2018, the net carrying value of the March 2018 Note was $1,005,880.
2019 Bridge Notes
Between March 18, 2019 and June 26, 2019 the Company entered into Promissory Note Purchase Agreements with certain accredited investors under which the Company issued (i) fourteen promissory notes with a principal balance of $3,550,000 and warrant coverage at 125% of principal, and (ii) seven promissory notes with a principal balance of $1,500,000 and warrant coverage at 75% of principal. Collectively, cash proceeds from the twenty-one promissory notes (collectively, the “Bridge Notes”) was $5,050,000. The Bridge Notes are not convertible and bear interest at 12% with a maturity date of July 18, 2019, at which date all principal and accrued interest are due. The exercise price of the warrants is either (i) the price the Company issues common shares in its next public offering subject to a registration statement or (ii) if no such offering is consummated by the four-month maturity date of the Notes, then the exercise price is equal to the closing price of the Company’s common stock on the Notes four-month maturity date. The warrants for all twenty-one Bridge Notes had an issuance date fair value of $5,005,739 (see Note 3). At June 30, 2019, the net carrying value of the 2019 Bridge Notes was $3,563,068, or principal of $5,050,000 offset by a discount of $1,486,932.
In July 2019, the maturity date of the Bridge Notes was extended from July 18, 2019 to July 31, 2019. On July 19, 2019, upon the Company’s registered offering (see Note 13), the exercise price of the warrants became fixed at the offering price of $2.00. In addition, in July 2019, all the holders of the fourteen Bridge Notes with a principal balance of $3,550,000 and warrant coverage at 125% of principal exchanged their Bridge Notes for shares of the Company’s common stock.
2019 Exchange Notes
In May 2019, the Company and CVP, entered into an Exchange Agreement whereby CVP purchased the two outstanding Napo convertible notes and all rights thereof from the current debt holders. Subject to the terms of the Exchange Agreement, CVP and the Company agreed to exchange the two Napo convertible notes for a single CVP Note (“CVP Exchange Note 1”). At the Exchange date, the principal balance of the two Napo convertible notes was $10,125,339, or $10,535,900 inclusive of accrued but unpaid interest of $410,562. The beginning principal balance of CVP Exchange Note 1 was $10,535,900, or equal to the principal balance of the two Napo convertible notes and accrued interest thereon. The maturity date of CVP Exchange Note 1 was December 31, 2020, with an interest rate of 10%. Per the terms of the Exchange Agreement, CVP agreed to extend the maturity date of CVP Exchange Note 1 from December 31, 2019 (the same maturity date carried over from the two Napo convertible notes ) to December 31, 2020; in consideration of this extension, the Company issued CVP Exchange Note 2 with a principal balance of $2,296,926. The maturity date of CVP Exchange Note 2 was December 31, 2020, with an interest rate of 10%. The exchange of the two outstanding Napo convertible notes for Exchange Note 1 and Exchange Note 2 resulted in the recording of a $2,046,939 loss on extinguishment of debt for the three and six months ended June 30, 2019.
Between May 2019 and June 2019, the Company and CVP entered into note exchange agreements pursuant to which the Company, in lieu of making a cash payment to CVP, made a prepayment of principal and related accrued interest of $5,144,175 by issuing 817,863 shares of the Company’s common stock to CVP. These exchanges of principal and related accrued interest resulted in a debt extinguishment accounted for under ASC 470-50, with the accompanying recording of a loss on extinguishment of $439,978. At June 30, 2019, the net carrying value of Exchange Note 1 and Exchange Note 2 was $7,759,642.
Warrants
A summary of the outstanding warrant shares exercisable into shares of the Company’s common stock as of June 30, 2019 and December 31, 2018 is as follows:
Six Months Ended
Year Ended
June 30,
December 31,
2019
2018
(unaudited)
Warrants outstanding, beginning balance
34,682
4,590
Issuances
1,203,740
30,951
Expirations and cancellations
(551)
(859)
Warrants outstanding, end of period
1,237,871
34,682
November 2016 Series A Warrants
In November 2016, the Company entered into a Securities Purchase Agreement with certain institutional investors pursuant to which the Company issued an aggregate of 1,587 shares of the Company’s common stock. The investors also received warrants to purchase up to an aggregate of 1,587 shares of the Company’s common stock, at an exercise price of $787.50 per share, and the Placement Agent received warrants to purchase 127 shares of our common stock in lieu of cash for service fees with the same terms as the investors. The Series A warrants and placement agent warrants were initially valued using the Black-Scholes warrant pricing model using the following assumptions: 1,587 warrant shares with a strike price of $787.50 per share and an expiration date of May 29, 2022; and 127 warrant shares to the placement agent with a strike price of $787.50 and an expiration date of May 29, 2022; the expected life was 5.5 years, the volatility was 71.92% and the risk free rate was 1.87%. The warrants had an issuance date fair value of $756,000 and were classified as a liability. As of June 30, 2019 and December 31, 2018, the warrant liability was valued at $1,053 and $7,388, respectively. The net change of $9,941 was recorded as a gain in the Company’s statements of operations (see Note 3) for the three months ended June 30, 2019. The net change of $6,335 was recorded as a gain in the Company’s statements of operations (see Note 3) for the six months ended June 30, 2019.
August 2018 Financing Warrants
In August 2018, in consideration of services provided, the Company issued a warrant to purchase 429 shares of common stock which were exercisable only in the event that the Company raised new financing of at least $3.0 million, and expired five years from the date of issuance. The warrants were valued at $17,582 using the Black-Scholes option pricing model as follows: exercise price of $74.20 per share, stock price of $74.20 per share, expected life of five years, volatility of 126%, and a risk-free rate of 3.83%. The warrants were classified in stockholders’ equity. In October 2018, in a public offering, the Company met the $3.0 million new financing threshold and the warrants became exercisable.
August 2018 License Transaction Warrants
In August 2018, in consideration of services provided, the Company issued a warrant the exercise of which was contingent upon either (i) the Company consummating a Licensing Transaction within six months of August 2018, the occurrence of which would result in the warrant becoming immediately exercisable for 952 shares of common stock, or (ii) the Company consummating a Licensing Transaction after six months and within twelve months of August 2018, the occurrence of which would result in the warrant becoming immediately exercisable for 476 shares of common stock. The warrant was valued at $6,312 using the Black-Scholes option pricing model as follows: exercise price of $74.20 per share, stock price of $74.20 per share, expected life of five years, volatility of 126%, and a risk-free rate of 3.83%. The warrants were classified in stockholders’ equity.
October 2018 Underwriter Warrants
In October 2018, in consideration of services provided leading up to the Company’s October 2018 public offering, the Company issued warrants to various service providers to purchase an aggregate of 17,142 shares of common stock at an exercise price of $52.50 per common share. The warrants were valued at $611,286 using the Black- Scholes option pricing model as follows: exercise price of $52.50 per share, stock price of $41.30 per share, expected life of five years, volatility of 138%, and a risk-free rate of 2.51%. The warrants were classified as liabilities pursuant to ASC 815-40 as there was potential cash settlement. As of June 30, 2019 and December 31, 2018, the warrant liability was valued at $52,265 and $212,988, respectively. The net change of $160,723 was recorded as a gain in the Company’s statements of operations.
March 2019 Ladenburg Warrants
In March 2019, in consideration of services provided in the Company’s March 2019 public offering of 19,019 common shares, the Company issued to Ladenburg Thalmann &amp; Co. warrants to purchase an aggregate of 746 shares of common stock at an exercise price of $17.50 per common share. The warrants were valued at $13,028 using the Black-Scholes option pricing model as follows: exercise price of $17.50 per share, stock price of $18.90 per share, expected life of five years, volatility of 146%, and a risk-free rate of 2.21%. The warrants were classified in stockholders’ equity.
March 2019 LOC Warrants
In March 2019, in consideration of a letter of credit cancellation related to the Company’s office lease, the Company issued a warrant to purchase warrant shares equal to 75% of the $122,000 principal amount of the Letter of Credit, divided by the exercise price. The exercise price is either (i) the price the Company issues common shares in its next public offering subject to a registration statement or (ii) if no such offering is consummated by the four-month maturity date of the warrant, then the exercise price is equal to the closing price of the Company’s common stock on the warrants four-month anniversary date. The warrants were classified as liabilities pursuant to ASC 480-10 as at their issuance date settlement is in a variable number of the Company’s common stock worth a fixed amount, a feature that does not represent a residual interest. The warrants were initially valued at $116,297 using the Black-Scholes option pricing model as follows: exercise price of $17.50 per share, stock price of $19.60 per share, expected life of five years, volatility of 146%, and a risk-free rate of 2.23%. As of June 30, 2019, the warrant had a fair value of $150,970. The net change in fair value of the warrants of $34,673 between their issuance date and June 30, 2019 was recorded as a loss in the Company’s statements of operations.
On July 19, 2019, upon the Company’s registered offering (see Note 13), the exercise price of the warrants became fixed at the offering price of $2.00.
2019 Bridge Note Warrants
Between March 18, 2019 and June 26, 2019, concurrent to the Company entering into Promissory Notes of $5,050,000, the Company issued (i) fourteen Notes with a principal balance of $3,550,000 and warrant coverage at 125% of principal, and (ii) seven Notes with a principal balance of $1,500,000 and warrant coverage at 75% of principal. The exercise price of the warrants is either (i) the price the Company issues common shares in its next public offering subject to a registration statement or (ii) if no such offering is consummated by the four-month maturity date of the Notes, then the exercise price is equal to the closing price of the Company’s common stock on the Notes four-month maturity date. The warrants for all twenty-one Bridge Notes are liability classified, with a collective issuance date fair value of $5,005,739 (see Note 3) computed using the Black-Scholes-Merton pricing model using assumptions derived between the issuance dates of March through June 2019. As of June 30, 2019, the warrants had a fair value of $4,977,985. At March 31, 2019, the warrants had a fair value of $892,713. The net change in fair value of the warrants of $4,085,269 for the three and six months ended March 31, 2019 and June 30, 2019 was due to the addition of new warrants with a fair value of $4,113,026 offset by a $27,757 loss in the fair value of the warrants as measured on June 30, 2019. The gain of $27,757 was recorded in the Company’s statements of operations.
O n July 19, 2019, upon the Company’s registered offering (see Note 13), the exercise price of the warrants became fixed at the offering price of $2.00. </t>
  </si>
  <si>
    <t>Convertible Preferred Stock</t>
  </si>
  <si>
    <t>8. Convertible Preferred Stock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gross proceeds of $9,199,002, or $9,000,002 net of issuance costs. The preferred stock is convertible into approximately 473,565 shares of common stock at the option of the holder at an effective conversion price of $19.425 per share, provided that, at any time prior to the time the Company obtains stockholder approval, as required pursuant to Nasdaq Rule 5635(b) any conversion of Preferred Stock by a holder into shares of the common stock would be prohibited if, as a result of such conversion, the holder, together with such holder's attribution parties, would beneficially own more than 19.99% of the total number of shares of the common stock issued and outstanding after giving effect to such conversion. Subject to certain limited exceptions, the shares of Preferred Stock cannot be offered, pledged or sold by Sagard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common stock shares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times the Series A original issue price.
The redemption and liquidation value of the Series A preferred stock is $12,738,822 and $9,199,002, respectively, as of June 30, 2019 and December 31, 2018. If a Redemption Event occurs as of the Measurement Date (the later of April 30, 2021 and the date on which the Company files its Form 10‑Q for the three months ending March 31, 2021, but in no event later than September 30, 2021), the holders of at least a majority of the shares of Series A preferred stock then outstanding may require the Company to redeem all Series A shares at a per share purchase price equal to $2.3057; any one of the following conditions can result in a Redemption Event that is not solely within the Company's control: Revenues attributable to the Mytesi product for the six-month period ended March 31, 2021 are less than $22.0 million or the daily volume weighted average price (“VWAP”) of the Company's common stock on Nasdaq for the 30 days prior to a Measurement Date is less than $105.00.
On the March 23, 2018 issuance date, the effective conversion price per share was less than the fair value of the underlying common stock. As a result, the Company determined that there was a Beneficial Conversion Feature (“BCF”) of approximately $995,000 . Because the Company's Series A Preferred Stock does not have a stated conversion date and was immediately convertible at the issuance date, the Company recorded a deemed dividend charge of $995,000 for the accretion of the discount on the Series A Preferred Stock. The deemed dividend was a non-cash transaction and is reflected below net loss to arrive at net loss available to common stockholders on the Company's condensed consolidated statements of operations for the three and six months ended June 30, 2018.
In March 2019, the Company and Sagard Capital Partners, L.P. amended certain terms of the agreement, such that the effective conversion price was adjusted to $19.425 per share. The Company determined that the amendment represented an immaterial modification.
The preferred stock has been classified outside of stockholders' equity/(deficit) in accordance with authoritative guidance for the classification and measurement of potentially redeemable securities.</t>
  </si>
  <si>
    <t>Stockholders' Equity/(Deficit)</t>
  </si>
  <si>
    <t>9. Stockholders' Equity/(Deficit)
Common Stock
On May 18, 2018, the stockholders of Jaguar approved at the 2018 Annual Meeting of Stockholders of the Company and the Board approved, in accordance with the authority granted by the Company's stockholders at the Annual Meeting, a 1‑for‑15 reverse stock split of the Company’s issued and outstanding shares of common stock. On May 29, 2018, the Company filed the Certificate of Second Amendment to its Third Amended and Restated Certificate of Incorporation with the Secretary of State of the State of Delaware to effect the reverse stock split, effective June 1, 2018. The reverse split has been retrospectively reflected in all voting common stock, warrants, and common stock option shares disclosed in these condensed consolidated financial statements. The non-voting common stock and the convertible preferred stock were excluded from the reverse split.
On May 18, 2018, the stockholders of the Company approved at the Annual Meeting a proposal to decrease the number of authorized shares of common stock to 150,000,000 shares, contingent upon the approval of the 2018 Reverse Stock Split. On June 1, 2018, the Company filed a certificate of third amendment (the “Third Amendment”) to its certificate of incorporation, (“COI”), with the Secretary of State of the State of Delaware to decrease the total number of authorized shares of common stock so that the total number of the shares that the Company has authority to issue is 210,000,000 shares, of which 150,000,000 shares are common stock, 50,000,000 are non-voting common stock and 10,000,000 shares are “blank check” preferred stock.
On June 3, 2019, the Company filed the Certificate of Fifth Amendment to its Third Amended and Restated Certificate of Incorporation with the Secretary of State of the State of Delaware to effect a 1-for-70 reverse split of the Company’s voting common stock, effective June 7, 2019. The reverse split has been retrospectively reflected in all voting common stock, warrants, and common stock option shares disclosed in these condensed consolidated financial statements. The non-voting common stock and the convertible preferred stock were excluded from the reverse split.
As of June 30, 2019 and December 31, 2018, the Company had reserved shares of common stock for issuance as follows:
June 30,
December 31,
2019
2018
(unaudited)
Options issued and outstanding
39,481
42,979
Inducement options issued and outstanding
906
2,985
Options available for grant under stock option plans
13,622
2,327
RSU awards issued and outstanding
5,613
5,613
Warrants issued and outstanding
1,237,871
34,682
Convertible notes
—
10,849
Preferred Convertible Stock
473,565
47,357
Total
1,771,058
146,792</t>
  </si>
  <si>
    <t>Stock Incentive Plans</t>
  </si>
  <si>
    <t>10. Stock Incentive Plans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As of June 30, 2019, there were 5,613 options outstanding.
2014 Stock Incentive Plan
In May 2015, the Company adopted the Jaguar Health, Inc. 2014 Stock Incentive Plan (“2014 Plan”). The 2014 Plan provides for the grant of options, restricted stock and restricted stock units to eligible employees, directors and consultants to purchase the Company's common stock. The 2014 Plan provides for automatic share increases on the first day of each fiscal year in the amount of 2% of the outstanding number of shares of the Company's common stock on last day of the preceding calendar year. The final 2% increase under the terms of the 2014 Plan was on January 1, 2019, at which time 7,797 additional available shares were added to the 2014 Plan. In February 2019, the Company shareholders approved a 5-year extension of the annual 2% automatic increase, from January 1, 2020 through January 1, 2024. The 2014 Plan replaced the 2013 Plan except that all outstanding options under the 2013 Plan remain outstanding until exercised, cancelled or expiration. As of June 30, 2019, there were 39,481 options outstanding and 13,622 options available for grant.
Stock Options and Restricted Stock Units (“RSUs”)
The following table summarizes incentive plan activity for the six months ended June 30, 2019 ( unaudited ):
Weighted
Weighted Average
Shares
Stock
Average
Remaining
Aggregate
Available
Options
RSUs
Stock Option
Contractual Life
Intrinsic
for Grant
Outstanding
Outstanding
Exercise Price
(Years)
Value*
Outstanding at December 31, 2018
2,327
42,979
5,613
$
406.36
9.24
$
—
Additional shares authorized
7,797
—
—
—
—
Options granted
(69)
69
—
17.24
—
—
Options cancelled
3,567
(3,567)
—
122.50
—
—
Outstanding at June 30, 2019
13,622
39,481
5,613
$
431.51
8.74
$
—
Exercisable at June 30, 2019
18,073
$
597.95
8.59
$
—
Vested and expected to vest at June 30, 2019
38,753
$
431.51
8.74
$
—
*
The intrinsic value is calculated as the difference between the exercise price of the underlying options and the fair market value of the Company's common stock for options that were in-the-money.
No options were exercised in the six months ended June 30, 2019 and 2018.
The weighted average grant date fair value of stock options granted was $17.05 and $119.00 per share during the six months ended June 30, 2019 and 2018, respectively.
The number of options that vested in the six months ended June 30, 2019 and 2018 was 10,598 and 5,648, respectively. The grant date weighted average fair value of options that vested in the six months ended June 30, 2019 and 2018 was $2,388,019 and $177,862, respectively.
The Company granted 2,993 inducement options in fiscal year 2018 to new employees. The weighted average grant-date fair value of the options was $93.80 per share.
Stock-Based Compensation
The following table summarizes stock-based compensation expense related to stock options, inducement stock options and RSUs for the three and six months ended June 30, 2019 and 2018, and are included in the condensed consolidated statements of operations as follows:
Three Months Ended
Six Months Ended
June 30,
June 30,
2019
2018
2019
2018
(unaudited)
(unaudited)
Research and development expense
$
148,844
$
145,035
$
215,948
$
224,749
Sales and marketing expense
12,251
18,167
46,093
20,552
General and administrative expense
285,273
301,252
610,835
491,396
Total
$
446,368
$
464,454
$
872,876
$
736,697
As of June 30, 2019, the Company had $1,817,839 of unrecognized stock-based compensation expense for options, inducement options and restricted stock units outstanding, which is expected to be recognized over a weighted-average period of 1.56 years.
The estimated grant-date fair value of stock option grants for the six months ended June 30, 2019 and 2018 was calculated using the Black-Scholes - Merton option-pricing model using the following weighted-average assumptions:
Six Months Ended
June 30,
2019
2018
(unaudited)
Weighted-average volatility
108.3 - 108.5
%
87.4 - 95.3
%
Weighted-average expected term (years)
5.81
5.1 - 5.8
Risk-free interest rate
2.5 - 2.6
%
2.6 - 2.9
%
Expected dividend yield
—
—
401(k) Plan
The Company sponsors a 401(k) defined contribution plan covering all employees. There were no employer contributions to the plan from plan inception through June 30, 2019 .</t>
  </si>
  <si>
    <t>Net Loss Per Share Attributable to Common Stockholders</t>
  </si>
  <si>
    <t>11. Net Loss Per Share Attributable to Common Stockholders
The following table presents the calculation of basic and diluted net income (loss) per share of common stock for the periods indicated:
Three Months Ended
Six Months Ended
June 30,
June 30,
2019
2018
2019
2018
(unaudited)
(unaudited)
Net loss attributable to common shareholders (basic and diluted)
$
(16,721,117)
$
(8,652,183)
$
(25,024,988)
$
(14,348,820)
Shares used to compute net loss per common share, basic and diluted
1,106,374
162,506
801,482
143,012
Net loss per share attributable to common shareholders, basic and diluted
$
(15.11)
$
(53.24)
$
(31.22)
$
(100.33)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six months ended June 30, 2019 and 2018 because their inclusion would be anti-dilutive.
June 30,
June 30,
2019
2018
(unaudited)
Options issued and outstanding
39,481
38,638
Inducement options issued and outstanding
906
2,993
Warrants to purchase common stock
1,237,871
38,582
Restricted stock units
5,613
5,613
Convertible preferred stock
473,565
3,314,956
Convertible debt
—
11,277
Total
1,757,436
3,412,059</t>
  </si>
  <si>
    <t>Segment Information</t>
  </si>
  <si>
    <t>12. Segment Information
Prior to the merger with Napo, the Company managed its operations as a single segment for the purposes of assessing performance and making operating decisions. The Company reorganized its segments to reflect the change in the organizational structure resulting from the merger with Napo. Post-merger, the Company manages its operations through two reportable segments—human health and animal health. The human health segment is focused on developing and commercializing human products and the ongoing commercialization of Mytesi™, which is approved by the U.S. FDA for the symptomatic relief of noninfectious diarrhea in adults with HIV/AIDS on antiretroviral therapy. The animal health segment is focused on developing and commercializing prescription and non-prescription products for companion and production animals.
The Company's reportable segments net revenues and net loss for the three and six months ended June 30, 2019 and 2018 consisted of:
Three Months Ended
Six Months Ended
June 30,
June 30,
2019
2018
2019
2018
(unaudited)
(unaudited)
Revenue from external customers
Human Health
$
1,684,732
$
854,170
$
3,227,853
$
1,437,439
Animal Health
20,962
29,676
67,574
250,763
Consolidated Totals
$
1,705,694
$
883,846
$
3,295,427
$
1,688,202
Segment profit (loss)
Human Health
$
(9,838,061)
$
(4,474,324)
$
(12,630,840)
$
(7,373,630)
Animal Health
(6,883,056)
(3,182,859)
(12,394,148)
(5,980,190)
Consolidated Totals
$
(16,721,117)
$
(7,657,183)
$
(25,024,988)
$
(13,353,820)
The Company's reportable segments assets consisted of the following:
June 30,
December 31,
2019
2018
Segment assets
Human Health
$
32,764,376
$
37,985,935
Animal Health
60,015,816
54,893,593
Total
$
92,780,192
$
92,879,528
The reconciliation of segments assets to the consolidated assets is as follows:
June 30,
December 31,
2019
2018
Total assets for reportable segments
92,780,192
92,879,528
Less: Investment in subsidiary
(29,240,965)
(29,240,965)
Less: Intercompany loan
(27,472,280)
(22,596,618)
Consolidated Totals
$
36,066,947
$
41,041,945</t>
  </si>
  <si>
    <t>Subsequent Events</t>
  </si>
  <si>
    <t>13. Subsequent Events
Underwritten Public Offering
On July 19, 2019, the Company announced the pricing of a registered public offering by the Company. On July 23, 2019, we closed an underwritten public offering of units for gross proceeds of $16.56 million, which includes the full exercise of the underwriter's over-allotment option to purchase additional shares and warrants, prior to deducting underwriting discounts and commissions and offering expenses payable by the Company. Proceeds from the offering will be used to fund advancement of the Company’s pipeline and business development activities, repay outstanding debt and for working capital and other general corporate purposes.
The offering was comprised of (1) 2,886,500 Class A Units, priced at a public offering price of $2.00 per unit, with each unit consisting of (i) one share of the Company’s voting common stock (the “Common Stock”), (ii) one Series 1 warrant to purchase one share of Common Stock that expires on the earlier of (a) 5 years from the date of issuance and (b) 30 calendar days following the public announcement of Positive Interim Results (as defined in the Registration Statement) related to the diarrhea results from the HALT-D investigator initiated trial, if and only if certain trading benchmarks are achieved during such 30 calendar day period (the “Series 1 Warrants”), and (iii) one Series 2 warrant to purchase one share of Common Stock that expires on the first date on the earlier of (a) 5 years from the date of issuance and (b) 30 calendar days following the public announcement by the Company that a pivotal phase 3 clinical trial using crofelemer (Mytesi ® , or the same or similar product with a different name) for the treatment of cancer therapy-related diarrhea in humans has met its primary endpoint in accordance with the protocol, if and only if certain trading benchmarks are achieved during such 30 calendar day period (the “Series 2 Warrants”), and (2) 10,787 Class B Units, priced at a public offering price of $1,000 per unit, with each unit consisting of (i) one share of Series B convertible preferred stock, convertible into 500 shares of Common Stock (the “Series B preferred stock”), (ii) 500 Series 1 Warrants and (iii) 500 Series 2 Warrants.
The Series 1 Warrants and Series 2 Warrants (together, the “warrants”) have an exercise price of $2.00 and will be exercisable upon issuance for a period of five years unless terminated earlier as provided above. The aggregate number of shares of Common Stock issued pursuant to the Class A Units and issuable upon conversion of all the Series B preferred stock is 8,280,000. The aggregate number of warrants issued in the offering is 16,560,000.
The conversion price of the Series B preferred stock issued in the transaction as well as the exercise price of the warrants are fixed and do not contain any variable pricing features or any price-based anti-dilutive features. The preferred stock issued in the transaction includes a beneficial ownership blocker and has no dividend rights (except to the extent that dividends are also paid on the Common Stock) or liquidation preference, and, subject to limited exceptions, has no voting rights. The securities comprising the units were immediately separable and issued separately.
A total of 2,886,500 shares of common stock, 10,787 shares of Series B convertible preferred stock, Series 1 warrants to purchase up to 8,280,000 shares of common stock and Series 2 warrants to purchase up to 8,280,000 shares of common stock were issued in the offering, including the full exercise of the over-allotment option.
Series B Convertible Preferred Stock
On July 22, 2019, the Company filed the Certificate of Designation of Preferences, Rights and Limitations of Series B Convertible Preferred Stock (the “Series B Certificate of Designation”) with the Secretary of State of the State of Delaware creating a new series of authorized preferred stock of the Company, par value $0.0001 per share, designated as the “Series B Convertible Preferred Stock” (the “Series B Preferred Stock”). The shares of Series B Preferred Stock rank on par with the shares of the Common Stock, in each case, as to dividend rights and distributions of assets upon liquidation, dissolution or winding up of the Company.
With certain exceptions, as described in the Series B Certificate of Designation, the shares of Series B Preferred Stock have no voting rights. However, as long as any shares of Series B Preferred Stock remain outstanding, the Series B Certificate of Designation provides that the Company shall not, without the affirmative vote of holders of a majority of the then outstanding shares of Series B Preferred Stock, (a) alter or change adversely the powers, preferences or rights given to the Series B Preferred Stock or alter or amend the Series B Certificate of Designation or (b) enter into any agreement with respect to any of the foregoing.
Each share of Series B Preferred Stock is convertible at any time at the holder’s option into 500 shares of Common Stock, which conversion ratio will be subject to adjustment for stock splits, stock dividends, distributions, subdivisions and combinations and other similar transactions as specified in the Series B Certificate of Designation. Notwithstanding the foregoing, the Series B Certificate of Designation further provides that the Company shall not effect any conversion of the shares of Series B Preferred Stock, with certain exceptions, to the extent that, after giving effect to an attempted conversion, the holder of shares of Series B Preferred Stock (together with such holder’s affiliates and any persons acting as a group together with such holder or any of such holder’s affiliates) would beneficially own a number of shares of Common Stock in excess of 4.99% (or 9.99% at the election of the holder prior to the date of issuance of Series B Preferred Stock) of the shares of Common Stock then outstanding. At the holder’s option, upon notice to the Company, the holder may increase or decrease this beneficial ownership limitation not to exceed 9.99% of the shares of Common Stock then outstanding, with any such increase becoming effective upon 61 days’ prior notice to the Company.
Amendment of 2014 Stock Incentive Plan
At the Company’s annual meeting of stockholders held on May 24, 2019, the Company’s stockholders approved an amendment to the Company’s 2014 Stock Incentive Plan to increase the number of shares of the Company’s common stock authorized for issuance under the 2014 Plan such that the aggregate authorized but unissued shares available for issuance under the 2014 Plan would be equal to 12.5% of the issued and outstanding shares of Common Stock on a fully diluted basis including for purposes of this calculation as if such shares available under the 2014 Plan were included in the denominator (and assuming conversion or exercise, as applicable, of all outstanding convertible securities, including but not limited to conversion of the Company’s Series A Convertible Participating Preferred Stock and Series B Convertible Preferred Stock into shares of Common Stock, all issued and outstanding warrants, RSUs and stock options (whether issued under or outside the 2014 Plan and the like)), calculated as of the earlier of (i) the day immediately after the consummation of the Company’s next underwritten public equity offering with gross proceeds of $5 million or more or (ii) July 31, 2019 (collectively, the “Calculation Date”). The Calculation Date occurred on July 24, 2019. On the Calculation date, the total number of issued and outstanding shares of Common Stock on a fully diluted basis was 30,404,653 shares. Accordingly, the total number of shares of Common Stock approved for issuance under the 2014 Plan was 4,330,400 shares.
Sales force reduction
In August 2019, we had a</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presentation of the periods presented. These interim financial results are not necessarily indicative of the results to be expected for the year ending December 31, 2019, or for any other future annual or interim period. These unaudited condensed consolidated financial statements should be read in conjunction with the consolidated financial statements and notes thereto contained in our Annual Report on Form 10-K for the year ended December 31, 2018.
There has been a material change to the Company's significant accounting policies during the three months ended June 30, 2019, as compared to the significant accounting policies described in Note 2 of the “Notes to Condensed Consolidated Financial Statements” in the Company's Annual Report on Form 10-K for the year ended December 31, 2018. The Company adopted ASC 842 “Leases” and implemented a new policy to account for modifications of preferred stock using the model in ASC 470-50.</t>
  </si>
  <si>
    <t>Principals of Consolidation</t>
  </si>
  <si>
    <t>Principals of Consolidation
The condensed consolidated financial statements have been prepared in accordance with US GAAP and applicable rules and regulations of the Securities and Exchange Commission (“SEC”) and include the accounts of the Company and its wholly owned subsidiary. All inter-company transactions and balances have been eliminated in consolidation.</t>
  </si>
  <si>
    <t>Use of Estimates</t>
  </si>
  <si>
    <t>Use of Estimates
The preparation of consolidated financial statements in conformity with U.S. GAAP requires the Company’s management to make judgments, assumptions and estimates that affect the amounts reported in its consolidated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valuation of derivative liability, impairment testing of goodwill, acquired in-process research and development (“IPR&amp;D"), and long lived assets; useful lives for depreciation and amortization; valuation adjustments for excess and obsolete inventory; allowance for doubtful accounts; deferred taxes and valuation allowances on deferred tax assets; evaluation and measurement of contingencies; and recognition of revenue, including estimates for product returns. Those estimates could change, and as a result, actual results could differ materially from those estimates.</t>
  </si>
  <si>
    <t>Deferred Offering Costs</t>
  </si>
  <si>
    <t>Deferred Offering Costs
Deferred offering costs are costs incurred in filings of registration statements with the Securities and Exchange Commission. These deferred offering costs are offset against proceeds received upon the closing of the offerings. Deferred costs of $335,768 as of June 30, 2019, include legal, accounting, printer and filing fees associated with the Company's registration issued in July 2019.</t>
  </si>
  <si>
    <t>Concentrations</t>
  </si>
  <si>
    <t>Concentration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June 30, 2019 and December 31, 2018.
For the three and six months ended June 30, 2019 and 2018, substantially all of the Company’s revenue has been derived from the sale of Mytesi. For the three months and six months ended June 30, 2019, the Company earned Mytesi revenue primarily from one pharmaceutical distributor in the United States. For the three and six months ended June 30, 2018, the Company earned Mytesi revenue primarily from three pharmaceutical distributors in the United States, each of whom amounted to a percentage of total net revenue of at least 10%. Revenue earned from each as a percentage of total net revenue is as follows:
Consolidated (percentage of total net sales)
Three Months Ended
Six Months Ended
June 30,
June 30,
2019
2018
2019
2018
Customer 1
100
%
34
%
89
%
33
%
Customer 2
—
%
29
%
—
%
30
%
Customer 3
—
%
27
%
—
%
28
%
T 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As of
As of
June 30,
June 30,
2019
2018
Customer 1
99.6
%
*
%
Customer 2
*
%
*
%
Customer 3
*
%
*
%
* Less than 10%
No other customer represented more than 10% of the Company's accounts receivable balances as of those dates.
The Company is subject to credit risk from its inventory suppliers. The Company sources drug substance from a single supplier and drug product from a single supplier.</t>
  </si>
  <si>
    <t>Fair Values</t>
  </si>
  <si>
    <t>Fair Values
The Company’s financial instruments include, cash, accounts receivable, accounts payable, warrant liabilities, derivative liability, debt conversion option liability, and debt. The recorded carrying amount of accounts receivable, accounts payable and accrued expenses reflect their fair value due to their short-term nature. The carrying value of the interest-bearing debt approximates fair value based upon the borrowing rates currently available to the Company for bank loans with similar terms and maturities. See Note 3 for the fair value measurements.</t>
  </si>
  <si>
    <t>Inventories</t>
  </si>
  <si>
    <t>Inventories
Inventories are stated at the lower of cost or net realizable value. The Company calculates inventory valuation adjustments when conditions indicate that net realizable value is less than cost due to physical deterioration, usage, obsolescence, reductions in estimated future demand or reduction in selling price. Inventory write-downs are measured as the difference between the cost of inventory and net realizable value.</t>
  </si>
  <si>
    <t>Land, Property and Equipment</t>
  </si>
  <si>
    <t>Land, Property and Equipment
Land is stated at cost, reflecting fair value of the property at July 31, 2017, the date of the Napo merger.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the statements of operations and comprehensive los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t>
  </si>
  <si>
    <t>Goodwill and Indefinite-lived Intangible Assets</t>
  </si>
  <si>
    <t>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value. The Company performs the annual impairment test during the fourth quarter of each fiscal year using the opening consolidated balance sheet as of the first day of the fourth quarter, with any resulting impairment recorded in the fourth quarter of the fiscal year. The Company did not record an impairment of goodwill during the three and six months ended June 30, 2019 and 2018.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In connection with each annual impairment assessment and any interim impairment assessment in which indicators of impairment have been identified, we compare the fair value of the asset as of the date of the assessment with the carrying value of the asset on the condensed consolidated balance sheet. If impairment is indicated by this test, the intangible asset is written down by the amount by which the discounted cash flows expected from the intangible asset exceeds its carrying value. Fair value determinations require considerable judgement and are sensitive to changes in underlying assumptions, estimates regarding our future plans, as well as industry and economic conditions. These assumptions and estimates include projected revenues and income growth rates, terminal growth rates, competitive and consumer trends, market-based discount rates, and other factors. If current expectations of growth rates are not met or market factors outside of our control, such as discount rates, change significantly, this may lead to a further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recorded an impairment of $4,000,000 in the three and six months ended June 30, 2019. There were no impairment charges recorded in the three and six months ended June 30, 2018. The impairment loss is measured based on the excess of the carrying amount over the asset’s fair value. Definite-lived intangible assets are amortized on a straight-line basis over the estimated periods benefited and are reviewed when appropriate for possible impairment.</t>
  </si>
  <si>
    <t>Leases</t>
  </si>
  <si>
    <t>Leases
ASC 842, Leases, requires lessees to recognize right-of-use assets and lease liabilities for all leases with a term of greater than 12 months regardless of their classification on the balance sheet and to provide expanded disclosures about leasing arrangements. The Company adopted ASC 842 effective January 1, 2019 using the optional transition method and did not restate comparative periods. There was no effect on accumulated deficit at adoption.
The Company has elected the package of practical expedients to (i) not reassess whether expired or existing contracts are or contain leases, (ii) not reassess the lease classification for any expired or existing leases and (iii) not reassess the accounting for initial direct costs.
The adoption of the new leases standard resulted in the following adjustments to the consolidated balance sheet as of January 1, 2019:
December 31, 2018
Adoption Impact
January 1, 2019
(unaudited)
Operating lease right-of-use assets
$
—
$
1,111,214
$
1,111,214
Operating leases liabilities, current portion
—
336,647
336,647
Operating leases liabilities, long term
—
394,703
394,703
Deferred rent
379,864
(379,864)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
The Company has a non-cancelable operating lease with CA-Mission Street Limited Partnership for its offices in San Francisco, California through September 1, 2020. The lease agreement calls for monthly base rents between $38,391 and $40,730 over the term of the lease.
Prior to the Company’s adoption of ASC 842 on January 1, 2019, the Company recorded lease expense for its operating leases in accordance with ASC 840.</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le of ASC 606 or when there is a transfer of control of promised goods or services to customers in an amount that reflects the consideration that the Company expects to be entitled to in exchange for those goods or services.
The Company elect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elect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Effective January 16, 2019, Napo Pharmaceuticals, Inc. engaged Cardinal Health as its exclusive third party logistics distribution agent for commercial sales for the Company’s Mytesi product and to perform certain other services which include, without limitation, storage, distribution, returns, customer support, financial support, EDI and system access support (the “Exclusive Distribution Agreement”) .
In addition to the terms and conditions of the Exclusive Distribution Agreement, Cardinal Health’s purchase of products, and assumption of title therein, is set forth in the Title Model Addendum. The Title Model Addendum states that upon receipt of product at the 3PL Facility (Cardinal Health in La Vergne, Tennessee) from the Company, title and risk of loss for the Mytesi product purchased by Cardinal Health (excluding consigned inventory) shall pass to Cardinal Health, and title and risk of loss for consigned inventory shall remain with the Company until purchased by Cardinal Health in accordance with the Title Model Addendum. Napo Pharmaceuticals, Inc. considers Cardinal Health the Company’s exclusive customer for Mytesi products per the Exclusive Distribution Agreement.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animal products sold by Jaguar Health, the single performance obligation identified above is the Company’s promise to transfer the Company’s animal products to distributors based on specified payment and shipping terms in the arrangement. Product warranties are assurance type warranties that do not represent a performance obligation. For the Company’s human product, Mytesi, which is sold by Napo Pharmaceuticals Inc., the single performance obligation identified above is the Company’s promise to transfer Mytesi to Cardinal Health, the Company’s exclusive distributor for the product, based on specified payment and shipping terms as outlined in the Exclusive Distribution Agreement. The product warranties are assurance type warranties that do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cquisition Cost (“WAC”), net of discounts, returns, and price adjustments.
Allocate transaction price
For both Napo and Jaguar, the entire transaction price is allocated to the single performance obligati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 Revenues from the sale of Mytesi were $1,684,732 and $854,170 for the three months ended June 30, 2019 and 2018, respectively. Revenues from the sale of Mytesi were $3,227,853 and $1,437,439 for the six months ended June 30, 2019 and 2018, respectively. The increase in sales of Mytesi is due to the more streamlined distribution channel and increased sales presence.
Animal
The Company recognized Neonorm revenues of $20,962 and $29,676 for the three months ended June 30, 2019 and 2018, respectively. Revenues from the sale of Neonorm were $67,574 and $73,374 for the six months ended June 30, 2019 and 2018, respectively. Revenues are recognized upon shipment which is when title and control is transferred to the buyer. Sales of Neonorm Calf and Foal to distributors are made under agreements that may provide distributor price adjustments and rights of return under certain circumstances.</t>
  </si>
  <si>
    <t>Collaboration Revenue</t>
  </si>
  <si>
    <t>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On November 1, 2017, the Company received a letter from Elanco serving as formal notice of their decision to terminate the agreement by giving the Company 90 days written notice. According to the agreement, termination became effective on January 30, 2018. Under the terms of the agreement, the Company received revenue of $0 and $177,389 in the six months ended June 30, 2019 and 2018, respectively. There was no revenue recognized in the three months ended June 30, 2019 and 2018.
On September 24, 2018, the Company entered into a Distribution, License and Supply Agreement ("License Agreement") with Knight Therapeutics, Inc. ("Knight"). The License Agreement has a term of 15 years (with automatic renewals) and provides Knight with an exclusive right to commercialize current and future Jaguar human health products (including Crofelemer, Lechlemer, and any product containing a proanthocyanidin or with an anti-secretory mechanism) in Canada and Israel. In addition, Knight was granted a right of first negotiation for expansion to Latin America. Under the License Agreement, Knight is responsible for applying for and obtaining necessary regulatory approvals in the territory of Canada and Israel, as well as marketing, sales and distribution of the licensed products. Knight will pay a transfer price for all licensed products, and upon achievement of certain regulatory and sales milestones, Jaguar may receive payments from Knight in an aggregate amount of up to approxim</t>
  </si>
  <si>
    <t>Comprehensive Income (Loss)</t>
  </si>
  <si>
    <t>Comprehensive Income (Loss)
For all periods presented, the comprehensive income (loss) was equal to the net income (loss); therefore, a separate statement of comprehensive income (loss) is not included in the accompanying condensed consolidated financial statements.</t>
  </si>
  <si>
    <t>Recent Accounting Pronouncements</t>
  </si>
  <si>
    <t>Recent Accounting Pronouncements
Except as described in Note 2 – Basis of Presentation , there have been no other new accounting pronouncements adopted by the Company besides the adoption of ASC 842 “Leases” and implementation of a new policy to account for modifications of preferred stock using the model in ASC 470-50 during the three months and six months ended June 30, 2019, that the Company believes are of significance or potential significance to the Company.
In June 2018, the FASB issued ASU 2018-07, Compensation - Stock Compensation (Topic 718): Improvements to Nonemployee Share-Based Payment Accounting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public business entities for fiscal years beginning after December 15, 2018, including interim periods within that fiscal year. Early adoption is permitted. The Company adopted this standard on January 1, 2019, and this standard did not have a material impact on the Company’s financial position, results of operations or disclosures. The Company is evaluating the impact of the adoption of ASU 2016-13 on its Condensed Consolidated Financial Statements.
In August 2018, the FASB issued ASU 2018-15, Intangible - Goodwill and Other - Internal-Use Software (Subtopic 350-40) , which aligns the requirements for capitalizing implementation costs incurred in a hosting arrangement that is a service contract with the requirements for capitalizing implementation costs incurred to develop or obtain internal-use software. ASU2018-15 is effective for the Company in the first quarter of 2020. Early adoption is permitted. ASU2018-15 permits either a prospective or retrospective transition approach. The Company is currently evaluating ASU2018-15 to determine the impact to its condensed consolidated financial statements and related disclosures. The Company is evaluating the impact of the adoption of ASU 2016-13 on its Condensed Consolidated Financial Statements.
In August 2018, the FASB issued ASU 2018-13, Fair Value Measurement (Topic 820) . The new guidance modifies the disclosure requirements on fair value measurements. ASU 2018-13 is effective for the Company beginning in the first quarter of 2020 and must be adopted on a modified retrospective basis, with certain exceptions. Early adoption is permitted. The Company does not expect ASU 2018-13 to have a significant impact to its condensed consolidated financial statements and related disclosures.</t>
  </si>
  <si>
    <t>Summary of Significant Accounting Policies (Tables)</t>
  </si>
  <si>
    <t>Schedule of adoption of the new leases standard</t>
  </si>
  <si>
    <t>December 31, 2018
Adoption Impact
January 1, 2019
(unaudited)
Operating lease right-of-use assets
$
—
$
1,111,214
$
1,111,214
Operating leases liabilities, current portion
—
336,647
336,647
Operating leases liabilities, long term
—
394,703
394,703
Deferred rent
379,864
(379,864)
—</t>
  </si>
  <si>
    <t>Customer risk | Total net revenue</t>
  </si>
  <si>
    <t>Schedule of concentration risk</t>
  </si>
  <si>
    <t>Consolidated (percentage of total net sales)
Three Months Ended
Six Months Ended
June 30,
June 30,
2019
2018
2019
2018
Customer 1
100
%
34
%
89
%
33
%
Customer 2
—
%
29
%
—
%
30
%
Customer 3
—
%
27
%
—
%
28
%</t>
  </si>
  <si>
    <t>Credit risk | Total accounts receivable</t>
  </si>
  <si>
    <t>As of
As of
June 30,
June 30,
2019
2018
Customer 1
99.6
%
*
%
Customer 2
*
%
*
%
Customer 3
*
%
*
%
* Less than 10%</t>
  </si>
  <si>
    <t>Fair Value Measurements (Tables)</t>
  </si>
  <si>
    <t>Summary of information about the derivative, conversion option and warrant liabilities that were measured at fair value on a recurring basis</t>
  </si>
  <si>
    <t>June 30, 2019
(unaudited)
Level 1
Level 2
Level 3
Total
Warrant liability
$
—
$
—
$
5,182,273
$
5,182,273
Total fair value
$
—
$
—
$
5,182,273
$
5,182,273
December 31, 2018
Level 1
Level 2
Level 3
Total
Warrant liability
$
—
$
—
$
220,376
$
220,376
Total fair value
$
—
$
—
$
220,376
$
220,376</t>
  </si>
  <si>
    <t>Summary of change in the estimated fair value of level 3 liabilities</t>
  </si>
  <si>
    <t>Six Months Ended
June 30, 2019
Warrant
Liability
(unaudited)
Beginning fair value of Level 3 liability
$
220,376
Additions
5,122,928
Extinguishment
—
Change in fair value
(161,031)
Ending fair value of Level 3 liability
$
5,182,273</t>
  </si>
  <si>
    <t>Balance Sheet Components (Tables)</t>
  </si>
  <si>
    <t>Schedule of change in the carrying amount of goodwill</t>
  </si>
  <si>
    <t>June 30,
2019
December 31,
(unaudited)
2018
Beginning balance
$
—
$
5,210,821
Impairment
—
(5,210,821)
Ending balance
$
—
$
—</t>
  </si>
  <si>
    <t>Schedule of intangible assets</t>
  </si>
  <si>
    <t>June 30,
2019
December 31,
(unaudited)
2018
Developed technology
$
25,000,000
$
25,000,000
Accumulated developed technology amortization
(3,194,445)
(2,361,111)
Developed technology, net
21,805,555
22,638,889
In-process research and development
8,800,000
8,800,000
Impairment
(4,000,000)
—
In process research and development, net
4,800,000
8,800,000
Trademarks
300,000
300,000
Accumulated trademark amortization
(38,333)
(28,333)
Trademarks, net
261,667
271,667
Total intangible assets, net
$
26,867,222
$
31,710,556</t>
  </si>
  <si>
    <t>Schedule of estimated future amortization expense of intangible assets with finite lives</t>
  </si>
  <si>
    <t>Amounts
2019 (remaining)
$
871,667
1,743,334
1,743,334
1,736,670
1,666,668
1,666,668
Thereafter
12,638,881
$
22,067,222</t>
  </si>
  <si>
    <t>Debt and Warrants (Tables)</t>
  </si>
  <si>
    <t>Schedule of aggregate convertible debt</t>
  </si>
  <si>
    <t>June 30,
2019
December 31,
(unaudited)
2018
June 2017 convertible debt
$
—
$
740,882
Napo convertible debt
—
10,553,888
—
11,294,770
Less: unamortized debt discount and debt issuance costs
—
(55,600)
Net convertible debt obligation
$
—
$
11,239,170
Convertible debt - non-current, net of discount
—
—
Convertible debt - current, net of discount
$
—
$
11,239,170</t>
  </si>
  <si>
    <t>Schedule of notes payable</t>
  </si>
  <si>
    <t>June 30,
2019
December 31,
(unaudited)
2018
December 2017 note payable
$
—
$
1,673,237
February 2018 note payable
—
2,359,750
March 2018 note payable
—
1,147,870
March 2019 bridge note payable
5,050,000
—
2019 Exchange Note 1
5,462,716
—
2019 Exchange Note 2
2,296,926
—
12,809,642
5,180,857
Less: unamortized discount and debt issuance costs
(1,486,932)
(335,282)
Note payable, net
$
11,322,710
$
4,845,575
Notes payable - non-current, net
$
3,563,068
$
—
Notes payable - current, net
$
7,759,642
$
4,845,575</t>
  </si>
  <si>
    <t>Summary of warrant activity</t>
  </si>
  <si>
    <t>Six Months Ended
Year Ended
June 30,
December 31,
2019
2018
(unaudited)
Warrants outstanding, beginning balance
34,682
4,590
Issuances
1,203,740
30,951
Expirations and cancellations
(551)
(859)
Warrants outstanding, end of period
1,237,871
34,682</t>
  </si>
  <si>
    <t>Stockholders' Equity/(Deficit) (Tables)</t>
  </si>
  <si>
    <t>Schedule of common reserved shares of common stock for issuance</t>
  </si>
  <si>
    <t>June 30,
December 31,
2019
2018
(unaudited)
Options issued and outstanding
39,481
42,979
Inducement options issued and outstanding
906
2,985
Options available for grant under stock option plans
13,622
2,327
RSU awards issued and outstanding
5,613
5,613
Warrants issued and outstanding
1,237,871
34,682
Convertible notes
—
10,849
Preferred Convertible Stock
473,565
47,357
Total
1,771,058
146,792</t>
  </si>
  <si>
    <t>Stock Incentive Plans (Tables)</t>
  </si>
  <si>
    <t>Stock Based Compensation</t>
  </si>
  <si>
    <t>Summary of incentive plan activity</t>
  </si>
  <si>
    <t>Weighted
Weighted Average
Shares
Stock
Average
Remaining
Aggregate
Available
Options
RSUs
Stock Option
Contractual Life
Intrinsic
for Grant
Outstanding
Outstanding
Exercise Price
(Years)
Value*
Outstanding at December 31, 2018
2,327
42,979
5,613
$
406.36
9.24
$
—
Additional shares authorized
7,797
—
—
—
—
Options granted
(69)
69
—
17.24
—
—
Options cancelled
3,567
(3,567)
—
122.50
—
—
Outstanding at June 30, 2019
13,622
39,481
5,613
$
431.51
8.74
$
—
Exercisable at June 30, 2019
18,073
$
597.95
8.59
$
—
Vested and expected to vest at June 30, 2019
38,753
$
431.51
8.74
$
—
*</t>
  </si>
  <si>
    <t>Summary of stock-based compensation expense</t>
  </si>
  <si>
    <t>Three Months Ended
Six Months Ended
June 30,
June 30,
2019
2018
2019
2018
(unaudited)
(unaudited)
Research and development expense
$
148,844
$
145,035
$
215,948
$
224,749
Sales and marketing expense
12,251
18,167
46,093
20,552
General and administrative expense
285,273
301,252
610,835
491,396
Total
$
446,368
$
464,454
$
872,876
$
736,697</t>
  </si>
  <si>
    <t>Employee stock options</t>
  </si>
  <si>
    <t>Schedule of estimated grant-date fair value of stock options calculated using the Black-Scholes option-pricing model</t>
  </si>
  <si>
    <t>Six Months Ended
June 30,
2019
2018
(unaudited)
Weighted-average volatility
108.3 - 108.5
%
87.4 - 95.3
%
Weighted-average expected term (years)
5.81
5.1 - 5.8
Risk-free interest rate
2.5 - 2.6
%
2.6 - 2.9
%
Expected dividend yield
—
—</t>
  </si>
  <si>
    <t>Net Loss Per Share Attributable to Common Stockholders (Tables)</t>
  </si>
  <si>
    <t>Schedule of calculation of basic and diluted net income (loss) per common share</t>
  </si>
  <si>
    <t>Three Months Ended
Six Months Ended
June 30,
June 30,
2019
2018
2019
2018
(unaudited)
(unaudited)
Net loss attributable to common shareholders (basic and diluted)
$
(16,721,117)
$
(8,652,183)
$
(25,024,988)
$
(14,348,820)
Shares used to compute net loss per common share, basic and diluted
1,106,374
162,506
801,482
143,012
Net loss per share attributable to common shareholders, basic and diluted
$
(15.11)
$
(53.24)
$
(31.22)
$
(100.33)</t>
  </si>
  <si>
    <t>Schedule of common stock equivalents excluded from the calculation of diluted net loss per common share</t>
  </si>
  <si>
    <t>June 30,
June 30,
2019
2018
(unaudited)
Options issued and outstanding
39,481
38,638
Inducement options issued and outstanding
906
2,993
Warrants to purchase common stock
1,237,871
38,582
Restricted stock units
5,613
5,613
Convertible preferred stock
473,565
3,314,956
Convertible debt
—
11,277
Total
1,757,436
3,412,059</t>
  </si>
  <si>
    <t>Segment Information (Tables)</t>
  </si>
  <si>
    <t>Schedule of reportable segments net revenue and net loss</t>
  </si>
  <si>
    <t>Three Months Ended
Six Months Ended
June 30,
June 30,
2019
2018
2019
2018
(unaudited)
(unaudited)
Revenue from external customers
Human Health
$
1,684,732
$
854,170
$
3,227,853
$
1,437,439
Animal Health
20,962
29,676
67,574
250,763
Consolidated Totals
$
1,705,694
$
883,846
$
3,295,427
$
1,688,202
Segment profit (loss)
Human Health
$
(9,838,061)
$
(4,474,324)
$
(12,630,840)
$
(7,373,630)
Animal Health
(6,883,056)
(3,182,859)
(12,394,148)
(5,980,190)
Consolidated Totals
$
(16,721,117)
$
(7,657,183)
$
(25,024,988)
$
(13,353,820)</t>
  </si>
  <si>
    <t>Schedule of reconciliation of segments assets to the consolidated assets</t>
  </si>
  <si>
    <t>June 30,
December 31,
2019
2018
Segment assets
Human Health
$
32,764,376
$
37,985,935
Animal Health
60,015,816
54,893,593
Total
$
92,780,192
$
92,879,528
The reconciliation of segments assets to the consolidated assets is as follows:
June 30,
December 31,
2019
2018
Total assets for reportable segments
92,780,192
92,879,528
Less: Investment in subsidiary
(29,240,965)
(29,240,965)
Less: Intercompany loan
(27,472,280)
(22,596,618)
Consolidated Totals
$
36,066,947
$
41,041,945</t>
  </si>
  <si>
    <t>Organization and Business - (Details)</t>
  </si>
  <si>
    <t>Jun. 30, 2019segment</t>
  </si>
  <si>
    <t>Number of operations segments</t>
  </si>
  <si>
    <t>Organization and Business - Reverse stock-split and Liquidity (Details)</t>
  </si>
  <si>
    <t>Jun. 03, 2019</t>
  </si>
  <si>
    <t>May 29, 2019</t>
  </si>
  <si>
    <t>May 18, 2018</t>
  </si>
  <si>
    <t>Reverse stock split ratio</t>
  </si>
  <si>
    <t>Organization and Business - Liquidity and Going Concern (Details)</t>
  </si>
  <si>
    <t>Apr. 01, 2019$ / sharesshares</t>
  </si>
  <si>
    <t>Jan. 07, 2019$ / sharesshares</t>
  </si>
  <si>
    <t>Jun. 30, 2019USD ($)NotesSeries$ / sharesshares</t>
  </si>
  <si>
    <t>Jun. 14, 2019USD ($)$ / sharesshares</t>
  </si>
  <si>
    <t>Jun. 30, 2019USD ($)NotesSeries$ / shares</t>
  </si>
  <si>
    <t>Mar. 31, 2019USD ($)$ / sharesshares</t>
  </si>
  <si>
    <t>Jun. 30, 2018USD ($)</t>
  </si>
  <si>
    <t>May 28, 2019USD ($)</t>
  </si>
  <si>
    <t>Dec. 31, 2018USD ($)</t>
  </si>
  <si>
    <t>Net Income (Loss) Attributable to Parent</t>
  </si>
  <si>
    <t>Net proceeds from financing</t>
  </si>
  <si>
    <t>Amount of shares issued</t>
  </si>
  <si>
    <t>Par value (per share) | $ / shares</t>
  </si>
  <si>
    <t>Reimbursement of expense</t>
  </si>
  <si>
    <t>Convertible debt</t>
  </si>
  <si>
    <t>Series A convertible participating preferred stock</t>
  </si>
  <si>
    <t>Redemption price per share | $ / shares</t>
  </si>
  <si>
    <t>Chicago Venture Partners, L.P.</t>
  </si>
  <si>
    <t>Convertible promissory notes</t>
  </si>
  <si>
    <t>Existing Notes</t>
  </si>
  <si>
    <t>Interest rate (as a percent)</t>
  </si>
  <si>
    <t>10.00%</t>
  </si>
  <si>
    <t>Existing Notes | Chicago Venture Partners, L.P.</t>
  </si>
  <si>
    <t>Issuance of common stock in exchange for redemption of convertible debt (in shares) | shares</t>
  </si>
  <si>
    <t>Exchange Notes</t>
  </si>
  <si>
    <t>Securities purchase agreement</t>
  </si>
  <si>
    <t>Price per share | $ / shares</t>
  </si>
  <si>
    <t>Issuance of common stock (In shares) | shares</t>
  </si>
  <si>
    <t>Securities purchase agreement | Registered Direct Offering</t>
  </si>
  <si>
    <t>Gross proceeds from issuance</t>
  </si>
  <si>
    <t>Securities purchase agreement | Original Equity Line Offering [Member]</t>
  </si>
  <si>
    <t>Number of shares authorized to issue | shares</t>
  </si>
  <si>
    <t>Number of shares offered | shares</t>
  </si>
  <si>
    <t>Number of additional shares authorized | shares</t>
  </si>
  <si>
    <t>Exchange Agreement | Existing Notes | Chicago Venture Partners, L.P.</t>
  </si>
  <si>
    <t>Number of notes extinguished | NotesSeries</t>
  </si>
  <si>
    <t>Organization and Business - 2019 Bridge Notes and Warrants (Details) - USD ($)</t>
  </si>
  <si>
    <t>May 31, 2019</t>
  </si>
  <si>
    <t>Feb. 28, 2015</t>
  </si>
  <si>
    <t>Notes payable</t>
  </si>
  <si>
    <t>2019 Bridge Notes and Warrants</t>
  </si>
  <si>
    <t>Convertible Notes, Carrying Amount</t>
  </si>
  <si>
    <t>Convertible Notes Payable, Unamortized Discount (Premium) and Debt Issuance Costs, Net</t>
  </si>
  <si>
    <t>2019 Bridge Notes and Warrants | Investors</t>
  </si>
  <si>
    <t>Organization and Business - 2019 PoC Capital Note and Integrium Contract (Details) - USD ($)</t>
  </si>
  <si>
    <t>Jun. 25, 2019</t>
  </si>
  <si>
    <t>Jul. 31, 2019</t>
  </si>
  <si>
    <t>Integrium, LLC</t>
  </si>
  <si>
    <t>Prepayment of services</t>
  </si>
  <si>
    <t>Service fee</t>
  </si>
  <si>
    <t>Investigator grants</t>
  </si>
  <si>
    <t>Pass-through expenses</t>
  </si>
  <si>
    <t>Other expenses</t>
  </si>
  <si>
    <t>Summary of Significant Accounting Policies - Deferred Offering Costs (Details)</t>
  </si>
  <si>
    <t>Jun. 30, 2019USD ($)</t>
  </si>
  <si>
    <t>Deferred Financing Costs</t>
  </si>
  <si>
    <t>Summary of Significant Accounting Policies - Concentrations (Details) - item</t>
  </si>
  <si>
    <t>Total net revenue | Customer 1</t>
  </si>
  <si>
    <t>Concentration risk (as a percentage)</t>
  </si>
  <si>
    <t>100.00%</t>
  </si>
  <si>
    <t>34.00%</t>
  </si>
  <si>
    <t>89.00%</t>
  </si>
  <si>
    <t>33.00%</t>
  </si>
  <si>
    <t>Total net revenue | Customer 2</t>
  </si>
  <si>
    <t>29.00%</t>
  </si>
  <si>
    <t>30.00%</t>
  </si>
  <si>
    <t>Total net revenue | Customer 3</t>
  </si>
  <si>
    <t>27.00%</t>
  </si>
  <si>
    <t>28.00%</t>
  </si>
  <si>
    <t>Total net revenue | Customer risk | One major pharmaceutical distributors</t>
  </si>
  <si>
    <t>Number of major distributors</t>
  </si>
  <si>
    <t>Total net revenue | Customer risk | Three major pharmaceutical distributors</t>
  </si>
  <si>
    <t>Total net revenue | Customer risk | Three major pharmaceutical distributors | Minimum</t>
  </si>
  <si>
    <t>Total accounts receivable | Customer 1</t>
  </si>
  <si>
    <t>99.60%</t>
  </si>
  <si>
    <t>Summary of Significant Accounting Policies - Leases (Details) - USD ($)</t>
  </si>
  <si>
    <t>New Accounting Pronouncements or Change in Accounting Principle [Line Items]</t>
  </si>
  <si>
    <t>Operating leases liabilities, current portion</t>
  </si>
  <si>
    <t>Operating leases liabilities, long term</t>
  </si>
  <si>
    <t>Minimum</t>
  </si>
  <si>
    <t>Monthly base rents</t>
  </si>
  <si>
    <t>Maximum</t>
  </si>
  <si>
    <t>ASU 2016-02</t>
  </si>
  <si>
    <t>Deferred rent</t>
  </si>
  <si>
    <t>Adoption Impact | ASU 2016-02</t>
  </si>
  <si>
    <t>Summary of Significant Accounting Policies - Goodwill and Indefinite-lived Intangible Assets (Details) - USD ($)</t>
  </si>
  <si>
    <t>Goodwill impairment charges</t>
  </si>
  <si>
    <t>Equipment | Minimum</t>
  </si>
  <si>
    <t>Goodwill</t>
  </si>
  <si>
    <t>Estimated useful lives</t>
  </si>
  <si>
    <t>3 years</t>
  </si>
  <si>
    <t>Equipment | Maximum</t>
  </si>
  <si>
    <t>10 years</t>
  </si>
  <si>
    <t>Summary of Significant Accounting Policies - Revenue Recognition (Details) - USD ($)</t>
  </si>
  <si>
    <t>Disaggregation of Product Revenue</t>
  </si>
  <si>
    <t>Practical Expedients, not disclose the value of unsatisfied performance obligations</t>
  </si>
  <si>
    <t>Mytesi</t>
  </si>
  <si>
    <t>Product revenue</t>
  </si>
  <si>
    <t>Neonorm</t>
  </si>
  <si>
    <t>Summary of Significant Accounting Policies - Revenue Recognition - Collaboration Revenue (Details) - USD ($)</t>
  </si>
  <si>
    <t>Sep. 24, 2018</t>
  </si>
  <si>
    <t>Nov. 01, 2017</t>
  </si>
  <si>
    <t>Written notice period (in days)</t>
  </si>
  <si>
    <t>90 days</t>
  </si>
  <si>
    <t>Revenues</t>
  </si>
  <si>
    <t>Elanco</t>
  </si>
  <si>
    <t>Knight</t>
  </si>
  <si>
    <t>License agreement term (in years)</t>
  </si>
  <si>
    <t>15 years</t>
  </si>
  <si>
    <t>Transfer price receivable upon achievement of certain regulatory and sales milestones</t>
  </si>
  <si>
    <t>Fair Value Measurements - Fair Value of Liabilities Measured on a Recurring Basis (Details) - Recurring - USD ($)</t>
  </si>
  <si>
    <t>Dec. 31, 2017</t>
  </si>
  <si>
    <t>Fair value of liabilities measured on a recurring basis</t>
  </si>
  <si>
    <t>Total fair value</t>
  </si>
  <si>
    <t>Level 3</t>
  </si>
  <si>
    <t>Fair Value Measurements - Estimated fair value of Level 3 (Details)</t>
  </si>
  <si>
    <t>Fair Value, Liabilities Measured on Recurring Basis, Unobservable Input Reconciliation, Calculation [Roll Forward]</t>
  </si>
  <si>
    <t>Ending fair value of level 3 liability</t>
  </si>
  <si>
    <t>Level 3 | Recurring | Warrant liability</t>
  </si>
  <si>
    <t>Beginning value of Level 3 liability</t>
  </si>
  <si>
    <t>Additions</t>
  </si>
  <si>
    <t>Change in fair value of liability</t>
  </si>
  <si>
    <t>Fair Value Measurements - Estimated Fair Value of Warrant Liability (Details)</t>
  </si>
  <si>
    <t>4 Months Ended</t>
  </si>
  <si>
    <t>Jun. 30, 2019USD ($)Yitem$ / shares</t>
  </si>
  <si>
    <t>Jun. 26, 2019USD ($)item</t>
  </si>
  <si>
    <t>Jun. 26, 2018</t>
  </si>
  <si>
    <t>Jul. 31, 2019USD ($)</t>
  </si>
  <si>
    <t>Jul. 19, 2019USD ($)</t>
  </si>
  <si>
    <t>Mar. 31, 2019USD ($)Yitem</t>
  </si>
  <si>
    <t>Oct. 31, 2018Y</t>
  </si>
  <si>
    <t>Nov. 30, 2016</t>
  </si>
  <si>
    <t>Feb. 28, 2015USD ($)</t>
  </si>
  <si>
    <t>Fair Value Assumptions and Methodology for Assets and Liabilities</t>
  </si>
  <si>
    <t>Fair value of warrant</t>
  </si>
  <si>
    <t>Strike price</t>
  </si>
  <si>
    <t>Warrant liability | $ / shares</t>
  </si>
  <si>
    <t>Expected life</t>
  </si>
  <si>
    <t>Warrant liability | Y</t>
  </si>
  <si>
    <t>Volatility</t>
  </si>
  <si>
    <t>Risk free rate</t>
  </si>
  <si>
    <t>Dividend rate</t>
  </si>
  <si>
    <t>Series A Warrants</t>
  </si>
  <si>
    <t>Series A Warrants | Stock price</t>
  </si>
  <si>
    <t>Series A Warrants | Strike price</t>
  </si>
  <si>
    <t>Series A Warrants | Expected life</t>
  </si>
  <si>
    <t>Weighted-average expected term (years)</t>
  </si>
  <si>
    <t>2 years 11 months 1 day</t>
  </si>
  <si>
    <t>3 years 4 months 28 days</t>
  </si>
  <si>
    <t>Series A Warrants | Volatility</t>
  </si>
  <si>
    <t>Series A Warrants | Risk free rate</t>
  </si>
  <si>
    <t>Underwriter Warrants | Stock price</t>
  </si>
  <si>
    <t>Underwriter Warrants | Strike price</t>
  </si>
  <si>
    <t>Underwriter Warrants | Expected life</t>
  </si>
  <si>
    <t>4 years 3 months 4 days</t>
  </si>
  <si>
    <t>4 years 9 months 4 days</t>
  </si>
  <si>
    <t>Underwriter Warrants | Volatility</t>
  </si>
  <si>
    <t>Underwriter Warrants | Risk free rate</t>
  </si>
  <si>
    <t>LOC Warrants</t>
  </si>
  <si>
    <t>LOC Warrants | Stock price</t>
  </si>
  <si>
    <t>Warrant liability | item</t>
  </si>
  <si>
    <t>LOC Warrants | Strike price</t>
  </si>
  <si>
    <t>LOC Warrants | Expected life</t>
  </si>
  <si>
    <t>4 years 9 months</t>
  </si>
  <si>
    <t>5 years</t>
  </si>
  <si>
    <t>LOC Warrants | Volatility</t>
  </si>
  <si>
    <t>LOC Warrants | Risk free rate</t>
  </si>
  <si>
    <t>2019 Bridge Note Warrants</t>
  </si>
  <si>
    <t>2019 Bridge Note Warrants | Stock price</t>
  </si>
  <si>
    <t>2019 Bridge Note Warrants | Stock price | Minimum</t>
  </si>
  <si>
    <t>2019 Bridge Note Warrants | Stock price | Maximum</t>
  </si>
  <si>
    <t>2019 Bridge Note Warrants | Strike price</t>
  </si>
  <si>
    <t>2019 Bridge Note Warrants | Strike price | Minimum</t>
  </si>
  <si>
    <t>2019 Bridge Note Warrants | Strike price | Maximum</t>
  </si>
  <si>
    <t>2019 Bridge Note Warrants | Expected life</t>
  </si>
  <si>
    <t>4 years 9 months 7 days</t>
  </si>
  <si>
    <t>2019 Bridge Note Warrants | Volatility</t>
  </si>
  <si>
    <t>2019 Bridge Note Warrants | Volatility | Minimum</t>
  </si>
  <si>
    <t>2019 Bridge Note Warrants | Volatility | Maximum</t>
  </si>
  <si>
    <t>2019 Bridge Note Warrants | Risk free rate</t>
  </si>
  <si>
    <t>2019 Bridge Note Warrants | Risk free rate | Minimum</t>
  </si>
  <si>
    <t>2019 Bridge Note Warrants | Risk free rate | Maximum</t>
  </si>
  <si>
    <t>Warrant liability | Recurring | Level 3</t>
  </si>
  <si>
    <t>Warrant liability | Series A Warrants</t>
  </si>
  <si>
    <t>Warrant liability | Series A Warrants | Level 3</t>
  </si>
  <si>
    <t>Warrant liability | Series A Warrants | Recurring | Level 3</t>
  </si>
  <si>
    <t>Warrant liability | Underwriter Warrants</t>
  </si>
  <si>
    <t>Warrant liability | Underwriter Warrants | Level 3</t>
  </si>
  <si>
    <t>Warrant liability | Underwriter Warrants | Recurring | Level 3</t>
  </si>
  <si>
    <t>Warrant liability | LOC Warrants</t>
  </si>
  <si>
    <t>Warrant liability | LOC Warrants | Level 3</t>
  </si>
  <si>
    <t>Warrant liability | 2019 Bridge Note Warrants | Level 3</t>
  </si>
  <si>
    <t>2019 Bridge Notes</t>
  </si>
  <si>
    <t>Number of promissory notes issued | item</t>
  </si>
  <si>
    <t>Fourteen Promissory Notes [Member]</t>
  </si>
  <si>
    <t>Warrant coverage percentage</t>
  </si>
  <si>
    <t>125.00%</t>
  </si>
  <si>
    <t>Fourteen Promissory Notes [Member] | 2019 Bridge Note Warrants</t>
  </si>
  <si>
    <t>Seven Promissory Notes [Member]</t>
  </si>
  <si>
    <t>75.00%</t>
  </si>
  <si>
    <t>Seven Promissory Notes [Member] | 2019 Bridge Note Warrants</t>
  </si>
  <si>
    <t>Balance Sheet Components - Goodwill (Details)</t>
  </si>
  <si>
    <t>Beginning balance</t>
  </si>
  <si>
    <t>Impairment</t>
  </si>
  <si>
    <t>Balance Sheet Components - Intangible assets (Details) - USD ($)</t>
  </si>
  <si>
    <t>Intangible assets</t>
  </si>
  <si>
    <t>Finite-lived intangible assets, net</t>
  </si>
  <si>
    <t>Total intangible assets, net</t>
  </si>
  <si>
    <t>Amortization expense</t>
  </si>
  <si>
    <t>Developed technology</t>
  </si>
  <si>
    <t>Total intangible assets</t>
  </si>
  <si>
    <t>Accumulated amortization</t>
  </si>
  <si>
    <t>In process research and development</t>
  </si>
  <si>
    <t>Trademarks</t>
  </si>
  <si>
    <t>Balance Sheet Components - Estimated Future Amortization Expense (Details) - USD ($)</t>
  </si>
  <si>
    <t>Finite-Lived Intangible Assets [Line Items]</t>
  </si>
  <si>
    <t>Trademarks and Developed technology rights</t>
  </si>
  <si>
    <t>2019 (remaining)</t>
  </si>
  <si>
    <t>2020</t>
  </si>
  <si>
    <t>2021</t>
  </si>
  <si>
    <t>2022</t>
  </si>
  <si>
    <t>2023</t>
  </si>
  <si>
    <t>2024</t>
  </si>
  <si>
    <t>Thereafter</t>
  </si>
  <si>
    <t>Related Party Transactions - Management Services Agreement (Details)</t>
  </si>
  <si>
    <t>1 Months Ended</t>
  </si>
  <si>
    <t>Mar. 31, 2018USD ($)</t>
  </si>
  <si>
    <t>Consulting and management advisory services fees</t>
  </si>
  <si>
    <t>Maximum aggregate payments for consulting and management advisory services received</t>
  </si>
  <si>
    <t>Related Party Transactions - Letter of Credit (Details) - USD ($)</t>
  </si>
  <si>
    <t>Aug. 28, 2018</t>
  </si>
  <si>
    <t>Mar. 31, 2019</t>
  </si>
  <si>
    <t>Aug. 31, 2018</t>
  </si>
  <si>
    <t>Related party Transactions</t>
  </si>
  <si>
    <t>Standby letter of credit received as collateral</t>
  </si>
  <si>
    <t>Warrants to purchase (in shares)</t>
  </si>
  <si>
    <t>Exercise price (in dollars per share)</t>
  </si>
  <si>
    <t>Term</t>
  </si>
  <si>
    <t>4 months</t>
  </si>
  <si>
    <t>Fair value of warrants included in stockholders equity</t>
  </si>
  <si>
    <t>Pacific Capital Management LLC</t>
  </si>
  <si>
    <t>Office lease extension agreement | Pacific Capital Management LLC</t>
  </si>
  <si>
    <t>Related Party Transactions - 2019 Bridge Notes (Details)</t>
  </si>
  <si>
    <t>Jun. 26, 2018USD ($)item</t>
  </si>
  <si>
    <t>Jun. 30, 2019USD ($)item$ / sharesshares</t>
  </si>
  <si>
    <t>Jun. 30, 2019USD ($)individual$ / sharesshares</t>
  </si>
  <si>
    <t>Dec. 31, 2018shares</t>
  </si>
  <si>
    <t>Dec. 31, 2017shares</t>
  </si>
  <si>
    <t>Related Party Transaction [Line Items]</t>
  </si>
  <si>
    <t>Exercise price (in dollars per share) | $ / shares</t>
  </si>
  <si>
    <t>Debt Conversion, Converted Instrument, Warrants or Options Issued | shares</t>
  </si>
  <si>
    <t>Class of Warrant or Right, Outstanding | shares</t>
  </si>
  <si>
    <t>Net cash proceeds</t>
  </si>
  <si>
    <t>Number of members of Board of Directors | individual</t>
  </si>
  <si>
    <t>2019 Bridge Notes | Lisa Conte [Member]</t>
  </si>
  <si>
    <t>Number of shares per warrant | shares</t>
  </si>
  <si>
    <t>2019 Bridge Notes | James Bochnowski [Member]</t>
  </si>
  <si>
    <t>2019 Bridge Notes | Jonathan Siegel DBA JBS Healthcare Ventures [Member]</t>
  </si>
  <si>
    <t>2019 Bridge Notes | Sagard Capital Partners [Member]</t>
  </si>
  <si>
    <t>2019 Bridge Notes | Jonathan Glaser [Member]</t>
  </si>
  <si>
    <t>2019 Bridge Note Warrants | 2019 Bridge Notes | Accredited investors</t>
  </si>
  <si>
    <t>12.00%</t>
  </si>
  <si>
    <t>2019 Bridge Note Warrants | Fourteen Promissory Notes [Member]</t>
  </si>
  <si>
    <t>2019 Bridge Note Warrants | Fourteen Promissory Notes [Member] | Accredited investors</t>
  </si>
  <si>
    <t>2019 Bridge Note Warrants | Seven Promissory Notes [Member]</t>
  </si>
  <si>
    <t>2019 Bridge Note Warrants | Seven Promissory Notes [Member] | Accredited investors</t>
  </si>
  <si>
    <t>Number of promissory notes issued</t>
  </si>
  <si>
    <t>2019 Bridge Note Warrants | Twenty One Promissory Notes [Member] | Accredited investors</t>
  </si>
  <si>
    <t>Commitments and Contingencies - Operating Leases (Details)</t>
  </si>
  <si>
    <t>Dec. 14, 2017</t>
  </si>
  <si>
    <t>Sep. 25, 2017USD ($)</t>
  </si>
  <si>
    <t>Jun. 30, 2019USD ($)Y$ / sharesshares</t>
  </si>
  <si>
    <t>Aug. 28, 2018ft²</t>
  </si>
  <si>
    <t>Nov. 30, 2016shares</t>
  </si>
  <si>
    <t>Monthly base rent for first twelve months</t>
  </si>
  <si>
    <t>Monthly base rent for subsequent twelve months</t>
  </si>
  <si>
    <t>Monthly base rent for final months</t>
  </si>
  <si>
    <t>Warrants to purchase (in shares) | shares</t>
  </si>
  <si>
    <t>Non-cash rent expense per month</t>
  </si>
  <si>
    <t>Percentage of amount received to be paid to Glenmark</t>
  </si>
  <si>
    <t>25.00%</t>
  </si>
  <si>
    <t>Maximum amount to be received by Glenmark</t>
  </si>
  <si>
    <t>Payments made to date to Glenmark</t>
  </si>
  <si>
    <t>Payments made to date to SEED</t>
  </si>
  <si>
    <t>Lease expense under non-cancelable operating lease</t>
  </si>
  <si>
    <t>Letter of credit</t>
  </si>
  <si>
    <t>Letter of Credit</t>
  </si>
  <si>
    <t>Letter of credit | Shareholder</t>
  </si>
  <si>
    <t>Letter of credit cancelled</t>
  </si>
  <si>
    <t>SEED</t>
  </si>
  <si>
    <t>Percentage of revenue sharing commitment</t>
  </si>
  <si>
    <t>15.00%</t>
  </si>
  <si>
    <t>Percentage of revenue sharing commitment after first million dollars of revenue</t>
  </si>
  <si>
    <t>20.00%</t>
  </si>
  <si>
    <t>General and administrative expense</t>
  </si>
  <si>
    <t>Warrants - Measurement input | $ / shares</t>
  </si>
  <si>
    <t>Warrants - Measurement input | Y</t>
  </si>
  <si>
    <t>Warrants - Measurement input</t>
  </si>
  <si>
    <t>Office lease extension agreement</t>
  </si>
  <si>
    <t>Area (in square feet) | ft²</t>
  </si>
  <si>
    <t>Debt and Warrants - Convertible debt (Details)</t>
  </si>
  <si>
    <t>Convertible notes</t>
  </si>
  <si>
    <t>Convertible debt, Gross</t>
  </si>
  <si>
    <t>Net convertible debt obligation</t>
  </si>
  <si>
    <t>Convertible debt – current, net of discount</t>
  </si>
  <si>
    <t>June 2017 Convertible debt</t>
  </si>
  <si>
    <t>Less: unamortized debt discount and debt issuance costs</t>
  </si>
  <si>
    <t>Debt and Warrants - February 2015 Convertible debt (Details) - USD ($)</t>
  </si>
  <si>
    <t>Mar. 31, 2018</t>
  </si>
  <si>
    <t>February 2015 Convertible debt</t>
  </si>
  <si>
    <t>Repayments of Debt</t>
  </si>
  <si>
    <t>Convertible promissory note issued to Serious Change II LP</t>
  </si>
  <si>
    <t>Share issued for principal and interest payment</t>
  </si>
  <si>
    <t>Debt and Warrants - June 2017 Convertible debt (Details)</t>
  </si>
  <si>
    <t>Aug. 02, 2018USD ($)</t>
  </si>
  <si>
    <t>Jun. 29, 2017USD ($)</t>
  </si>
  <si>
    <t>Dec. 31, 2018USD ($)item</t>
  </si>
  <si>
    <t>Jun. 30, 2019USD ($)item</t>
  </si>
  <si>
    <t>Sep. 30, 2017USD ($)</t>
  </si>
  <si>
    <t>Jun. 30, 2017USD ($)</t>
  </si>
  <si>
    <t>Number of notes for which standstill fee paid | item</t>
  </si>
  <si>
    <t>Face value</t>
  </si>
  <si>
    <t>Total standstill fee</t>
  </si>
  <si>
    <t>Original issue discount</t>
  </si>
  <si>
    <t>Debt legal fee</t>
  </si>
  <si>
    <t>Proceeds from issuance of convertible debt</t>
  </si>
  <si>
    <t>8.00%</t>
  </si>
  <si>
    <t>Automatic increase in interest rate at the event of default</t>
  </si>
  <si>
    <t>17.00%</t>
  </si>
  <si>
    <t>Maximum aggregate redemption amount</t>
  </si>
  <si>
    <t>Standstill fee</t>
  </si>
  <si>
    <t>Increase in principal balance of notes payable</t>
  </si>
  <si>
    <t>Standstill fee paid in cash</t>
  </si>
  <si>
    <t>Discounts</t>
  </si>
  <si>
    <t>June 2017 Convertible debt | Current liabilities</t>
  </si>
  <si>
    <t>Fair value of derivative liability due to repayment of mandatory default</t>
  </si>
  <si>
    <t>Fair value of derivative liability due to interest rate increase feature</t>
  </si>
  <si>
    <t>Derivative liability</t>
  </si>
  <si>
    <t>Existing Notes 1 | Chicago Venture Partners, L.P.</t>
  </si>
  <si>
    <t>Debt and Warrants - Note Purchase Agreement (Details)</t>
  </si>
  <si>
    <t>Convertible Promissory Notes and Common Stock Warrants [Line Items]</t>
  </si>
  <si>
    <t>Debt and Warrants - March 2017 Convertible debt (Details)</t>
  </si>
  <si>
    <t>Mar. 31, 2017USD ($)trancheLender</t>
  </si>
  <si>
    <t>Exchangeable note purchase agreement | Napo</t>
  </si>
  <si>
    <t>Number of lenders, agreement | Lender</t>
  </si>
  <si>
    <t>Number of tranches | tranche</t>
  </si>
  <si>
    <t>Value of each tranche</t>
  </si>
  <si>
    <t>Face amount of each tranche</t>
  </si>
  <si>
    <t>3.00%</t>
  </si>
  <si>
    <t>Fair value of notes</t>
  </si>
  <si>
    <t>Debt and Warrants - Amendment to Note Purchase Agreement and Notes (Details)</t>
  </si>
  <si>
    <t>Mar. 23, 2018USD ($)Yitem$ / shares</t>
  </si>
  <si>
    <t>Feb. 16, 2018USD ($)shares</t>
  </si>
  <si>
    <t>Dec. 31, 2017USD ($)$ / sharesshares</t>
  </si>
  <si>
    <t>Nov. 30, 2017$ / shares</t>
  </si>
  <si>
    <t>Dec. 31, 2016USD ($)</t>
  </si>
  <si>
    <t>Convertible note purchase agreement</t>
  </si>
  <si>
    <t>First Amendment to Note Purchase Agreement and Notes | Convertible note purchase agreement | Napo</t>
  </si>
  <si>
    <t>First Amendment to Note Purchase Agreement and Notes | Convertible note purchase agreement | Conversion option liability | Napo</t>
  </si>
  <si>
    <t>Percent of increase in the principal amount</t>
  </si>
  <si>
    <t>Conversion price (in dollars per share) | $ / shares</t>
  </si>
  <si>
    <t>Issuance of common stock in exchange for services (in shares) | shares</t>
  </si>
  <si>
    <t>Partial redemption of convertible notes</t>
  </si>
  <si>
    <t>Second Amendment to Note Purchase Agreement and Notes | Napo</t>
  </si>
  <si>
    <t>Accrued interest on notes payable</t>
  </si>
  <si>
    <t>Shares issued to creditors | shares</t>
  </si>
  <si>
    <t>Principal paid</t>
  </si>
  <si>
    <t>Interest paid</t>
  </si>
  <si>
    <t>Second Amendment to Note Purchase Agreement and Notes | Conversion option liability | Napo</t>
  </si>
  <si>
    <t>Strike price (in dollars per share) | $ / shares</t>
  </si>
  <si>
    <t>Second Amendment to Note Purchase Agreement and Notes | Conversion option liability | Napo | Level 3 | Recurring</t>
  </si>
  <si>
    <t>Increase to the fair value of the conversion option liability</t>
  </si>
  <si>
    <t>Conversion option liability written off</t>
  </si>
  <si>
    <t>Second Amendment to Note Purchase Agreement and Notes | Conversion option liability | Napo | Expected life</t>
  </si>
  <si>
    <t>Conversion option liability | Y</t>
  </si>
  <si>
    <t>Second Amendment to Note Purchase Agreement and Notes | Conversion option liability | Napo | Volatility</t>
  </si>
  <si>
    <t>Conversion option liability | item</t>
  </si>
  <si>
    <t>Second Amendment to Note Purchase Agreement and Notes | Conversion option liability | Napo | Risk free rate</t>
  </si>
  <si>
    <t>Second Amendment to Note Purchase Agreement and Notes | Conversion option liability | Napo | Dividend rate</t>
  </si>
  <si>
    <t>Debt and Warrants - December 2016 Convertible debt (Details)</t>
  </si>
  <si>
    <t>Mar. 16, 2018USD ($)shares</t>
  </si>
  <si>
    <t>Jan. 31, 2019USD ($)shares</t>
  </si>
  <si>
    <t>Aug. 31, 2018USD ($)shares</t>
  </si>
  <si>
    <t>Jul. 31, 2017USD ($)Lender</t>
  </si>
  <si>
    <t>Dec. 31, 2016USD ($)$ / sharesLender</t>
  </si>
  <si>
    <t>May 31, 2019USD ($)</t>
  </si>
  <si>
    <t>May 28, 2018USD ($)</t>
  </si>
  <si>
    <t>Aggregate principal amount</t>
  </si>
  <si>
    <t>Convertible promissory notes, December 2016</t>
  </si>
  <si>
    <t>Number of lenders | Lender</t>
  </si>
  <si>
    <t>Unamortized note discount</t>
  </si>
  <si>
    <t>Revised principal value of debt</t>
  </si>
  <si>
    <t>Annual percentage of conversion</t>
  </si>
  <si>
    <t>Difference between the fair value of the notes and the principal balance</t>
  </si>
  <si>
    <t>Amortization period of such difference amount</t>
  </si>
  <si>
    <t>29 months</t>
  </si>
  <si>
    <t>Interest Payable</t>
  </si>
  <si>
    <t>Repayment of accrued interest</t>
  </si>
  <si>
    <t>Shares issued (in shares) | shares</t>
  </si>
  <si>
    <t>Convertible promissory notes, December 2016 | Convertible Long-term Debt</t>
  </si>
  <si>
    <t>Number of debt instrument extinguished | item</t>
  </si>
  <si>
    <t>Unamortized balance of notes payable</t>
  </si>
  <si>
    <t>Debt instrument, frequency of periodic payment</t>
  </si>
  <si>
    <t>six-month</t>
  </si>
  <si>
    <t>Accrued interest capitalized to principal of debt</t>
  </si>
  <si>
    <t>Convertible promissory notes, July 2017</t>
  </si>
  <si>
    <t>2019 Exchange Note 1</t>
  </si>
  <si>
    <t>2019 Exchange Note 2</t>
  </si>
  <si>
    <t>Napo | Napo December 2016 and Napo July 2017 Notes</t>
  </si>
  <si>
    <t>Unamortized premium</t>
  </si>
  <si>
    <t>Carrying amount of Notes issued</t>
  </si>
  <si>
    <t>Napo | 2019 Exchange Note 1</t>
  </si>
  <si>
    <t>Debt and Warrants - Notes Payable (Details) - USD ($)</t>
  </si>
  <si>
    <t>May 28, 2018</t>
  </si>
  <si>
    <t>Jul. 19, 2019</t>
  </si>
  <si>
    <t>Jun. 26, 2019</t>
  </si>
  <si>
    <t>Notes payable - current, net</t>
  </si>
  <si>
    <t>Less: unamortized debt discount and net issuance costs</t>
  </si>
  <si>
    <t>Note payable, net</t>
  </si>
  <si>
    <t>December 2017 note payable | Notes payable</t>
  </si>
  <si>
    <t>February 2018 note payable | Notes payable</t>
  </si>
  <si>
    <t>March 2018 note payable | Notes payable</t>
  </si>
  <si>
    <t>2019 Exchange Note 1 | Notes payable</t>
  </si>
  <si>
    <t>2019 Exchange Note 2 | Notes payable</t>
  </si>
  <si>
    <t>March 2019 bridge note payable | Notes payable</t>
  </si>
  <si>
    <t>Debt and Warrants - Securities Purchase Agreement (Details)</t>
  </si>
  <si>
    <t>Apr. 17, 2019USD ($)</t>
  </si>
  <si>
    <t>Apr. 16, 2019USD ($)</t>
  </si>
  <si>
    <t>Mar. 21, 2018USD ($)</t>
  </si>
  <si>
    <t>Feb. 26, 2018USD ($)</t>
  </si>
  <si>
    <t>Dec. 08, 2017USD ($)</t>
  </si>
  <si>
    <t>Apr. 30, 2019USD ($)</t>
  </si>
  <si>
    <t>Mar. 31, 2019USD ($)</t>
  </si>
  <si>
    <t>Jun. 26, 2019USD ($)</t>
  </si>
  <si>
    <t>Convertible Notes Payable Gross</t>
  </si>
  <si>
    <t>Principal less discount</t>
  </si>
  <si>
    <t>Change in warrant liability</t>
  </si>
  <si>
    <t>March 2018 note payable</t>
  </si>
  <si>
    <t>Carrying value of notes</t>
  </si>
  <si>
    <t>Existing Notes 2 | Chicago Venture Partners, L.P.</t>
  </si>
  <si>
    <t>Securities purchase agreement | Chicago Venture Partners, L.P.</t>
  </si>
  <si>
    <t>Securities purchase agreement | Promissory Note, December 08, 2017 | Chicago Venture Partners, L.P.</t>
  </si>
  <si>
    <t>Aggregate purchase price</t>
  </si>
  <si>
    <t>Transaction expenses</t>
  </si>
  <si>
    <t>Repayments of notes payable, principal</t>
  </si>
  <si>
    <t>Repayments of notes payable, interest</t>
  </si>
  <si>
    <t>Securities purchase agreement | February 2018 note payable | Chicago Venture Partners, L.P.</t>
  </si>
  <si>
    <t>Securities purchase agreement | March 2018 note payable | Chicago Venture Partners, L.P.</t>
  </si>
  <si>
    <t>Debt and Warrants - 2019 Bridge Notes (Details)</t>
  </si>
  <si>
    <t>Jul. 19, 2019USD ($)$ / shares</t>
  </si>
  <si>
    <t>Public offering price | $ / shares</t>
  </si>
  <si>
    <t>Fair Value, Measurement with Unobservable Inputs Reconciliations, Recurring Basis, Liability Value</t>
  </si>
  <si>
    <t>Debt and Warrants - 2019 Exchange Notes (Details)</t>
  </si>
  <si>
    <t>May 28, 2018USD ($)item</t>
  </si>
  <si>
    <t>May 28, 2019</t>
  </si>
  <si>
    <t>Debt Instrument, Face Amount</t>
  </si>
  <si>
    <t>Principal amount and accrued interest</t>
  </si>
  <si>
    <t>Debt conversion amount</t>
  </si>
  <si>
    <t>Gains (Losses) on Extinguishment of Debt</t>
  </si>
  <si>
    <t>Convertible Notes Payable</t>
  </si>
  <si>
    <t>Number of Napo convertible notes | item</t>
  </si>
  <si>
    <t>Number of Napo convertible notes exchanged for CVP note | item</t>
  </si>
  <si>
    <t>Debt Instrument, Interest Rate, Stated Percentage</t>
  </si>
  <si>
    <t>Convertible Notes Payable, Accrued Interest</t>
  </si>
  <si>
    <t>Debt and Warrants - Long-term Debt (Details) - March 2019 LOC Warrants</t>
  </si>
  <si>
    <t>Long-term debt</t>
  </si>
  <si>
    <t>Stand-by line of credit</t>
  </si>
  <si>
    <t>Principal amount (as a percent)</t>
  </si>
  <si>
    <t>Debt and Warrants - Warrant activity (Details) - shares</t>
  </si>
  <si>
    <t>Warrant Activity</t>
  </si>
  <si>
    <t>Warrants granted</t>
  </si>
  <si>
    <t>Warrants cancelled</t>
  </si>
  <si>
    <t>Ending balance</t>
  </si>
  <si>
    <t>Debt and Warrants - Warrants (Details)</t>
  </si>
  <si>
    <t>Jul. 19, 2019$ / shares</t>
  </si>
  <si>
    <t>Mar. 31, 2019USD ($)Y$ / sharesshares</t>
  </si>
  <si>
    <t>Oct. 31, 2018USD ($)Y$ / sharesshares</t>
  </si>
  <si>
    <t>Aug. 31, 2018USD ($)Yshares</t>
  </si>
  <si>
    <t>Nov. 30, 2016USD ($)Y$ / sharesshares</t>
  </si>
  <si>
    <t>Dec. 31, 2018USD ($)shares</t>
  </si>
  <si>
    <t>Number of warrants issued to purchase shares of common stock (in shares) | shares</t>
  </si>
  <si>
    <t>Unit Price | $ / shares</t>
  </si>
  <si>
    <t>Warrants granted | shares</t>
  </si>
  <si>
    <t>Warrants expired | shares</t>
  </si>
  <si>
    <t>Series A warrants and placement agent warrants | Expected life</t>
  </si>
  <si>
    <t>Series A warrants and placement agent warrants | Volatility</t>
  </si>
  <si>
    <t>Series A warrants and placement agent warrants | Risk free rate</t>
  </si>
  <si>
    <t>Change in fair value of derivative liability</t>
  </si>
  <si>
    <t>Placement agent Warrants</t>
  </si>
  <si>
    <t>Placement agent Warrants | Strike price</t>
  </si>
  <si>
    <t>Financing Warrants</t>
  </si>
  <si>
    <t>Financing Warrants | Strike price</t>
  </si>
  <si>
    <t>Financing Warrants | Stock price</t>
  </si>
  <si>
    <t>Financing Warrants | Expected life</t>
  </si>
  <si>
    <t>Financing Warrants | Volatility</t>
  </si>
  <si>
    <t>Financing Warrants | Risk free rate</t>
  </si>
  <si>
    <t>License Transaction Warrants Member</t>
  </si>
  <si>
    <t>License Transaction Warrants Member | Strike price</t>
  </si>
  <si>
    <t>License Transaction Warrants Member | Stock price</t>
  </si>
  <si>
    <t>License Transaction Warrants Member | Expected life</t>
  </si>
  <si>
    <t>License Transaction Warrants Member | Volatility</t>
  </si>
  <si>
    <t>License Transaction Warrants Member | Risk free rate</t>
  </si>
  <si>
    <t>Underwriter Warrants</t>
  </si>
  <si>
    <t>March 2019 LOC Warrants</t>
  </si>
  <si>
    <t>March 2019 LOC Warrants | Strike price</t>
  </si>
  <si>
    <t>March 2019 LOC Warrants | Stock price</t>
  </si>
  <si>
    <t>March 2019 LOC Warrants | Volatility</t>
  </si>
  <si>
    <t>March 2019 LOC Warrants | Risk free rate</t>
  </si>
  <si>
    <t>March 2019 Promissory notes</t>
  </si>
  <si>
    <t>Fair value of warrants</t>
  </si>
  <si>
    <t>Minimum | Financing Warrants</t>
  </si>
  <si>
    <t>Common Stock</t>
  </si>
  <si>
    <t>Share issue price (in dollars per share) | $ / shares</t>
  </si>
  <si>
    <t>Securities purchase agreement | March 2019 Ladenburg Warrants</t>
  </si>
  <si>
    <t>Securities purchase agreement | March 2019 Ladenburg Warrants | Strike price</t>
  </si>
  <si>
    <t>Securities purchase agreement | March 2019 Ladenburg Warrants | Stock price</t>
  </si>
  <si>
    <t>Securities purchase agreement | March 2019 Ladenburg Warrants | Expected life</t>
  </si>
  <si>
    <t>Securities purchase agreement | March 2019 Ladenburg Warrants | Volatility</t>
  </si>
  <si>
    <t>Securities purchase agreement | March 2019 Ladenburg Warrants | Risk free rate</t>
  </si>
  <si>
    <t>Common Stock | License Transaction Warrants Member | Transaction within six months</t>
  </si>
  <si>
    <t>Warrants exercisable | shares</t>
  </si>
  <si>
    <t>Common Stock | License Transaction Warrants Member | Transaction after six months and within twelve months</t>
  </si>
  <si>
    <t>Debt and Warrants - 2019 Bridge Note Warrants (Details)</t>
  </si>
  <si>
    <t>Addition of new warrants with a fair value</t>
  </si>
  <si>
    <t>Number Of Promissory Notes Issued | item</t>
  </si>
  <si>
    <t>Warrant Coverage Percentage</t>
  </si>
  <si>
    <t>Convertible Preferred Stock (Details) - USD ($)</t>
  </si>
  <si>
    <t>Mar. 31, 2021</t>
  </si>
  <si>
    <t>Liquidation value</t>
  </si>
  <si>
    <t>Forecast | Maximum</t>
  </si>
  <si>
    <t>Average VWAP of common stock for the 30 days prior to Measurement Date</t>
  </si>
  <si>
    <t>Redemption value</t>
  </si>
  <si>
    <t>Redemption price per share</t>
  </si>
  <si>
    <t>Beneficial Conversion Feature</t>
  </si>
  <si>
    <t>Sagard Capital Partners, L.P. | Series A convertible participating preferred stock</t>
  </si>
  <si>
    <t>Conversion ratio</t>
  </si>
  <si>
    <t>Effective conversion price</t>
  </si>
  <si>
    <t>Minimum holding percent of the shares after conversion</t>
  </si>
  <si>
    <t>19.99%</t>
  </si>
  <si>
    <t>Maximum period from date of issuance</t>
  </si>
  <si>
    <t>1 year</t>
  </si>
  <si>
    <t>Second Amendment to Note Purchase Agreement and Notes | Sagard Capital Partners, L.P. | Series A convertible participating preferred stock | Private Placement</t>
  </si>
  <si>
    <t>Shares issued (in shares)</t>
  </si>
  <si>
    <t>Preferred stock, par value (in dollars per share)</t>
  </si>
  <si>
    <t>Gross proceeds from the issuance of common stock</t>
  </si>
  <si>
    <t>Stockholders' Equity/(Deficit) (Details)</t>
  </si>
  <si>
    <t>Jun. 30, 2019shares</t>
  </si>
  <si>
    <t>May 18, 2019shares</t>
  </si>
  <si>
    <t>Jun. 01, 2018shares</t>
  </si>
  <si>
    <t>Stockholders’ Equity</t>
  </si>
  <si>
    <t>Shares of common stock reserved for issuance</t>
  </si>
  <si>
    <t>Options issued and outstanding</t>
  </si>
  <si>
    <t>Options available for grant under stock option plans</t>
  </si>
  <si>
    <t>RSUs awards issued and outstanding</t>
  </si>
  <si>
    <t>Warrants issued and outstanding</t>
  </si>
  <si>
    <t>Convertible warrants</t>
  </si>
  <si>
    <t>Inducement options issued and outstanding</t>
  </si>
  <si>
    <t>Blank check preferred stock</t>
  </si>
  <si>
    <t>Stock Incentive Plans - Summary of Stock Incentive Plans (Details) - USD ($)</t>
  </si>
  <si>
    <t>Jan. 01, 2019</t>
  </si>
  <si>
    <t>May 12, 2015</t>
  </si>
  <si>
    <t>Feb. 28, 2019</t>
  </si>
  <si>
    <t>Shares Available for Grant</t>
  </si>
  <si>
    <t>Beginning balance (in shares)</t>
  </si>
  <si>
    <t>Ending balance (in shares)</t>
  </si>
  <si>
    <t>Stock Options Outstanding</t>
  </si>
  <si>
    <t>RSUs Outstanding</t>
  </si>
  <si>
    <t>Options vested, exercisable and expected to vest</t>
  </si>
  <si>
    <t>Weighted average grant date fair value of stock options granted (in dollars per share)</t>
  </si>
  <si>
    <t>Number of options vested (in shares)</t>
  </si>
  <si>
    <t>Weighted average fair value of options vested on grant date</t>
  </si>
  <si>
    <t>Options granted (in shares)</t>
  </si>
  <si>
    <t>Share Price</t>
  </si>
  <si>
    <t>2013 Plan</t>
  </si>
  <si>
    <t>Option shares outstanding</t>
  </si>
  <si>
    <t>2013 Plan | Stock options</t>
  </si>
  <si>
    <t>2014 Plan</t>
  </si>
  <si>
    <t>Additional shares authorized (in shares)</t>
  </si>
  <si>
    <t>Options cancelled (in shares)</t>
  </si>
  <si>
    <t>Weighted Average Stock Option Exercise Price</t>
  </si>
  <si>
    <t>Beginning balance (in dollars per share)</t>
  </si>
  <si>
    <t>Options granted (in dollars per share)</t>
  </si>
  <si>
    <t>Options cancelled (in dollars per share)</t>
  </si>
  <si>
    <t>Ending balance (in dollars per share)</t>
  </si>
  <si>
    <t>Weighted Average Remaining Contractual Life (Years)</t>
  </si>
  <si>
    <t>8 years 8 months 27 days</t>
  </si>
  <si>
    <t>9 years 2 months 27 days</t>
  </si>
  <si>
    <t>Options vested and exercisable (in shares)</t>
  </si>
  <si>
    <t>Options vested and exercisable (in dollars per share)</t>
  </si>
  <si>
    <t>Options vested and exercisable (in years)</t>
  </si>
  <si>
    <t>8 years 7 months 2 days</t>
  </si>
  <si>
    <t>Options vested and expected to vest (in shares)</t>
  </si>
  <si>
    <t>Options vested and expected to vest (in dollars per share)</t>
  </si>
  <si>
    <t>Options vested and expected to vest (in years)</t>
  </si>
  <si>
    <t>Options exercised (in shares)</t>
  </si>
  <si>
    <t>2014 Plan | Stock options</t>
  </si>
  <si>
    <t>Increase in share reserve based on outstanding number of shares (as a percent)</t>
  </si>
  <si>
    <t>2.00%</t>
  </si>
  <si>
    <t>Extension period</t>
  </si>
  <si>
    <t>Stock Incentive Plans - Stock-Based Compensation (Details) - USD ($)</t>
  </si>
  <si>
    <t>Total stock-based compensation expense</t>
  </si>
  <si>
    <t>Research and development expense</t>
  </si>
  <si>
    <t>Sales and marketing expense</t>
  </si>
  <si>
    <t>Stock options and RSUs</t>
  </si>
  <si>
    <t>Unrecognized stock-based compensation expense</t>
  </si>
  <si>
    <t>Expected weighted average period to be recognized</t>
  </si>
  <si>
    <t>1 year 6 months 22 days</t>
  </si>
  <si>
    <t>Minimum | Employee stock options</t>
  </si>
  <si>
    <t>Estimated grant-date fair value of stock options calculated using the Black-Scholes option-pricing model</t>
  </si>
  <si>
    <t>Weighted-average volatility (as a percent)</t>
  </si>
  <si>
    <t>108.30%</t>
  </si>
  <si>
    <t>87.40%</t>
  </si>
  <si>
    <t>5 years 9 months 22 days</t>
  </si>
  <si>
    <t>5 years 1 month 6 days</t>
  </si>
  <si>
    <t>Risk-free interest rate (as a percent)</t>
  </si>
  <si>
    <t>2.50%</t>
  </si>
  <si>
    <t>2.60%</t>
  </si>
  <si>
    <t>Maximum | Employee stock options</t>
  </si>
  <si>
    <t>108.50%</t>
  </si>
  <si>
    <t>95.30%</t>
  </si>
  <si>
    <t>5 years 9 months 18 days</t>
  </si>
  <si>
    <t>2.90%</t>
  </si>
  <si>
    <t>Stock Incentive Plan - 401(k) Plan (Details)</t>
  </si>
  <si>
    <t>401(k) Plan</t>
  </si>
  <si>
    <t>Employer contributions to the plan</t>
  </si>
  <si>
    <t>Net Loss Per Share Attributable to Common Stockholders (Details) - USD ($)</t>
  </si>
  <si>
    <t>Calculation of basic and diluted net loss per common share</t>
  </si>
  <si>
    <t>Net loss attributable to common shareholders (basic and diluted)</t>
  </si>
  <si>
    <t>Shares used to compute net loss per common share, basic and diluted</t>
  </si>
  <si>
    <t>Net loss per share attributable to common stockholders, basic and diluted</t>
  </si>
  <si>
    <t>Net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Warrants to purchase common stock</t>
  </si>
  <si>
    <t>Restricted stock units</t>
  </si>
  <si>
    <t>Segment Information (Details)</t>
  </si>
  <si>
    <t>Jun. 30, 2019USD ($)segment</t>
  </si>
  <si>
    <t>Number of segments | segment</t>
  </si>
  <si>
    <t>Revenue from external customers</t>
  </si>
  <si>
    <t>Segment profit (loss)</t>
  </si>
  <si>
    <t>Segment assets</t>
  </si>
  <si>
    <t>Less: investment in subsidiary</t>
  </si>
  <si>
    <t>Less: Intercompany loan</t>
  </si>
  <si>
    <t>Human Health</t>
  </si>
  <si>
    <t>Animal Health</t>
  </si>
  <si>
    <t>Product revenue, net | Human Health</t>
  </si>
  <si>
    <t>Product revenue, net | Animal Health</t>
  </si>
  <si>
    <t>Operating Segments</t>
  </si>
  <si>
    <t>Subsequent Events (Details)</t>
  </si>
  <si>
    <t>Jul. 31, 2019USD ($)shares</t>
  </si>
  <si>
    <t>Jul. 23, 2019USD ($)$ / sharesshares</t>
  </si>
  <si>
    <t>Jul. 22, 2019$ / sharesshares</t>
  </si>
  <si>
    <t>May 24, 2019</t>
  </si>
  <si>
    <t>Aug. 31, 2019USD ($)individual</t>
  </si>
  <si>
    <t>Jun. 14, 2019shares</t>
  </si>
  <si>
    <t>Jun. 30, 2019$ / shares</t>
  </si>
  <si>
    <t>Apr. 01, 2019$ / shares</t>
  </si>
  <si>
    <t>Jan. 07, 2019$ / shares</t>
  </si>
  <si>
    <t>Subsequent Events.</t>
  </si>
  <si>
    <t>Percentage of unissued shares</t>
  </si>
  <si>
    <t>12.50%</t>
  </si>
  <si>
    <t>Subsequent event</t>
  </si>
  <si>
    <t>Common stock issued and issuable</t>
  </si>
  <si>
    <t>Reduction in force of sales representatives | individual</t>
  </si>
  <si>
    <t>Severance payments | $</t>
  </si>
  <si>
    <t>Subsequent event | Warrants to purchase common stock</t>
  </si>
  <si>
    <t>Term of warrant</t>
  </si>
  <si>
    <t>Warrants issued</t>
  </si>
  <si>
    <t>Subsequent event | 2014 Plan</t>
  </si>
  <si>
    <t>Number of shares reserved for issuance</t>
  </si>
  <si>
    <t>Gross proceeds from issuance | $</t>
  </si>
  <si>
    <t>Common stock outstanding (in shares)</t>
  </si>
  <si>
    <t>Series B convertible preferred stock | Subsequent event</t>
  </si>
  <si>
    <t>Number of shares issued for preferred stock converted</t>
  </si>
  <si>
    <t>Common Stock, Par or Stated Value Per Share | $ / shares</t>
  </si>
  <si>
    <t>Maximum percentage of ownership of common stock held by preferred shareholders</t>
  </si>
  <si>
    <t>4.99%</t>
  </si>
  <si>
    <t>Threshold beneficial ownership limitation percentage</t>
  </si>
  <si>
    <t>9.99%</t>
  </si>
  <si>
    <t>Notice period</t>
  </si>
  <si>
    <t>61 days</t>
  </si>
  <si>
    <t>Underwritten Public Offering | Subsequent event</t>
  </si>
  <si>
    <t>Gross proceeds | $</t>
  </si>
  <si>
    <t>Class A units | Underwritten Public Offering | Subsequent event</t>
  </si>
  <si>
    <t>Units issued</t>
  </si>
  <si>
    <t>Number of shares in exchange for each unit</t>
  </si>
  <si>
    <t>Class A units | Underwritten Public Offering | Subsequent event | Series 1 warrants</t>
  </si>
  <si>
    <t>Number of shares per warrant</t>
  </si>
  <si>
    <t>Period from public announcement on achievement of clinical trial and certain trading benchmarks</t>
  </si>
  <si>
    <t>30 days</t>
  </si>
  <si>
    <t>Class A units | Underwritten Public Offering | Subsequent event | Series 2 warrants</t>
  </si>
  <si>
    <t>Class B units | Subsequent event</t>
  </si>
  <si>
    <t>Class B units | Subsequent event | Series 1 warrants</t>
  </si>
  <si>
    <t>Class B units | Subsequent event | Series 2 warrants</t>
  </si>
  <si>
    <t>Class B units | Series B convertible preferred stock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000_);(#,##0.0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5</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18</v>
      </c>
    </row>
    <row r="16" spans="1:3">
      <c r="A16" s="3" t="s">
        <v>28</v>
      </c>
      <c r="B16" s="3" t="s">
        <v>15</v>
      </c>
    </row>
    <row r="17" spans="1:3">
      <c r="A17" s="3" t="s">
        <v>29</v>
      </c>
    </row>
    <row r="18" spans="1:3">
      <c r="A18" s="3" t="s">
        <v>30</v>
      </c>
      <c r="C18" s="4" t="n">
        <v>6062958</v>
      </c>
    </row>
    <row r="19" spans="1:3">
      <c r="A19" s="3" t="s">
        <v>31</v>
      </c>
    </row>
    <row r="20" spans="1:3">
      <c r="A20" s="3" t="s">
        <v>30</v>
      </c>
      <c r="C20" s="4" t="n">
        <v>40301237</v>
      </c>
    </row>
    <row r="21" spans="1:3">
      <c r="A21" s="3" t="s">
        <v>32</v>
      </c>
    </row>
    <row r="22" spans="1:3">
      <c r="A22" s="3" t="s">
        <v>30</v>
      </c>
      <c r="C22" s="4" t="n">
        <v>5524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5" t="s">
        <v>224</v>
      </c>
    </row>
    <row r="4" spans="1:2">
      <c r="A4" s="3" t="s">
        <v>224</v>
      </c>
      <c r="B4"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5" t="s">
        <v>226</v>
      </c>
    </row>
    <row r="4" spans="1:2">
      <c r="A4" s="3" t="s">
        <v>226</v>
      </c>
      <c r="B4" s="3"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5" t="s">
        <v>228</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5" t="s">
        <v>230</v>
      </c>
    </row>
    <row r="4" spans="1:2">
      <c r="A4" s="3" t="s">
        <v>230</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606627</v>
      </c>
      <c r="C3" s="6" t="n">
        <v>2568191</v>
      </c>
    </row>
    <row r="4" spans="1:3">
      <c r="A4" s="3" t="s">
        <v>37</v>
      </c>
      <c r="B4" s="4" t="n">
        <v>2097213</v>
      </c>
      <c r="C4" s="4" t="n">
        <v>995683</v>
      </c>
    </row>
    <row r="5" spans="1:3">
      <c r="A5" s="3" t="s">
        <v>38</v>
      </c>
      <c r="B5" s="4" t="n">
        <v>92744</v>
      </c>
      <c r="C5" s="4" t="n">
        <v>6118</v>
      </c>
    </row>
    <row r="6" spans="1:3">
      <c r="A6" s="3" t="s">
        <v>39</v>
      </c>
      <c r="B6" s="4" t="n">
        <v>2393233</v>
      </c>
      <c r="C6" s="4" t="n">
        <v>3342177</v>
      </c>
    </row>
    <row r="7" spans="1:3">
      <c r="A7" s="3" t="s">
        <v>40</v>
      </c>
      <c r="B7" s="4" t="n">
        <v>335768</v>
      </c>
    </row>
    <row r="8" spans="1:3">
      <c r="A8" s="3" t="s">
        <v>41</v>
      </c>
      <c r="B8" s="4" t="n">
        <v>822796</v>
      </c>
      <c r="C8" s="4" t="n">
        <v>1237772</v>
      </c>
    </row>
    <row r="9" spans="1:3">
      <c r="A9" s="3" t="s">
        <v>42</v>
      </c>
      <c r="B9" s="4" t="n">
        <v>7348381</v>
      </c>
      <c r="C9" s="4" t="n">
        <v>8149941</v>
      </c>
    </row>
    <row r="10" spans="1:3">
      <c r="A10" s="3" t="s">
        <v>43</v>
      </c>
      <c r="B10" s="4" t="n">
        <v>737317</v>
      </c>
      <c r="C10" s="4" t="n">
        <v>760617</v>
      </c>
    </row>
    <row r="11" spans="1:3">
      <c r="A11" s="3" t="s">
        <v>44</v>
      </c>
      <c r="B11" s="4" t="n">
        <v>905711</v>
      </c>
    </row>
    <row r="12" spans="1:3">
      <c r="A12" s="3" t="s">
        <v>45</v>
      </c>
      <c r="B12" s="4" t="n">
        <v>26867222</v>
      </c>
      <c r="C12" s="4" t="n">
        <v>31710556</v>
      </c>
    </row>
    <row r="13" spans="1:3">
      <c r="A13" s="3" t="s">
        <v>46</v>
      </c>
      <c r="B13" s="4" t="n">
        <v>208316</v>
      </c>
      <c r="C13" s="4" t="n">
        <v>420831</v>
      </c>
    </row>
    <row r="14" spans="1:3">
      <c r="A14" s="3" t="s">
        <v>47</v>
      </c>
      <c r="B14" s="4" t="n">
        <v>36066947</v>
      </c>
      <c r="C14" s="4" t="n">
        <v>41041945</v>
      </c>
    </row>
    <row r="15" spans="1:3">
      <c r="A15" s="5" t="s">
        <v>48</v>
      </c>
    </row>
    <row r="16" spans="1:3">
      <c r="A16" s="3" t="s">
        <v>49</v>
      </c>
      <c r="B16" s="4" t="n">
        <v>6390289</v>
      </c>
      <c r="C16" s="4" t="n">
        <v>5414260</v>
      </c>
    </row>
    <row r="17" spans="1:3">
      <c r="A17" s="3" t="s">
        <v>50</v>
      </c>
      <c r="B17" s="4" t="n">
        <v>5273615</v>
      </c>
      <c r="C17" s="4" t="n">
        <v>4939441</v>
      </c>
    </row>
    <row r="18" spans="1:3">
      <c r="A18" s="3" t="s">
        <v>51</v>
      </c>
      <c r="B18" s="4" t="n">
        <v>5182273</v>
      </c>
      <c r="C18" s="4" t="n">
        <v>220376</v>
      </c>
    </row>
    <row r="19" spans="1:3">
      <c r="A19" s="3" t="s">
        <v>52</v>
      </c>
      <c r="C19" s="4" t="n">
        <v>11239170</v>
      </c>
    </row>
    <row r="20" spans="1:3">
      <c r="A20" s="3" t="s">
        <v>53</v>
      </c>
      <c r="B20" s="4" t="n">
        <v>425755</v>
      </c>
    </row>
    <row r="21" spans="1:3">
      <c r="A21" s="3" t="s">
        <v>54</v>
      </c>
      <c r="B21" s="4" t="n">
        <v>3563068</v>
      </c>
      <c r="C21" s="4" t="n">
        <v>4845575</v>
      </c>
    </row>
    <row r="22" spans="1:3">
      <c r="A22" s="3" t="s">
        <v>55</v>
      </c>
      <c r="B22" s="4" t="n">
        <v>20835000</v>
      </c>
      <c r="C22" s="4" t="n">
        <v>26658822</v>
      </c>
    </row>
    <row r="23" spans="1:3">
      <c r="A23" s="3" t="s">
        <v>56</v>
      </c>
      <c r="B23" s="4" t="n">
        <v>7759642</v>
      </c>
    </row>
    <row r="24" spans="1:3">
      <c r="A24" s="3" t="s">
        <v>57</v>
      </c>
      <c r="B24" s="4" t="n">
        <v>116328</v>
      </c>
    </row>
    <row r="25" spans="1:3">
      <c r="A25" s="3" t="s">
        <v>58</v>
      </c>
      <c r="B25" s="4" t="n">
        <v>28710970</v>
      </c>
      <c r="C25" s="4" t="n">
        <v>26658822</v>
      </c>
    </row>
    <row r="26" spans="1:3">
      <c r="A26" s="3" t="s">
        <v>59</v>
      </c>
      <c r="B26" s="3" t="s">
        <v>60</v>
      </c>
      <c r="C26" s="3" t="s">
        <v>60</v>
      </c>
    </row>
    <row r="27" spans="1:3">
      <c r="A27" s="3" t="s">
        <v>61</v>
      </c>
      <c r="B27" s="4" t="n">
        <v>9000002</v>
      </c>
      <c r="C27" s="4" t="n">
        <v>9000002</v>
      </c>
    </row>
    <row r="28" spans="1:3">
      <c r="A28" s="5" t="s">
        <v>62</v>
      </c>
    </row>
    <row r="29" spans="1:3">
      <c r="A29" s="3" t="s">
        <v>63</v>
      </c>
      <c r="B29" s="4" t="n">
        <v>117927532</v>
      </c>
      <c r="C29" s="4" t="n">
        <v>99929835</v>
      </c>
    </row>
    <row r="30" spans="1:3">
      <c r="A30" s="3" t="s">
        <v>64</v>
      </c>
      <c r="B30" s="4" t="n">
        <v>-119575767</v>
      </c>
      <c r="C30" s="4" t="n">
        <v>-94550779</v>
      </c>
    </row>
    <row r="31" spans="1:3">
      <c r="A31" s="3" t="s">
        <v>65</v>
      </c>
      <c r="B31" s="4" t="n">
        <v>-1644025</v>
      </c>
      <c r="C31" s="4" t="n">
        <v>5383121</v>
      </c>
    </row>
    <row r="32" spans="1:3">
      <c r="A32" s="3" t="s">
        <v>66</v>
      </c>
      <c r="B32" s="4" t="n">
        <v>36066947</v>
      </c>
      <c r="C32" s="4" t="n">
        <v>41041945</v>
      </c>
    </row>
    <row r="33" spans="1:3">
      <c r="A33" s="3" t="s">
        <v>29</v>
      </c>
    </row>
    <row r="34" spans="1:3">
      <c r="A34" s="5" t="s">
        <v>62</v>
      </c>
    </row>
    <row r="35" spans="1:3">
      <c r="A35" s="3" t="s">
        <v>67</v>
      </c>
      <c r="B35" s="4" t="n">
        <v>180</v>
      </c>
      <c r="C35" s="4" t="n">
        <v>35</v>
      </c>
    </row>
    <row r="36" spans="1:3">
      <c r="A36" s="3" t="s">
        <v>31</v>
      </c>
    </row>
    <row r="37" spans="1:3">
      <c r="A37" s="5" t="s">
        <v>62</v>
      </c>
    </row>
    <row r="38" spans="1:3">
      <c r="A38" s="3" t="s">
        <v>67</v>
      </c>
      <c r="B38" s="6" t="n">
        <v>4030</v>
      </c>
      <c r="C38" s="6" t="n">
        <v>4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5" t="s">
        <v>208</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243</v>
      </c>
      <c r="B9" s="3" t="s">
        <v>244</v>
      </c>
    </row>
    <row r="10" spans="1:2">
      <c r="A10" s="3" t="s">
        <v>245</v>
      </c>
      <c r="B10" s="3" t="s">
        <v>246</v>
      </c>
    </row>
    <row r="11" spans="1:2">
      <c r="A11" s="3" t="s">
        <v>247</v>
      </c>
      <c r="B11" s="3" t="s">
        <v>248</v>
      </c>
    </row>
    <row r="12" spans="1:2">
      <c r="A12" s="3" t="s">
        <v>249</v>
      </c>
      <c r="B12" s="3" t="s">
        <v>250</v>
      </c>
    </row>
    <row r="13" spans="1:2">
      <c r="A13" s="3" t="s">
        <v>251</v>
      </c>
      <c r="B13" s="3" t="s">
        <v>252</v>
      </c>
    </row>
    <row r="14" spans="1:2">
      <c r="A14" s="3" t="s">
        <v>253</v>
      </c>
      <c r="B14" s="3" t="s">
        <v>254</v>
      </c>
    </row>
    <row r="15" spans="1:2">
      <c r="A15" s="3" t="s">
        <v>255</v>
      </c>
      <c r="B15" s="3" t="s">
        <v>256</v>
      </c>
    </row>
    <row r="16" spans="1:2">
      <c r="A16" s="3" t="s">
        <v>257</v>
      </c>
      <c r="B16" s="3" t="s">
        <v>258</v>
      </c>
    </row>
    <row r="17" spans="1:2">
      <c r="A17" s="3" t="s">
        <v>259</v>
      </c>
      <c r="B17" s="3" t="s">
        <v>260</v>
      </c>
    </row>
    <row r="18" spans="1:2">
      <c r="A18" s="3" t="s">
        <v>261</v>
      </c>
      <c r="B18" s="3" t="s">
        <v>262</v>
      </c>
    </row>
    <row r="19" spans="1:2">
      <c r="A19" s="3" t="s">
        <v>263</v>
      </c>
      <c r="B19" s="3"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c r="B3" s="3" t="s">
        <v>267</v>
      </c>
    </row>
    <row r="4" spans="1:2">
      <c r="A4" s="3" t="s">
        <v>268</v>
      </c>
    </row>
    <row r="5" spans="1:2">
      <c r="A5" s="3" t="s">
        <v>269</v>
      </c>
      <c r="B5" s="3" t="s">
        <v>270</v>
      </c>
    </row>
    <row r="6" spans="1:2">
      <c r="A6" s="3" t="s">
        <v>271</v>
      </c>
    </row>
    <row r="7" spans="1:2">
      <c r="A7" s="3" t="s">
        <v>269</v>
      </c>
      <c r="B7" s="3"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5" t="s">
        <v>210</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5" t="s">
        <v>212</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5" t="s">
        <v>218</v>
      </c>
    </row>
    <row r="4" spans="1:2">
      <c r="A4" s="3" t="s">
        <v>286</v>
      </c>
      <c r="B4" s="3" t="s">
        <v>287</v>
      </c>
    </row>
    <row r="5" spans="1:2">
      <c r="A5" s="3" t="s">
        <v>288</v>
      </c>
      <c r="B5" s="3" t="s">
        <v>289</v>
      </c>
    </row>
    <row r="6" spans="1:2">
      <c r="A6" s="3" t="s">
        <v>290</v>
      </c>
      <c r="B6" s="3"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5" t="s">
        <v>222</v>
      </c>
    </row>
    <row r="4" spans="1:2">
      <c r="A4" s="3" t="s">
        <v>293</v>
      </c>
      <c r="B4" s="3"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5" t="s">
        <v>296</v>
      </c>
    </row>
    <row r="4" spans="1:2">
      <c r="A4" s="3" t="s">
        <v>297</v>
      </c>
      <c r="B4" s="3" t="s">
        <v>298</v>
      </c>
    </row>
    <row r="5" spans="1:2">
      <c r="A5" s="3" t="s">
        <v>299</v>
      </c>
      <c r="B5" s="3" t="s">
        <v>300</v>
      </c>
    </row>
    <row r="6" spans="1:2">
      <c r="A6" s="3" t="s">
        <v>301</v>
      </c>
    </row>
    <row r="7" spans="1:2">
      <c r="A7" s="5" t="s">
        <v>296</v>
      </c>
    </row>
    <row r="8" spans="1:2">
      <c r="A8" s="3" t="s">
        <v>302</v>
      </c>
      <c r="B8"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5" t="s">
        <v>226</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5" t="s">
        <v>228</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14</v>
      </c>
      <c r="B1" s="2" t="s">
        <v>1</v>
      </c>
    </row>
    <row r="2" spans="1:2">
      <c r="B2" s="2" t="s">
        <v>315</v>
      </c>
    </row>
    <row r="3" spans="1:2">
      <c r="A3" s="5" t="s">
        <v>206</v>
      </c>
    </row>
    <row r="4" spans="1:2">
      <c r="A4" s="3" t="s">
        <v>316</v>
      </c>
      <c r="B4" s="4"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4</v>
      </c>
    </row>
    <row r="2" spans="1:3">
      <c r="A2" s="3" t="s">
        <v>69</v>
      </c>
      <c r="B2" s="7" t="n">
        <v>0.0001</v>
      </c>
      <c r="C2" s="7" t="n">
        <v>0.0001</v>
      </c>
    </row>
    <row r="3" spans="1:3">
      <c r="A3" s="3" t="s">
        <v>70</v>
      </c>
      <c r="B3" s="4" t="n">
        <v>10000000</v>
      </c>
      <c r="C3" s="4" t="n">
        <v>10000000</v>
      </c>
    </row>
    <row r="4" spans="1:3">
      <c r="A4" s="3" t="s">
        <v>71</v>
      </c>
      <c r="B4" s="4" t="n">
        <v>5524926</v>
      </c>
      <c r="C4" s="4" t="n">
        <v>5524926</v>
      </c>
    </row>
    <row r="5" spans="1:3">
      <c r="A5" s="3" t="s">
        <v>72</v>
      </c>
      <c r="B5" s="4" t="n">
        <v>5524926</v>
      </c>
      <c r="C5" s="4" t="n">
        <v>5524926</v>
      </c>
    </row>
    <row r="6" spans="1:3">
      <c r="A6" s="3" t="s">
        <v>73</v>
      </c>
      <c r="B6" s="6" t="n">
        <v>12738822</v>
      </c>
      <c r="C6" s="6" t="n">
        <v>9199002</v>
      </c>
    </row>
    <row r="7" spans="1:3">
      <c r="A7" s="3" t="s">
        <v>74</v>
      </c>
    </row>
    <row r="8" spans="1:3">
      <c r="A8" s="3" t="s">
        <v>75</v>
      </c>
      <c r="B8" s="7" t="n">
        <v>0.0001</v>
      </c>
      <c r="C8" s="7" t="n">
        <v>0.0001</v>
      </c>
    </row>
    <row r="9" spans="1:3">
      <c r="A9" s="3" t="s">
        <v>76</v>
      </c>
      <c r="B9" s="4" t="n">
        <v>150000000</v>
      </c>
      <c r="C9" s="4" t="n">
        <v>150000000</v>
      </c>
    </row>
    <row r="10" spans="1:3">
      <c r="A10" s="3" t="s">
        <v>77</v>
      </c>
      <c r="B10" s="4" t="n">
        <v>1799381</v>
      </c>
      <c r="C10" s="4" t="n">
        <v>351472</v>
      </c>
    </row>
    <row r="11" spans="1:3">
      <c r="A11" s="3" t="s">
        <v>78</v>
      </c>
      <c r="B11" s="4" t="n">
        <v>1799381</v>
      </c>
      <c r="C11" s="4" t="n">
        <v>351472</v>
      </c>
    </row>
    <row r="12" spans="1:3">
      <c r="A12" s="3" t="s">
        <v>79</v>
      </c>
    </row>
    <row r="13" spans="1:3">
      <c r="A13" s="3" t="s">
        <v>75</v>
      </c>
      <c r="B13" s="7" t="n">
        <v>0.0001</v>
      </c>
      <c r="C13" s="7" t="n">
        <v>0.0001</v>
      </c>
    </row>
    <row r="14" spans="1:3">
      <c r="A14" s="3" t="s">
        <v>76</v>
      </c>
      <c r="B14" s="4" t="n">
        <v>50000000</v>
      </c>
      <c r="C14" s="4" t="n">
        <v>50000000</v>
      </c>
    </row>
    <row r="15" spans="1:3">
      <c r="A15" s="3" t="s">
        <v>77</v>
      </c>
      <c r="B15" s="4" t="n">
        <v>40301237</v>
      </c>
      <c r="C15" s="4" t="n">
        <v>40301237</v>
      </c>
    </row>
    <row r="16" spans="1:3">
      <c r="A16" s="3" t="s">
        <v>78</v>
      </c>
      <c r="B16" s="4" t="n">
        <v>40301237</v>
      </c>
      <c r="C16" s="4" t="n">
        <v>403012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3"/>
  </cols>
  <sheetData>
    <row r="1" spans="1:4">
      <c r="A1" s="1" t="s">
        <v>317</v>
      </c>
      <c r="B1" s="2" t="s">
        <v>318</v>
      </c>
      <c r="C1" s="2" t="s">
        <v>319</v>
      </c>
      <c r="D1" s="2" t="s">
        <v>320</v>
      </c>
    </row>
    <row r="2" spans="1:4">
      <c r="A2" s="5" t="s">
        <v>206</v>
      </c>
    </row>
    <row r="3" spans="1:4">
      <c r="A3" s="3" t="s">
        <v>321</v>
      </c>
      <c r="B3" s="9" t="n">
        <v>0.015</v>
      </c>
      <c r="C3" s="10" t="n">
        <v>0.0667</v>
      </c>
      <c r="D3" s="10" t="n">
        <v>0.0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8"/>
    <col customWidth="1" max="5" min="5" width="37"/>
    <col customWidth="1" max="6" min="6" width="42"/>
    <col customWidth="1" max="7" min="7" width="37"/>
    <col customWidth="1" max="8" min="8" width="21"/>
    <col customWidth="1" max="9" min="9" width="48"/>
    <col customWidth="1" max="10" min="10" width="21"/>
    <col customWidth="1" max="11" min="11" width="20"/>
    <col customWidth="1" max="12" min="12" width="21"/>
  </cols>
  <sheetData>
    <row r="1" spans="1:12">
      <c r="A1" s="1" t="s">
        <v>322</v>
      </c>
      <c r="B1" s="2" t="s">
        <v>323</v>
      </c>
      <c r="C1" s="2" t="s">
        <v>324</v>
      </c>
      <c r="D1" s="2" t="s">
        <v>325</v>
      </c>
      <c r="E1" s="2" t="s">
        <v>326</v>
      </c>
      <c r="F1" s="2" t="s">
        <v>327</v>
      </c>
      <c r="G1" s="2" t="s">
        <v>328</v>
      </c>
      <c r="H1" s="2" t="s">
        <v>329</v>
      </c>
      <c r="I1" s="2" t="s">
        <v>325</v>
      </c>
      <c r="J1" s="2" t="s">
        <v>329</v>
      </c>
      <c r="K1" s="2" t="s">
        <v>330</v>
      </c>
      <c r="L1" s="2" t="s">
        <v>331</v>
      </c>
    </row>
    <row r="2" spans="1:12">
      <c r="A2" s="3" t="s">
        <v>64</v>
      </c>
      <c r="D2" s="6" t="n">
        <v>-119575767</v>
      </c>
      <c r="F2" s="6" t="n">
        <v>-119575767</v>
      </c>
      <c r="I2" s="6" t="n">
        <v>-119575767</v>
      </c>
      <c r="L2" s="6" t="n">
        <v>-94550779</v>
      </c>
    </row>
    <row r="3" spans="1:12">
      <c r="A3" s="3" t="s">
        <v>332</v>
      </c>
      <c r="F3" s="6" t="n">
        <v>-16721117</v>
      </c>
      <c r="H3" s="6" t="n">
        <v>-7657183</v>
      </c>
      <c r="I3" s="4" t="n">
        <v>-25024988</v>
      </c>
      <c r="J3" s="6" t="n">
        <v>-13353820</v>
      </c>
    </row>
    <row r="4" spans="1:12">
      <c r="A4" s="3" t="s">
        <v>333</v>
      </c>
      <c r="I4" s="4" t="n">
        <v>14300000</v>
      </c>
    </row>
    <row r="5" spans="1:12">
      <c r="A5" s="3" t="s">
        <v>334</v>
      </c>
      <c r="J5" s="4" t="n">
        <v>2259282</v>
      </c>
    </row>
    <row r="6" spans="1:12">
      <c r="A6" s="3" t="s">
        <v>335</v>
      </c>
      <c r="E6" s="7" t="n">
        <v>0.0001</v>
      </c>
    </row>
    <row r="7" spans="1:12">
      <c r="A7" s="3" t="s">
        <v>336</v>
      </c>
      <c r="I7" s="6" t="n">
        <v>3000</v>
      </c>
    </row>
    <row r="8" spans="1:12">
      <c r="A8" s="3" t="s">
        <v>337</v>
      </c>
      <c r="L8" s="4" t="n">
        <v>11239170</v>
      </c>
    </row>
    <row r="9" spans="1:12">
      <c r="A9" s="3" t="s">
        <v>132</v>
      </c>
      <c r="H9" s="6" t="n">
        <v>203408</v>
      </c>
      <c r="J9" s="6" t="n">
        <v>1404013</v>
      </c>
    </row>
    <row r="10" spans="1:12">
      <c r="A10" s="3" t="s">
        <v>338</v>
      </c>
    </row>
    <row r="11" spans="1:12">
      <c r="A11" s="3" t="s">
        <v>339</v>
      </c>
      <c r="D11" s="7" t="n">
        <v>2.3057</v>
      </c>
      <c r="F11" s="7" t="n">
        <v>2.3057</v>
      </c>
      <c r="I11" s="7" t="n">
        <v>2.3057</v>
      </c>
    </row>
    <row r="12" spans="1:12">
      <c r="A12" s="3" t="s">
        <v>340</v>
      </c>
    </row>
    <row r="13" spans="1:12">
      <c r="A13" s="3" t="s">
        <v>337</v>
      </c>
      <c r="L13" s="6" t="n">
        <v>499403</v>
      </c>
    </row>
    <row r="14" spans="1:12">
      <c r="A14" s="3" t="s">
        <v>107</v>
      </c>
    </row>
    <row r="15" spans="1:12">
      <c r="A15" s="3" t="s">
        <v>132</v>
      </c>
      <c r="F15" s="6" t="n">
        <v>2151050</v>
      </c>
      <c r="I15" s="6" t="n">
        <v>8224923</v>
      </c>
    </row>
    <row r="16" spans="1:12">
      <c r="A16" s="3" t="s">
        <v>341</v>
      </c>
    </row>
    <row r="17" spans="1:12">
      <c r="A17" s="3" t="s">
        <v>337</v>
      </c>
      <c r="K17" s="6" t="n">
        <v>10500000</v>
      </c>
    </row>
    <row r="18" spans="1:12">
      <c r="A18" s="3" t="s">
        <v>342</v>
      </c>
    </row>
    <row r="19" spans="1:12">
      <c r="A19" s="3" t="s">
        <v>343</v>
      </c>
      <c r="K19" s="3" t="s">
        <v>344</v>
      </c>
    </row>
    <row r="20" spans="1:12">
      <c r="A20" s="3" t="s">
        <v>345</v>
      </c>
    </row>
    <row r="21" spans="1:12">
      <c r="A21" s="3" t="s">
        <v>346</v>
      </c>
      <c r="D21" s="4" t="n">
        <v>817863</v>
      </c>
    </row>
    <row r="22" spans="1:12">
      <c r="A22" s="3" t="s">
        <v>132</v>
      </c>
      <c r="D22" s="6" t="n">
        <v>5100000</v>
      </c>
    </row>
    <row r="23" spans="1:12">
      <c r="A23" s="3" t="s">
        <v>347</v>
      </c>
    </row>
    <row r="24" spans="1:12">
      <c r="A24" s="3" t="s">
        <v>337</v>
      </c>
      <c r="D24" s="6" t="n">
        <v>7759642</v>
      </c>
      <c r="F24" s="6" t="n">
        <v>7759642</v>
      </c>
      <c r="I24" s="6" t="n">
        <v>7759642</v>
      </c>
    </row>
    <row r="25" spans="1:12">
      <c r="A25" s="3" t="s">
        <v>343</v>
      </c>
      <c r="K25" s="3" t="s">
        <v>344</v>
      </c>
    </row>
    <row r="26" spans="1:12">
      <c r="A26" s="3" t="s">
        <v>348</v>
      </c>
    </row>
    <row r="27" spans="1:12">
      <c r="A27" s="3" t="s">
        <v>349</v>
      </c>
      <c r="B27" s="8" t="n">
        <v>19.6</v>
      </c>
      <c r="C27" s="8" t="n">
        <v>52.5</v>
      </c>
    </row>
    <row r="28" spans="1:12">
      <c r="A28" s="3" t="s">
        <v>350</v>
      </c>
      <c r="E28" s="4" t="n">
        <v>4843</v>
      </c>
    </row>
    <row r="29" spans="1:12">
      <c r="A29" s="3" t="s">
        <v>334</v>
      </c>
      <c r="E29" s="6" t="n">
        <v>100000</v>
      </c>
    </row>
    <row r="30" spans="1:12">
      <c r="A30" s="3" t="s">
        <v>351</v>
      </c>
    </row>
    <row r="31" spans="1:12">
      <c r="A31" s="3" t="s">
        <v>349</v>
      </c>
      <c r="G31" s="6" t="n">
        <v>14</v>
      </c>
    </row>
    <row r="32" spans="1:12">
      <c r="A32" s="3" t="s">
        <v>352</v>
      </c>
      <c r="G32" s="6" t="n">
        <v>266266</v>
      </c>
    </row>
    <row r="33" spans="1:12">
      <c r="A33" s="3" t="s">
        <v>350</v>
      </c>
      <c r="G33" s="4" t="n">
        <v>19019</v>
      </c>
    </row>
    <row r="34" spans="1:12">
      <c r="A34" s="3" t="s">
        <v>353</v>
      </c>
    </row>
    <row r="35" spans="1:12">
      <c r="A35" s="3" t="s">
        <v>354</v>
      </c>
      <c r="B35" s="4" t="n">
        <v>285714</v>
      </c>
      <c r="C35" s="4" t="n">
        <v>76190</v>
      </c>
      <c r="G35" s="4" t="n">
        <v>76190</v>
      </c>
    </row>
    <row r="36" spans="1:12">
      <c r="A36" s="3" t="s">
        <v>355</v>
      </c>
      <c r="C36" s="4" t="n">
        <v>76190</v>
      </c>
    </row>
    <row r="37" spans="1:12">
      <c r="A37" s="3" t="s">
        <v>356</v>
      </c>
      <c r="B37" s="4" t="n">
        <v>285714</v>
      </c>
      <c r="C37" s="4" t="n">
        <v>114285</v>
      </c>
    </row>
    <row r="38" spans="1:12">
      <c r="A38" s="3" t="s">
        <v>350</v>
      </c>
      <c r="C38" s="4" t="n">
        <v>114286</v>
      </c>
    </row>
    <row r="39" spans="1:12">
      <c r="A39" s="3" t="s">
        <v>357</v>
      </c>
    </row>
    <row r="40" spans="1:12">
      <c r="A40" s="3" t="s">
        <v>346</v>
      </c>
      <c r="I40" s="4" t="n">
        <v>395970</v>
      </c>
    </row>
    <row r="41" spans="1:12">
      <c r="A41" s="3" t="s">
        <v>132</v>
      </c>
      <c r="I41" s="6" t="n">
        <v>6400000</v>
      </c>
    </row>
    <row r="42" spans="1:12">
      <c r="A42" s="3" t="s">
        <v>358</v>
      </c>
      <c r="D42" s="4" t="n">
        <v>4</v>
      </c>
      <c r="F42" s="4" t="n">
        <v>4</v>
      </c>
      <c r="I42" s="4" t="n">
        <v>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59</v>
      </c>
      <c r="B1" s="2" t="s">
        <v>2</v>
      </c>
      <c r="C1" s="2" t="s">
        <v>360</v>
      </c>
      <c r="D1" s="2" t="s">
        <v>361</v>
      </c>
    </row>
    <row r="2" spans="1:4">
      <c r="A2" s="3" t="s">
        <v>362</v>
      </c>
      <c r="D2" s="6" t="n">
        <v>150000</v>
      </c>
    </row>
    <row r="3" spans="1:4">
      <c r="A3" s="3" t="s">
        <v>363</v>
      </c>
    </row>
    <row r="4" spans="1:4">
      <c r="A4" s="3" t="s">
        <v>362</v>
      </c>
      <c r="B4" s="6" t="n">
        <v>5050000</v>
      </c>
    </row>
    <row r="5" spans="1:4">
      <c r="A5" s="3" t="s">
        <v>364</v>
      </c>
      <c r="B5" s="4" t="n">
        <v>3563068</v>
      </c>
    </row>
    <row r="6" spans="1:4">
      <c r="A6" s="3" t="s">
        <v>365</v>
      </c>
      <c r="B6" s="6" t="n">
        <v>1486932</v>
      </c>
    </row>
    <row r="7" spans="1:4">
      <c r="A7" s="3" t="s">
        <v>366</v>
      </c>
    </row>
    <row r="8" spans="1:4">
      <c r="A8" s="3" t="s">
        <v>362</v>
      </c>
      <c r="C8" s="6" t="n">
        <v>5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368</v>
      </c>
      <c r="C1" s="2" t="s">
        <v>369</v>
      </c>
      <c r="D1" s="2" t="s">
        <v>2</v>
      </c>
    </row>
    <row r="2" spans="1:4">
      <c r="A2" s="3" t="s">
        <v>179</v>
      </c>
      <c r="D2" s="6" t="n">
        <v>5050000</v>
      </c>
    </row>
    <row r="3" spans="1:4">
      <c r="A3" s="3" t="s">
        <v>348</v>
      </c>
    </row>
    <row r="4" spans="1:4">
      <c r="A4" s="3" t="s">
        <v>179</v>
      </c>
      <c r="B4" s="6" t="n">
        <v>775000</v>
      </c>
    </row>
    <row r="5" spans="1:4">
      <c r="A5" s="3" t="s">
        <v>370</v>
      </c>
    </row>
    <row r="6" spans="1:4">
      <c r="A6" s="3" t="s">
        <v>371</v>
      </c>
      <c r="C6" s="6" t="n">
        <v>750000</v>
      </c>
    </row>
    <row r="7" spans="1:4">
      <c r="A7" s="3" t="s">
        <v>372</v>
      </c>
      <c r="C7" s="4" t="n">
        <v>332033</v>
      </c>
    </row>
    <row r="8" spans="1:4">
      <c r="A8" s="3" t="s">
        <v>373</v>
      </c>
      <c r="C8" s="4" t="n">
        <v>162619</v>
      </c>
    </row>
    <row r="9" spans="1:4">
      <c r="A9" s="3" t="s">
        <v>374</v>
      </c>
      <c r="C9" s="4" t="n">
        <v>239573</v>
      </c>
    </row>
    <row r="10" spans="1:4">
      <c r="A10" s="3" t="s">
        <v>375</v>
      </c>
      <c r="C10" s="6" t="n">
        <v>157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376</v>
      </c>
      <c r="B1" s="2" t="s">
        <v>377</v>
      </c>
    </row>
    <row r="2" spans="1:2">
      <c r="A2" s="5" t="s">
        <v>378</v>
      </c>
    </row>
    <row r="3" spans="1:2">
      <c r="A3" s="3" t="s">
        <v>40</v>
      </c>
      <c r="B3" s="6" t="n">
        <v>3357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1</v>
      </c>
      <c r="D1" s="2" t="s">
        <v>1</v>
      </c>
    </row>
    <row r="2" spans="1:5">
      <c r="B2" s="2" t="s">
        <v>2</v>
      </c>
      <c r="C2" s="2" t="s">
        <v>82</v>
      </c>
      <c r="D2" s="2" t="s">
        <v>2</v>
      </c>
      <c r="E2" s="2" t="s">
        <v>82</v>
      </c>
    </row>
    <row r="3" spans="1:5">
      <c r="A3" s="3" t="s">
        <v>380</v>
      </c>
    </row>
    <row r="4" spans="1:5">
      <c r="A4" s="5" t="s">
        <v>241</v>
      </c>
    </row>
    <row r="5" spans="1:5">
      <c r="A5" s="3" t="s">
        <v>381</v>
      </c>
      <c r="B5" s="3" t="s">
        <v>382</v>
      </c>
      <c r="C5" s="3" t="s">
        <v>383</v>
      </c>
      <c r="D5" s="3" t="s">
        <v>384</v>
      </c>
      <c r="E5" s="3" t="s">
        <v>385</v>
      </c>
    </row>
    <row r="6" spans="1:5">
      <c r="A6" s="3" t="s">
        <v>386</v>
      </c>
    </row>
    <row r="7" spans="1:5">
      <c r="A7" s="5" t="s">
        <v>241</v>
      </c>
    </row>
    <row r="8" spans="1:5">
      <c r="A8" s="3" t="s">
        <v>381</v>
      </c>
      <c r="C8" s="3" t="s">
        <v>387</v>
      </c>
      <c r="E8" s="3" t="s">
        <v>388</v>
      </c>
    </row>
    <row r="9" spans="1:5">
      <c r="A9" s="3" t="s">
        <v>389</v>
      </c>
    </row>
    <row r="10" spans="1:5">
      <c r="A10" s="5" t="s">
        <v>241</v>
      </c>
    </row>
    <row r="11" spans="1:5">
      <c r="A11" s="3" t="s">
        <v>381</v>
      </c>
      <c r="C11" s="3" t="s">
        <v>390</v>
      </c>
      <c r="E11" s="3" t="s">
        <v>391</v>
      </c>
    </row>
    <row r="12" spans="1:5">
      <c r="A12" s="3" t="s">
        <v>392</v>
      </c>
    </row>
    <row r="13" spans="1:5">
      <c r="A13" s="5" t="s">
        <v>241</v>
      </c>
    </row>
    <row r="14" spans="1:5">
      <c r="A14" s="3" t="s">
        <v>393</v>
      </c>
      <c r="B14" s="4" t="n">
        <v>1</v>
      </c>
      <c r="D14" s="4" t="n">
        <v>1</v>
      </c>
    </row>
    <row r="15" spans="1:5">
      <c r="A15" s="3" t="s">
        <v>394</v>
      </c>
    </row>
    <row r="16" spans="1:5">
      <c r="A16" s="5" t="s">
        <v>241</v>
      </c>
    </row>
    <row r="17" spans="1:5">
      <c r="A17" s="3" t="s">
        <v>393</v>
      </c>
      <c r="C17" s="4" t="n">
        <v>3</v>
      </c>
      <c r="E17" s="4" t="n">
        <v>3</v>
      </c>
    </row>
    <row r="18" spans="1:5">
      <c r="A18" s="3" t="s">
        <v>395</v>
      </c>
    </row>
    <row r="19" spans="1:5">
      <c r="A19" s="5" t="s">
        <v>241</v>
      </c>
    </row>
    <row r="20" spans="1:5">
      <c r="A20" s="3" t="s">
        <v>381</v>
      </c>
      <c r="D20" s="3" t="s">
        <v>344</v>
      </c>
    </row>
    <row r="21" spans="1:5">
      <c r="A21" s="3" t="s">
        <v>396</v>
      </c>
    </row>
    <row r="22" spans="1:5">
      <c r="A22" s="5" t="s">
        <v>241</v>
      </c>
    </row>
    <row r="23" spans="1:5">
      <c r="A23" s="3" t="s">
        <v>381</v>
      </c>
      <c r="D23" s="3" t="s">
        <v>3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8</v>
      </c>
      <c r="B1" s="2" t="s">
        <v>1</v>
      </c>
    </row>
    <row r="2" spans="1:3">
      <c r="B2" s="2" t="s">
        <v>2</v>
      </c>
      <c r="C2" s="2" t="s">
        <v>34</v>
      </c>
    </row>
    <row r="3" spans="1:3">
      <c r="A3" s="5" t="s">
        <v>399</v>
      </c>
    </row>
    <row r="4" spans="1:3">
      <c r="A4" s="3" t="s">
        <v>44</v>
      </c>
      <c r="B4" s="6" t="n">
        <v>905711</v>
      </c>
    </row>
    <row r="5" spans="1:3">
      <c r="A5" s="3" t="s">
        <v>400</v>
      </c>
      <c r="B5" s="4" t="n">
        <v>425755</v>
      </c>
    </row>
    <row r="6" spans="1:3">
      <c r="A6" s="3" t="s">
        <v>401</v>
      </c>
      <c r="B6" s="4" t="n">
        <v>116328</v>
      </c>
    </row>
    <row r="7" spans="1:3">
      <c r="A7" s="3" t="s">
        <v>402</v>
      </c>
    </row>
    <row r="8" spans="1:3">
      <c r="A8" s="5" t="s">
        <v>399</v>
      </c>
    </row>
    <row r="9" spans="1:3">
      <c r="A9" s="3" t="s">
        <v>403</v>
      </c>
      <c r="B9" s="4" t="n">
        <v>38391</v>
      </c>
    </row>
    <row r="10" spans="1:3">
      <c r="A10" s="3" t="s">
        <v>404</v>
      </c>
    </row>
    <row r="11" spans="1:3">
      <c r="A11" s="5" t="s">
        <v>399</v>
      </c>
    </row>
    <row r="12" spans="1:3">
      <c r="A12" s="3" t="s">
        <v>403</v>
      </c>
      <c r="B12" s="4" t="n">
        <v>40730</v>
      </c>
    </row>
    <row r="13" spans="1:3">
      <c r="A13" s="3" t="s">
        <v>405</v>
      </c>
    </row>
    <row r="14" spans="1:3">
      <c r="A14" s="5" t="s">
        <v>399</v>
      </c>
    </row>
    <row r="15" spans="1:3">
      <c r="A15" s="3" t="s">
        <v>44</v>
      </c>
      <c r="B15" s="4" t="n">
        <v>1111214</v>
      </c>
    </row>
    <row r="16" spans="1:3">
      <c r="A16" s="3" t="s">
        <v>400</v>
      </c>
      <c r="B16" s="4" t="n">
        <v>336647</v>
      </c>
    </row>
    <row r="17" spans="1:3">
      <c r="A17" s="3" t="s">
        <v>401</v>
      </c>
      <c r="B17" s="4" t="n">
        <v>394703</v>
      </c>
    </row>
    <row r="18" spans="1:3">
      <c r="A18" s="3" t="s">
        <v>406</v>
      </c>
      <c r="C18" s="6" t="n">
        <v>379864</v>
      </c>
    </row>
    <row r="19" spans="1:3">
      <c r="A19" s="3" t="s">
        <v>407</v>
      </c>
    </row>
    <row r="20" spans="1:3">
      <c r="A20" s="5" t="s">
        <v>399</v>
      </c>
    </row>
    <row r="21" spans="1:3">
      <c r="A21" s="3" t="s">
        <v>44</v>
      </c>
      <c r="B21" s="4" t="n">
        <v>1111214</v>
      </c>
    </row>
    <row r="22" spans="1:3">
      <c r="A22" s="3" t="s">
        <v>400</v>
      </c>
      <c r="B22" s="4" t="n">
        <v>336647</v>
      </c>
    </row>
    <row r="23" spans="1:3">
      <c r="A23" s="3" t="s">
        <v>401</v>
      </c>
      <c r="B23" s="4" t="n">
        <v>394703</v>
      </c>
    </row>
    <row r="24" spans="1:3">
      <c r="A24" s="3" t="s">
        <v>406</v>
      </c>
      <c r="B24" s="6" t="n">
        <v>-3798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1</v>
      </c>
      <c r="D1" s="2" t="s">
        <v>1</v>
      </c>
    </row>
    <row r="2" spans="1:5">
      <c r="B2" s="2" t="s">
        <v>2</v>
      </c>
      <c r="C2" s="2" t="s">
        <v>82</v>
      </c>
      <c r="D2" s="2" t="s">
        <v>2</v>
      </c>
      <c r="E2" s="2" t="s">
        <v>82</v>
      </c>
    </row>
    <row r="3" spans="1:5">
      <c r="A3" s="5" t="s">
        <v>409</v>
      </c>
    </row>
    <row r="4" spans="1:5">
      <c r="A4" s="3" t="s">
        <v>90</v>
      </c>
      <c r="B4" s="6" t="n">
        <v>4000000</v>
      </c>
      <c r="C4" s="6" t="n">
        <v>0</v>
      </c>
      <c r="D4" s="6" t="n">
        <v>4000000</v>
      </c>
      <c r="E4" s="6" t="n">
        <v>0</v>
      </c>
    </row>
    <row r="5" spans="1:5">
      <c r="A5" s="3" t="s">
        <v>410</v>
      </c>
    </row>
    <row r="6" spans="1:5">
      <c r="A6" s="5" t="s">
        <v>411</v>
      </c>
    </row>
    <row r="7" spans="1:5">
      <c r="A7" s="3" t="s">
        <v>412</v>
      </c>
      <c r="D7" s="3" t="s">
        <v>413</v>
      </c>
    </row>
    <row r="8" spans="1:5">
      <c r="A8" s="3" t="s">
        <v>414</v>
      </c>
    </row>
    <row r="9" spans="1:5">
      <c r="A9" s="5" t="s">
        <v>411</v>
      </c>
    </row>
    <row r="10" spans="1:5">
      <c r="A10" s="3" t="s">
        <v>412</v>
      </c>
      <c r="D10" s="3" t="s">
        <v>4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1</v>
      </c>
      <c r="D1" s="2" t="s">
        <v>1</v>
      </c>
    </row>
    <row r="2" spans="1:5">
      <c r="B2" s="2" t="s">
        <v>2</v>
      </c>
      <c r="C2" s="2" t="s">
        <v>82</v>
      </c>
      <c r="D2" s="2" t="s">
        <v>2</v>
      </c>
      <c r="E2" s="2" t="s">
        <v>82</v>
      </c>
    </row>
    <row r="3" spans="1:5">
      <c r="A3" s="5" t="s">
        <v>417</v>
      </c>
    </row>
    <row r="4" spans="1:5">
      <c r="A4" s="3" t="s">
        <v>418</v>
      </c>
      <c r="D4" s="3" t="s">
        <v>15</v>
      </c>
    </row>
    <row r="5" spans="1:5">
      <c r="A5" s="3" t="s">
        <v>419</v>
      </c>
    </row>
    <row r="6" spans="1:5">
      <c r="A6" s="5" t="s">
        <v>417</v>
      </c>
    </row>
    <row r="7" spans="1:5">
      <c r="A7" s="3" t="s">
        <v>420</v>
      </c>
      <c r="B7" s="6" t="n">
        <v>1684732</v>
      </c>
      <c r="C7" s="6" t="n">
        <v>854170</v>
      </c>
      <c r="D7" s="6" t="n">
        <v>3227853</v>
      </c>
      <c r="E7" s="6" t="n">
        <v>1437439</v>
      </c>
    </row>
    <row r="8" spans="1:5">
      <c r="A8" s="3" t="s">
        <v>421</v>
      </c>
    </row>
    <row r="9" spans="1:5">
      <c r="A9" s="5" t="s">
        <v>417</v>
      </c>
    </row>
    <row r="10" spans="1:5">
      <c r="A10" s="3" t="s">
        <v>420</v>
      </c>
      <c r="B10" s="6" t="n">
        <v>20962</v>
      </c>
      <c r="C10" s="6" t="n">
        <v>29676</v>
      </c>
      <c r="D10" s="6" t="n">
        <v>67574</v>
      </c>
      <c r="E10" s="6" t="n">
        <v>73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424</v>
      </c>
      <c r="D1" s="2" t="s">
        <v>2</v>
      </c>
      <c r="E1" s="2" t="s">
        <v>82</v>
      </c>
      <c r="F1" s="2" t="s">
        <v>2</v>
      </c>
      <c r="G1" s="2" t="s">
        <v>82</v>
      </c>
    </row>
    <row r="2" spans="1:7">
      <c r="A2" s="5" t="s">
        <v>259</v>
      </c>
    </row>
    <row r="3" spans="1:7">
      <c r="A3" s="3" t="s">
        <v>425</v>
      </c>
      <c r="C3" s="3" t="s">
        <v>426</v>
      </c>
    </row>
    <row r="4" spans="1:7">
      <c r="A4" s="3" t="s">
        <v>427</v>
      </c>
      <c r="D4" s="6" t="n">
        <v>1705694</v>
      </c>
      <c r="E4" s="6" t="n">
        <v>883846</v>
      </c>
      <c r="F4" s="6" t="n">
        <v>3295427</v>
      </c>
      <c r="G4" s="6" t="n">
        <v>1688202</v>
      </c>
    </row>
    <row r="5" spans="1:7">
      <c r="A5" s="3" t="s">
        <v>428</v>
      </c>
    </row>
    <row r="6" spans="1:7">
      <c r="A6" s="5" t="s">
        <v>259</v>
      </c>
    </row>
    <row r="7" spans="1:7">
      <c r="A7" s="3" t="s">
        <v>103</v>
      </c>
      <c r="D7" s="4" t="n">
        <v>0</v>
      </c>
      <c r="E7" s="4" t="n">
        <v>0</v>
      </c>
      <c r="F7" s="4" t="n">
        <v>0</v>
      </c>
      <c r="G7" s="4" t="n">
        <v>177389</v>
      </c>
    </row>
    <row r="8" spans="1:7">
      <c r="A8" s="3" t="s">
        <v>429</v>
      </c>
    </row>
    <row r="9" spans="1:7">
      <c r="A9" s="5" t="s">
        <v>259</v>
      </c>
    </row>
    <row r="10" spans="1:7">
      <c r="A10" s="3" t="s">
        <v>430</v>
      </c>
      <c r="B10" s="3" t="s">
        <v>431</v>
      </c>
    </row>
    <row r="11" spans="1:7">
      <c r="A11" s="3" t="s">
        <v>432</v>
      </c>
      <c r="B11" s="6" t="n">
        <v>18000000</v>
      </c>
    </row>
    <row r="12" spans="1:7">
      <c r="A12" s="3" t="s">
        <v>427</v>
      </c>
      <c r="D12" s="6" t="n">
        <v>0</v>
      </c>
      <c r="E12" s="6" t="n">
        <v>0</v>
      </c>
      <c r="F12" s="6" t="n">
        <v>0</v>
      </c>
      <c r="G1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5" t="s">
        <v>83</v>
      </c>
    </row>
    <row r="4" spans="1:5">
      <c r="A4" s="3" t="s">
        <v>84</v>
      </c>
      <c r="B4" s="6" t="n">
        <v>1705694</v>
      </c>
      <c r="C4" s="6" t="n">
        <v>883846</v>
      </c>
      <c r="D4" s="6" t="n">
        <v>3295427</v>
      </c>
      <c r="E4" s="6" t="n">
        <v>1688202</v>
      </c>
    </row>
    <row r="5" spans="1:5">
      <c r="A5" s="5" t="s">
        <v>85</v>
      </c>
    </row>
    <row r="6" spans="1:5">
      <c r="A6" s="3" t="s">
        <v>86</v>
      </c>
      <c r="B6" s="4" t="n">
        <v>1260362</v>
      </c>
      <c r="C6" s="4" t="n">
        <v>608024</v>
      </c>
      <c r="D6" s="4" t="n">
        <v>2125305</v>
      </c>
      <c r="E6" s="4" t="n">
        <v>1072185</v>
      </c>
    </row>
    <row r="7" spans="1:5">
      <c r="A7" s="3" t="s">
        <v>87</v>
      </c>
      <c r="B7" s="4" t="n">
        <v>1697653</v>
      </c>
      <c r="C7" s="4" t="n">
        <v>1604886</v>
      </c>
      <c r="D7" s="4" t="n">
        <v>3119013</v>
      </c>
      <c r="E7" s="4" t="n">
        <v>2362752</v>
      </c>
    </row>
    <row r="8" spans="1:5">
      <c r="A8" s="3" t="s">
        <v>88</v>
      </c>
      <c r="B8" s="4" t="n">
        <v>2173071</v>
      </c>
      <c r="C8" s="4" t="n">
        <v>2690262</v>
      </c>
      <c r="D8" s="4" t="n">
        <v>3738195</v>
      </c>
      <c r="E8" s="4" t="n">
        <v>4402452</v>
      </c>
    </row>
    <row r="9" spans="1:5">
      <c r="A9" s="3" t="s">
        <v>89</v>
      </c>
      <c r="B9" s="4" t="n">
        <v>3196861</v>
      </c>
      <c r="C9" s="4" t="n">
        <v>3059748</v>
      </c>
      <c r="D9" s="4" t="n">
        <v>6710275</v>
      </c>
      <c r="E9" s="4" t="n">
        <v>6058148</v>
      </c>
    </row>
    <row r="10" spans="1:5">
      <c r="A10" s="3" t="s">
        <v>90</v>
      </c>
      <c r="B10" s="4" t="n">
        <v>4000000</v>
      </c>
      <c r="C10" s="4" t="n">
        <v>0</v>
      </c>
      <c r="D10" s="4" t="n">
        <v>4000000</v>
      </c>
      <c r="E10" s="4" t="n">
        <v>0</v>
      </c>
    </row>
    <row r="11" spans="1:5">
      <c r="A11" s="3" t="s">
        <v>91</v>
      </c>
      <c r="B11" s="4" t="n">
        <v>12327947</v>
      </c>
      <c r="C11" s="4" t="n">
        <v>7962920</v>
      </c>
      <c r="D11" s="4" t="n">
        <v>19692788</v>
      </c>
      <c r="E11" s="4" t="n">
        <v>13895537</v>
      </c>
    </row>
    <row r="12" spans="1:5">
      <c r="A12" s="3" t="s">
        <v>92</v>
      </c>
      <c r="B12" s="4" t="n">
        <v>-10622253</v>
      </c>
      <c r="C12" s="4" t="n">
        <v>-7079074</v>
      </c>
      <c r="D12" s="4" t="n">
        <v>-16397361</v>
      </c>
      <c r="E12" s="4" t="n">
        <v>-12207335</v>
      </c>
    </row>
    <row r="13" spans="1:5">
      <c r="A13" s="3" t="s">
        <v>93</v>
      </c>
      <c r="B13" s="4" t="n">
        <v>-3656978</v>
      </c>
      <c r="C13" s="4" t="n">
        <v>-711802</v>
      </c>
      <c r="D13" s="4" t="n">
        <v>-4204108</v>
      </c>
      <c r="E13" s="4" t="n">
        <v>-1313824</v>
      </c>
    </row>
    <row r="14" spans="1:5">
      <c r="A14" s="3" t="s">
        <v>94</v>
      </c>
      <c r="B14" s="4" t="n">
        <v>14224</v>
      </c>
      <c r="C14" s="4" t="n">
        <v>15204</v>
      </c>
      <c r="D14" s="4" t="n">
        <v>20608</v>
      </c>
      <c r="E14" s="4" t="n">
        <v>312704</v>
      </c>
    </row>
    <row r="15" spans="1:5">
      <c r="A15" s="3" t="s">
        <v>95</v>
      </c>
      <c r="B15" s="4" t="n">
        <v>207088</v>
      </c>
      <c r="C15" s="4" t="n">
        <v>118489</v>
      </c>
      <c r="D15" s="4" t="n">
        <v>161031</v>
      </c>
      <c r="E15" s="4" t="n">
        <v>-145365</v>
      </c>
    </row>
    <row r="16" spans="1:5">
      <c r="A16" s="3" t="s">
        <v>96</v>
      </c>
      <c r="B16" s="4" t="n">
        <v>-2663198</v>
      </c>
      <c r="D16" s="4" t="n">
        <v>-4605158</v>
      </c>
    </row>
    <row r="17" spans="1:5">
      <c r="A17" s="3" t="s">
        <v>97</v>
      </c>
      <c r="B17" s="4" t="n">
        <v>-16721117</v>
      </c>
      <c r="C17" s="4" t="n">
        <v>-7657183</v>
      </c>
      <c r="D17" s="4" t="n">
        <v>-25024988</v>
      </c>
      <c r="E17" s="4" t="n">
        <v>-13353820</v>
      </c>
    </row>
    <row r="18" spans="1:5">
      <c r="A18" s="3" t="s">
        <v>98</v>
      </c>
      <c r="C18" s="4" t="n">
        <v>-995000</v>
      </c>
      <c r="E18" s="4" t="n">
        <v>-995000</v>
      </c>
    </row>
    <row r="19" spans="1:5">
      <c r="A19" s="3" t="s">
        <v>99</v>
      </c>
      <c r="B19" s="6" t="n">
        <v>-16721117</v>
      </c>
      <c r="C19" s="6" t="n">
        <v>-8652183</v>
      </c>
      <c r="D19" s="6" t="n">
        <v>-25024988</v>
      </c>
      <c r="E19" s="6" t="n">
        <v>-14348820</v>
      </c>
    </row>
    <row r="20" spans="1:5">
      <c r="A20" s="3" t="s">
        <v>100</v>
      </c>
      <c r="B20" s="8" t="n">
        <v>-15.11</v>
      </c>
      <c r="C20" s="8" t="n">
        <v>-53.24</v>
      </c>
      <c r="D20" s="8" t="n">
        <v>-31.22</v>
      </c>
      <c r="E20" s="8" t="n">
        <v>-100.33</v>
      </c>
    </row>
    <row r="21" spans="1:5">
      <c r="A21" s="3" t="s">
        <v>101</v>
      </c>
      <c r="B21" s="4" t="n">
        <v>1106374</v>
      </c>
      <c r="C21" s="4" t="n">
        <v>162506</v>
      </c>
      <c r="D21" s="4" t="n">
        <v>801482</v>
      </c>
      <c r="E21" s="4" t="n">
        <v>143012</v>
      </c>
    </row>
    <row r="22" spans="1:5">
      <c r="A22" s="3" t="s">
        <v>102</v>
      </c>
    </row>
    <row r="23" spans="1:5">
      <c r="A23" s="5" t="s">
        <v>83</v>
      </c>
    </row>
    <row r="24" spans="1:5">
      <c r="A24" s="3" t="s">
        <v>84</v>
      </c>
      <c r="B24" s="6" t="n">
        <v>1705694</v>
      </c>
      <c r="C24" s="6" t="n">
        <v>883846</v>
      </c>
      <c r="D24" s="6" t="n">
        <v>3295427</v>
      </c>
      <c r="E24" s="6" t="n">
        <v>1510813</v>
      </c>
    </row>
    <row r="25" spans="1:5">
      <c r="A25" s="3" t="s">
        <v>103</v>
      </c>
    </row>
    <row r="26" spans="1:5">
      <c r="A26" s="5" t="s">
        <v>83</v>
      </c>
    </row>
    <row r="27" spans="1:5">
      <c r="A27" s="3" t="s">
        <v>84</v>
      </c>
      <c r="E27" s="6" t="n">
        <v>177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434</v>
      </c>
    </row>
    <row r="2" spans="1:3">
      <c r="A2" s="5" t="s">
        <v>435</v>
      </c>
    </row>
    <row r="3" spans="1:3">
      <c r="A3" s="3" t="s">
        <v>51</v>
      </c>
      <c r="B3" s="6" t="n">
        <v>5182273</v>
      </c>
      <c r="C3" s="6" t="n">
        <v>220376</v>
      </c>
    </row>
    <row r="4" spans="1:3">
      <c r="A4" s="3" t="s">
        <v>436</v>
      </c>
      <c r="B4" s="4" t="n">
        <v>5182273</v>
      </c>
      <c r="C4" s="4" t="n">
        <v>220376</v>
      </c>
    </row>
    <row r="5" spans="1:3">
      <c r="A5" s="3" t="s">
        <v>437</v>
      </c>
    </row>
    <row r="6" spans="1:3">
      <c r="A6" s="5" t="s">
        <v>435</v>
      </c>
    </row>
    <row r="7" spans="1:3">
      <c r="A7" s="3" t="s">
        <v>51</v>
      </c>
      <c r="B7" s="4" t="n">
        <v>5182273</v>
      </c>
      <c r="C7" s="4" t="n">
        <v>220376</v>
      </c>
    </row>
    <row r="8" spans="1:3">
      <c r="A8" s="3" t="s">
        <v>436</v>
      </c>
      <c r="B8" s="6" t="n">
        <v>5182273</v>
      </c>
      <c r="C8" s="6" t="n">
        <v>220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77</v>
      </c>
    </row>
    <row r="3" spans="1:2">
      <c r="A3" s="5" t="s">
        <v>439</v>
      </c>
    </row>
    <row r="4" spans="1:2">
      <c r="A4" s="3" t="s">
        <v>440</v>
      </c>
      <c r="B4" s="6" t="n">
        <v>493688</v>
      </c>
    </row>
    <row r="5" spans="1:2">
      <c r="A5" s="3" t="s">
        <v>441</v>
      </c>
    </row>
    <row r="6" spans="1:2">
      <c r="A6" s="5" t="s">
        <v>439</v>
      </c>
    </row>
    <row r="7" spans="1:2">
      <c r="A7" s="3" t="s">
        <v>442</v>
      </c>
      <c r="B7" s="4" t="n">
        <v>220376</v>
      </c>
    </row>
    <row r="8" spans="1:2">
      <c r="A8" s="3" t="s">
        <v>443</v>
      </c>
      <c r="B8" s="4" t="n">
        <v>5122928</v>
      </c>
    </row>
    <row r="9" spans="1:2">
      <c r="A9" s="3" t="s">
        <v>444</v>
      </c>
      <c r="B9" s="4" t="n">
        <v>-161031</v>
      </c>
    </row>
    <row r="10" spans="1:2">
      <c r="A10" s="3" t="s">
        <v>440</v>
      </c>
      <c r="B10" s="6" t="n">
        <v>5182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74"/>
  <sheetViews>
    <sheetView workbookViewId="0">
      <selection activeCell="A1" sqref="A1"/>
    </sheetView>
  </sheetViews>
  <sheetFormatPr baseColWidth="8" defaultRowHeight="15" outlineLevelCol="0"/>
  <cols>
    <col customWidth="1" max="1" min="1" width="78"/>
    <col customWidth="1" max="2" min="2" width="36"/>
    <col customWidth="1" max="3" min="3" width="25"/>
    <col customWidth="1" max="4" min="4" width="14"/>
    <col customWidth="1" max="5" min="5" width="36"/>
    <col customWidth="1" max="6" min="6" width="36"/>
    <col customWidth="1" max="7" min="7" width="21"/>
    <col customWidth="1" max="8" min="8" width="21"/>
    <col customWidth="1" max="9" min="9" width="26"/>
    <col customWidth="1" max="10" min="10" width="25"/>
    <col customWidth="1" max="11" min="11" width="15"/>
    <col customWidth="1" max="12" min="12" width="14"/>
    <col customWidth="1" max="13" min="13" width="21"/>
  </cols>
  <sheetData>
    <row r="1" spans="1:13">
      <c r="A1" s="1" t="s">
        <v>445</v>
      </c>
      <c r="B1" s="2" t="s">
        <v>81</v>
      </c>
      <c r="E1" s="2" t="s">
        <v>446</v>
      </c>
      <c r="F1" s="2" t="s">
        <v>1</v>
      </c>
    </row>
    <row r="2" spans="1:13">
      <c r="B2" s="2" t="s">
        <v>447</v>
      </c>
      <c r="C2" s="2" t="s">
        <v>448</v>
      </c>
      <c r="D2" s="2" t="s">
        <v>449</v>
      </c>
      <c r="E2" s="2" t="s">
        <v>447</v>
      </c>
      <c r="F2" s="2" t="s">
        <v>447</v>
      </c>
      <c r="G2" s="2" t="s">
        <v>450</v>
      </c>
      <c r="H2" s="2" t="s">
        <v>451</v>
      </c>
      <c r="I2" s="2" t="s">
        <v>452</v>
      </c>
      <c r="J2" s="2" t="s">
        <v>331</v>
      </c>
      <c r="K2" s="2" t="s">
        <v>453</v>
      </c>
      <c r="L2" s="2" t="s">
        <v>454</v>
      </c>
      <c r="M2" s="2" t="s">
        <v>455</v>
      </c>
    </row>
    <row r="3" spans="1:13">
      <c r="A3" s="5" t="s">
        <v>456</v>
      </c>
    </row>
    <row r="4" spans="1:13">
      <c r="A4" s="3" t="s">
        <v>362</v>
      </c>
      <c r="M4" s="6" t="n">
        <v>150000</v>
      </c>
    </row>
    <row r="5" spans="1:13">
      <c r="A5" s="3" t="s">
        <v>457</v>
      </c>
      <c r="B5" s="6" t="n">
        <v>493688</v>
      </c>
      <c r="E5" s="6" t="n">
        <v>493688</v>
      </c>
      <c r="F5" s="6" t="n">
        <v>493688</v>
      </c>
    </row>
    <row r="6" spans="1:13">
      <c r="A6" s="3" t="s">
        <v>458</v>
      </c>
    </row>
    <row r="7" spans="1:13">
      <c r="A7" s="5" t="s">
        <v>456</v>
      </c>
    </row>
    <row r="8" spans="1:13">
      <c r="A8" s="3" t="s">
        <v>459</v>
      </c>
      <c r="B8" s="11" t="n">
        <v>58.8</v>
      </c>
      <c r="E8" s="11" t="n">
        <v>58.8</v>
      </c>
      <c r="F8" s="11" t="n">
        <v>58.8</v>
      </c>
    </row>
    <row r="9" spans="1:13">
      <c r="A9" s="3" t="s">
        <v>460</v>
      </c>
    </row>
    <row r="10" spans="1:13">
      <c r="A10" s="5" t="s">
        <v>456</v>
      </c>
    </row>
    <row r="11" spans="1:13">
      <c r="A11" s="3" t="s">
        <v>461</v>
      </c>
      <c r="B11" s="4" t="n">
        <v>5</v>
      </c>
      <c r="E11" s="4" t="n">
        <v>5</v>
      </c>
      <c r="F11" s="4" t="n">
        <v>5</v>
      </c>
    </row>
    <row r="12" spans="1:13">
      <c r="A12" s="3" t="s">
        <v>462</v>
      </c>
    </row>
    <row r="13" spans="1:13">
      <c r="A13" s="5" t="s">
        <v>456</v>
      </c>
    </row>
    <row r="14" spans="1:13">
      <c r="A14" s="3" t="s">
        <v>51</v>
      </c>
      <c r="B14" s="4" t="n">
        <v>132</v>
      </c>
      <c r="E14" s="4" t="n">
        <v>132</v>
      </c>
      <c r="F14" s="4" t="n">
        <v>132</v>
      </c>
    </row>
    <row r="15" spans="1:13">
      <c r="A15" s="3" t="s">
        <v>463</v>
      </c>
    </row>
    <row r="16" spans="1:13">
      <c r="A16" s="5" t="s">
        <v>456</v>
      </c>
    </row>
    <row r="17" spans="1:13">
      <c r="A17" s="3" t="s">
        <v>51</v>
      </c>
      <c r="B17" s="11" t="n">
        <v>2.77</v>
      </c>
      <c r="E17" s="11" t="n">
        <v>2.77</v>
      </c>
      <c r="F17" s="11" t="n">
        <v>2.77</v>
      </c>
    </row>
    <row r="18" spans="1:13">
      <c r="A18" s="3" t="s">
        <v>464</v>
      </c>
    </row>
    <row r="19" spans="1:13">
      <c r="A19" s="5" t="s">
        <v>456</v>
      </c>
    </row>
    <row r="20" spans="1:13">
      <c r="A20" s="3" t="s">
        <v>51</v>
      </c>
      <c r="B20" s="4" t="n">
        <v>0</v>
      </c>
      <c r="E20" s="4" t="n">
        <v>0</v>
      </c>
      <c r="F20" s="4" t="n">
        <v>0</v>
      </c>
    </row>
    <row r="21" spans="1:13">
      <c r="A21" s="3" t="s">
        <v>465</v>
      </c>
    </row>
    <row r="22" spans="1:13">
      <c r="A22" s="5" t="s">
        <v>456</v>
      </c>
    </row>
    <row r="23" spans="1:13">
      <c r="A23" s="3" t="s">
        <v>444</v>
      </c>
      <c r="B23" s="6" t="n">
        <v>9941</v>
      </c>
    </row>
    <row r="24" spans="1:13">
      <c r="A24" s="3" t="s">
        <v>466</v>
      </c>
    </row>
    <row r="25" spans="1:13">
      <c r="A25" s="5" t="s">
        <v>456</v>
      </c>
    </row>
    <row r="26" spans="1:13">
      <c r="A26" s="3" t="s">
        <v>51</v>
      </c>
      <c r="B26" s="11" t="n">
        <v>4.7</v>
      </c>
      <c r="E26" s="11" t="n">
        <v>4.7</v>
      </c>
      <c r="F26" s="11" t="n">
        <v>4.7</v>
      </c>
      <c r="J26" s="11" t="n">
        <v>16.1</v>
      </c>
    </row>
    <row r="27" spans="1:13">
      <c r="A27" s="3" t="s">
        <v>467</v>
      </c>
    </row>
    <row r="28" spans="1:13">
      <c r="A28" s="5" t="s">
        <v>456</v>
      </c>
    </row>
    <row r="29" spans="1:13">
      <c r="A29" s="3" t="s">
        <v>51</v>
      </c>
      <c r="B29" s="11" t="n">
        <v>787.5</v>
      </c>
      <c r="E29" s="11" t="n">
        <v>787.5</v>
      </c>
      <c r="F29" s="11" t="n">
        <v>787.5</v>
      </c>
      <c r="J29" s="11" t="n">
        <v>787.5</v>
      </c>
      <c r="L29" s="11" t="n">
        <v>787.5</v>
      </c>
    </row>
    <row r="30" spans="1:13">
      <c r="A30" s="3" t="s">
        <v>468</v>
      </c>
    </row>
    <row r="31" spans="1:13">
      <c r="A31" s="5" t="s">
        <v>456</v>
      </c>
    </row>
    <row r="32" spans="1:13">
      <c r="A32" s="3" t="s">
        <v>469</v>
      </c>
      <c r="B32" s="3" t="s">
        <v>470</v>
      </c>
      <c r="E32" s="3" t="s">
        <v>470</v>
      </c>
      <c r="F32" s="3" t="s">
        <v>470</v>
      </c>
      <c r="J32" s="3" t="s">
        <v>471</v>
      </c>
    </row>
    <row r="33" spans="1:13">
      <c r="A33" s="3" t="s">
        <v>472</v>
      </c>
    </row>
    <row r="34" spans="1:13">
      <c r="A34" s="5" t="s">
        <v>456</v>
      </c>
    </row>
    <row r="35" spans="1:13">
      <c r="A35" s="3" t="s">
        <v>51</v>
      </c>
      <c r="B35" s="11" t="n">
        <v>145.6</v>
      </c>
      <c r="E35" s="11" t="n">
        <v>145.6</v>
      </c>
      <c r="F35" s="11" t="n">
        <v>145.6</v>
      </c>
      <c r="J35" s="11" t="n">
        <v>135.63</v>
      </c>
    </row>
    <row r="36" spans="1:13">
      <c r="A36" s="3" t="s">
        <v>473</v>
      </c>
    </row>
    <row r="37" spans="1:13">
      <c r="A37" s="5" t="s">
        <v>456</v>
      </c>
    </row>
    <row r="38" spans="1:13">
      <c r="A38" s="3" t="s">
        <v>51</v>
      </c>
      <c r="B38" s="11" t="n">
        <v>1.71</v>
      </c>
      <c r="E38" s="11" t="n">
        <v>1.71</v>
      </c>
      <c r="F38" s="11" t="n">
        <v>1.71</v>
      </c>
      <c r="J38" s="10" t="n">
        <v>0.0246</v>
      </c>
    </row>
    <row r="39" spans="1:13">
      <c r="A39" s="3" t="s">
        <v>474</v>
      </c>
    </row>
    <row r="40" spans="1:13">
      <c r="A40" s="5" t="s">
        <v>456</v>
      </c>
    </row>
    <row r="41" spans="1:13">
      <c r="A41" s="3" t="s">
        <v>51</v>
      </c>
      <c r="B41" s="11" t="n">
        <v>4.7</v>
      </c>
      <c r="E41" s="11" t="n">
        <v>4.7</v>
      </c>
      <c r="F41" s="11" t="n">
        <v>4.7</v>
      </c>
      <c r="J41" s="11" t="n">
        <v>16.1</v>
      </c>
      <c r="K41" s="11" t="n">
        <v>41.3</v>
      </c>
    </row>
    <row r="42" spans="1:13">
      <c r="A42" s="3" t="s">
        <v>475</v>
      </c>
    </row>
    <row r="43" spans="1:13">
      <c r="A43" s="5" t="s">
        <v>456</v>
      </c>
    </row>
    <row r="44" spans="1:13">
      <c r="A44" s="3" t="s">
        <v>51</v>
      </c>
      <c r="B44" s="11" t="n">
        <v>52.5</v>
      </c>
      <c r="E44" s="11" t="n">
        <v>52.5</v>
      </c>
      <c r="F44" s="11" t="n">
        <v>52.5</v>
      </c>
      <c r="J44" s="11" t="n">
        <v>52.5</v>
      </c>
      <c r="K44" s="11" t="n">
        <v>52.5</v>
      </c>
    </row>
    <row r="45" spans="1:13">
      <c r="A45" s="3" t="s">
        <v>476</v>
      </c>
    </row>
    <row r="46" spans="1:13">
      <c r="A46" s="5" t="s">
        <v>456</v>
      </c>
    </row>
    <row r="47" spans="1:13">
      <c r="A47" s="3" t="s">
        <v>461</v>
      </c>
      <c r="K47" s="4" t="n">
        <v>5</v>
      </c>
    </row>
    <row r="48" spans="1:13">
      <c r="A48" s="3" t="s">
        <v>469</v>
      </c>
      <c r="B48" s="3" t="s">
        <v>477</v>
      </c>
      <c r="E48" s="3" t="s">
        <v>477</v>
      </c>
      <c r="F48" s="3" t="s">
        <v>477</v>
      </c>
      <c r="J48" s="3" t="s">
        <v>478</v>
      </c>
    </row>
    <row r="49" spans="1:13">
      <c r="A49" s="3" t="s">
        <v>479</v>
      </c>
    </row>
    <row r="50" spans="1:13">
      <c r="A50" s="5" t="s">
        <v>456</v>
      </c>
    </row>
    <row r="51" spans="1:13">
      <c r="A51" s="3" t="s">
        <v>51</v>
      </c>
      <c r="B51" s="11" t="n">
        <v>145.6</v>
      </c>
      <c r="E51" s="11" t="n">
        <v>145.6</v>
      </c>
      <c r="F51" s="11" t="n">
        <v>145.6</v>
      </c>
      <c r="J51" s="11" t="n">
        <v>135.63</v>
      </c>
      <c r="K51" s="4" t="n">
        <v>138</v>
      </c>
    </row>
    <row r="52" spans="1:13">
      <c r="A52" s="3" t="s">
        <v>480</v>
      </c>
    </row>
    <row r="53" spans="1:13">
      <c r="A53" s="5" t="s">
        <v>456</v>
      </c>
    </row>
    <row r="54" spans="1:13">
      <c r="A54" s="3" t="s">
        <v>51</v>
      </c>
      <c r="B54" s="10" t="n">
        <v>0.0176</v>
      </c>
      <c r="E54" s="10" t="n">
        <v>0.0176</v>
      </c>
      <c r="F54" s="10" t="n">
        <v>0.0176</v>
      </c>
      <c r="J54" s="10" t="n">
        <v>0.0251</v>
      </c>
      <c r="K54" s="11" t="n">
        <v>2.51</v>
      </c>
    </row>
    <row r="55" spans="1:13">
      <c r="A55" s="3" t="s">
        <v>481</v>
      </c>
    </row>
    <row r="56" spans="1:13">
      <c r="A56" s="5" t="s">
        <v>456</v>
      </c>
    </row>
    <row r="57" spans="1:13">
      <c r="A57" s="3" t="s">
        <v>444</v>
      </c>
      <c r="B57" s="6" t="n">
        <v>34673</v>
      </c>
      <c r="F57" s="6" t="n">
        <v>34673</v>
      </c>
    </row>
    <row r="58" spans="1:13">
      <c r="A58" s="3" t="s">
        <v>482</v>
      </c>
    </row>
    <row r="59" spans="1:13">
      <c r="A59" s="5" t="s">
        <v>456</v>
      </c>
    </row>
    <row r="60" spans="1:13">
      <c r="A60" s="3" t="s">
        <v>483</v>
      </c>
      <c r="B60" s="11" t="n">
        <v>4.7</v>
      </c>
      <c r="E60" s="11" t="n">
        <v>4.7</v>
      </c>
      <c r="F60" s="11" t="n">
        <v>4.7</v>
      </c>
      <c r="I60" s="11" t="n">
        <v>19.6</v>
      </c>
    </row>
    <row r="61" spans="1:13">
      <c r="A61" s="3" t="s">
        <v>484</v>
      </c>
    </row>
    <row r="62" spans="1:13">
      <c r="A62" s="5" t="s">
        <v>456</v>
      </c>
    </row>
    <row r="63" spans="1:13">
      <c r="A63" s="3" t="s">
        <v>483</v>
      </c>
      <c r="B63" s="11" t="n">
        <v>4.7</v>
      </c>
      <c r="E63" s="11" t="n">
        <v>4.7</v>
      </c>
      <c r="F63" s="11" t="n">
        <v>4.7</v>
      </c>
      <c r="I63" s="11" t="n">
        <v>17.5</v>
      </c>
    </row>
    <row r="64" spans="1:13">
      <c r="A64" s="3" t="s">
        <v>485</v>
      </c>
    </row>
    <row r="65" spans="1:13">
      <c r="A65" s="5" t="s">
        <v>456</v>
      </c>
    </row>
    <row r="66" spans="1:13">
      <c r="A66" s="3" t="s">
        <v>461</v>
      </c>
      <c r="I66" s="4" t="n">
        <v>5</v>
      </c>
    </row>
    <row r="67" spans="1:13">
      <c r="A67" s="3" t="s">
        <v>469</v>
      </c>
      <c r="B67" s="3" t="s">
        <v>486</v>
      </c>
      <c r="E67" s="3" t="s">
        <v>486</v>
      </c>
      <c r="F67" s="3" t="s">
        <v>486</v>
      </c>
      <c r="I67" s="3" t="s">
        <v>487</v>
      </c>
    </row>
    <row r="68" spans="1:13">
      <c r="A68" s="3" t="s">
        <v>488</v>
      </c>
    </row>
    <row r="69" spans="1:13">
      <c r="A69" s="5" t="s">
        <v>456</v>
      </c>
    </row>
    <row r="70" spans="1:13">
      <c r="A70" s="3" t="s">
        <v>51</v>
      </c>
      <c r="B70" s="11" t="n">
        <v>145.6</v>
      </c>
      <c r="E70" s="11" t="n">
        <v>145.6</v>
      </c>
      <c r="F70" s="11" t="n">
        <v>145.6</v>
      </c>
      <c r="I70" s="11" t="n">
        <v>145.72</v>
      </c>
    </row>
    <row r="71" spans="1:13">
      <c r="A71" s="3" t="s">
        <v>489</v>
      </c>
    </row>
    <row r="72" spans="1:13">
      <c r="A72" s="5" t="s">
        <v>456</v>
      </c>
    </row>
    <row r="73" spans="1:13">
      <c r="A73" s="3" t="s">
        <v>51</v>
      </c>
      <c r="B73" s="11" t="n">
        <v>1.76</v>
      </c>
      <c r="E73" s="11" t="n">
        <v>1.76</v>
      </c>
      <c r="F73" s="11" t="n">
        <v>1.76</v>
      </c>
      <c r="I73" s="10" t="n">
        <v>0.0223</v>
      </c>
    </row>
    <row r="74" spans="1:13">
      <c r="A74" s="3" t="s">
        <v>490</v>
      </c>
    </row>
    <row r="75" spans="1:13">
      <c r="A75" s="5" t="s">
        <v>456</v>
      </c>
    </row>
    <row r="76" spans="1:13">
      <c r="A76" s="3" t="s">
        <v>444</v>
      </c>
      <c r="B76" s="6" t="n">
        <v>27754</v>
      </c>
      <c r="F76" s="6" t="n">
        <v>27754</v>
      </c>
    </row>
    <row r="77" spans="1:13">
      <c r="A77" s="3" t="s">
        <v>457</v>
      </c>
      <c r="B77" s="6" t="n">
        <v>4977985</v>
      </c>
      <c r="E77" s="6" t="n">
        <v>4977985</v>
      </c>
      <c r="F77" s="6" t="n">
        <v>4977985</v>
      </c>
      <c r="G77" s="6" t="n">
        <v>5005742</v>
      </c>
    </row>
    <row r="78" spans="1:13">
      <c r="A78" s="3" t="s">
        <v>491</v>
      </c>
    </row>
    <row r="79" spans="1:13">
      <c r="A79" s="5" t="s">
        <v>456</v>
      </c>
    </row>
    <row r="80" spans="1:13">
      <c r="A80" s="3" t="s">
        <v>51</v>
      </c>
      <c r="B80" s="11" t="n">
        <v>4.7</v>
      </c>
      <c r="E80" s="11" t="n">
        <v>4.7</v>
      </c>
      <c r="F80" s="11" t="n">
        <v>4.7</v>
      </c>
    </row>
    <row r="81" spans="1:13">
      <c r="A81" s="3" t="s">
        <v>492</v>
      </c>
    </row>
    <row r="82" spans="1:13">
      <c r="A82" s="5" t="s">
        <v>456</v>
      </c>
    </row>
    <row r="83" spans="1:13">
      <c r="A83" s="3" t="s">
        <v>51</v>
      </c>
      <c r="G83" s="11" t="n">
        <v>4.84</v>
      </c>
    </row>
    <row r="84" spans="1:13">
      <c r="A84" s="3" t="s">
        <v>493</v>
      </c>
    </row>
    <row r="85" spans="1:13">
      <c r="A85" s="5" t="s">
        <v>456</v>
      </c>
    </row>
    <row r="86" spans="1:13">
      <c r="A86" s="3" t="s">
        <v>51</v>
      </c>
      <c r="G86" s="11" t="n">
        <v>32.9</v>
      </c>
    </row>
    <row r="87" spans="1:13">
      <c r="A87" s="3" t="s">
        <v>494</v>
      </c>
    </row>
    <row r="88" spans="1:13">
      <c r="A88" s="5" t="s">
        <v>456</v>
      </c>
    </row>
    <row r="89" spans="1:13">
      <c r="A89" s="3" t="s">
        <v>51</v>
      </c>
      <c r="B89" s="11" t="n">
        <v>4.7</v>
      </c>
      <c r="E89" s="11" t="n">
        <v>4.7</v>
      </c>
      <c r="F89" s="11" t="n">
        <v>4.7</v>
      </c>
    </row>
    <row r="90" spans="1:13">
      <c r="A90" s="3" t="s">
        <v>495</v>
      </c>
    </row>
    <row r="91" spans="1:13">
      <c r="A91" s="5" t="s">
        <v>456</v>
      </c>
    </row>
    <row r="92" spans="1:13">
      <c r="A92" s="3" t="s">
        <v>51</v>
      </c>
      <c r="G92" s="11" t="n">
        <v>4.84</v>
      </c>
    </row>
    <row r="93" spans="1:13">
      <c r="A93" s="3" t="s">
        <v>496</v>
      </c>
    </row>
    <row r="94" spans="1:13">
      <c r="A94" s="5" t="s">
        <v>456</v>
      </c>
    </row>
    <row r="95" spans="1:13">
      <c r="A95" s="3" t="s">
        <v>51</v>
      </c>
      <c r="G95" s="11" t="n">
        <v>32.9</v>
      </c>
    </row>
    <row r="96" spans="1:13">
      <c r="A96" s="3" t="s">
        <v>497</v>
      </c>
    </row>
    <row r="97" spans="1:13">
      <c r="A97" s="5" t="s">
        <v>456</v>
      </c>
    </row>
    <row r="98" spans="1:13">
      <c r="A98" s="3" t="s">
        <v>469</v>
      </c>
      <c r="B98" s="3" t="s">
        <v>498</v>
      </c>
      <c r="E98" s="3" t="s">
        <v>498</v>
      </c>
      <c r="F98" s="3" t="s">
        <v>498</v>
      </c>
      <c r="G98" s="3" t="s">
        <v>487</v>
      </c>
    </row>
    <row r="99" spans="1:13">
      <c r="A99" s="3" t="s">
        <v>499</v>
      </c>
    </row>
    <row r="100" spans="1:13">
      <c r="A100" s="5" t="s">
        <v>456</v>
      </c>
    </row>
    <row r="101" spans="1:13">
      <c r="A101" s="3" t="s">
        <v>51</v>
      </c>
      <c r="B101" s="11" t="n">
        <v>145.6</v>
      </c>
      <c r="E101" s="11" t="n">
        <v>145.6</v>
      </c>
      <c r="F101" s="11" t="n">
        <v>145.6</v>
      </c>
    </row>
    <row r="102" spans="1:13">
      <c r="A102" s="3" t="s">
        <v>500</v>
      </c>
    </row>
    <row r="103" spans="1:13">
      <c r="A103" s="5" t="s">
        <v>456</v>
      </c>
    </row>
    <row r="104" spans="1:13">
      <c r="A104" s="3" t="s">
        <v>51</v>
      </c>
      <c r="G104" s="11" t="n">
        <v>145.6</v>
      </c>
    </row>
    <row r="105" spans="1:13">
      <c r="A105" s="3" t="s">
        <v>501</v>
      </c>
    </row>
    <row r="106" spans="1:13">
      <c r="A106" s="5" t="s">
        <v>456</v>
      </c>
    </row>
    <row r="107" spans="1:13">
      <c r="A107" s="3" t="s">
        <v>51</v>
      </c>
      <c r="G107" s="11" t="n">
        <v>145.72</v>
      </c>
    </row>
    <row r="108" spans="1:13">
      <c r="A108" s="3" t="s">
        <v>502</v>
      </c>
    </row>
    <row r="109" spans="1:13">
      <c r="A109" s="5" t="s">
        <v>456</v>
      </c>
    </row>
    <row r="110" spans="1:13">
      <c r="A110" s="3" t="s">
        <v>51</v>
      </c>
      <c r="B110" s="10" t="n">
        <v>0.0176</v>
      </c>
      <c r="E110" s="10" t="n">
        <v>0.0176</v>
      </c>
      <c r="F110" s="10" t="n">
        <v>0.0176</v>
      </c>
    </row>
    <row r="111" spans="1:13">
      <c r="A111" s="3" t="s">
        <v>503</v>
      </c>
    </row>
    <row r="112" spans="1:13">
      <c r="A112" s="5" t="s">
        <v>456</v>
      </c>
    </row>
    <row r="113" spans="1:13">
      <c r="A113" s="3" t="s">
        <v>51</v>
      </c>
      <c r="G113" s="10" t="n">
        <v>0.0176</v>
      </c>
    </row>
    <row r="114" spans="1:13">
      <c r="A114" s="3" t="s">
        <v>504</v>
      </c>
    </row>
    <row r="115" spans="1:13">
      <c r="A115" s="5" t="s">
        <v>456</v>
      </c>
    </row>
    <row r="116" spans="1:13">
      <c r="A116" s="3" t="s">
        <v>51</v>
      </c>
      <c r="G116" s="10" t="n">
        <v>0.0223</v>
      </c>
    </row>
    <row r="117" spans="1:13">
      <c r="A117" s="3" t="s">
        <v>505</v>
      </c>
    </row>
    <row r="118" spans="1:13">
      <c r="A118" s="5" t="s">
        <v>456</v>
      </c>
    </row>
    <row r="119" spans="1:13">
      <c r="A119" s="3" t="s">
        <v>444</v>
      </c>
      <c r="F119" s="6" t="n">
        <v>-161031</v>
      </c>
    </row>
    <row r="120" spans="1:13">
      <c r="A120" s="3" t="s">
        <v>457</v>
      </c>
      <c r="B120" s="6" t="n">
        <v>5182273</v>
      </c>
      <c r="E120" s="6" t="n">
        <v>5182273</v>
      </c>
      <c r="F120" s="4" t="n">
        <v>5182273</v>
      </c>
      <c r="J120" s="6" t="n">
        <v>220376</v>
      </c>
    </row>
    <row r="121" spans="1:13">
      <c r="A121" s="3" t="s">
        <v>506</v>
      </c>
    </row>
    <row r="122" spans="1:13">
      <c r="A122" s="5" t="s">
        <v>456</v>
      </c>
    </row>
    <row r="123" spans="1:13">
      <c r="A123" s="3" t="s">
        <v>444</v>
      </c>
      <c r="F123" s="4" t="n">
        <v>6335</v>
      </c>
    </row>
    <row r="124" spans="1:13">
      <c r="A124" s="3" t="s">
        <v>457</v>
      </c>
      <c r="B124" s="4" t="n">
        <v>1053</v>
      </c>
      <c r="E124" s="4" t="n">
        <v>1053</v>
      </c>
      <c r="F124" s="4" t="n">
        <v>1053</v>
      </c>
      <c r="J124" s="4" t="n">
        <v>7388</v>
      </c>
    </row>
    <row r="125" spans="1:13">
      <c r="A125" s="3" t="s">
        <v>507</v>
      </c>
    </row>
    <row r="126" spans="1:13">
      <c r="A126" s="5" t="s">
        <v>456</v>
      </c>
    </row>
    <row r="127" spans="1:13">
      <c r="A127" s="3" t="s">
        <v>457</v>
      </c>
      <c r="B127" s="4" t="n">
        <v>1053</v>
      </c>
      <c r="E127" s="4" t="n">
        <v>1053</v>
      </c>
      <c r="F127" s="4" t="n">
        <v>1053</v>
      </c>
    </row>
    <row r="128" spans="1:13">
      <c r="A128" s="3" t="s">
        <v>508</v>
      </c>
    </row>
    <row r="129" spans="1:13">
      <c r="A129" s="5" t="s">
        <v>456</v>
      </c>
    </row>
    <row r="130" spans="1:13">
      <c r="A130" s="3" t="s">
        <v>457</v>
      </c>
      <c r="J130" s="4" t="n">
        <v>7388</v>
      </c>
    </row>
    <row r="131" spans="1:13">
      <c r="A131" s="3" t="s">
        <v>509</v>
      </c>
    </row>
    <row r="132" spans="1:13">
      <c r="A132" s="5" t="s">
        <v>456</v>
      </c>
    </row>
    <row r="133" spans="1:13">
      <c r="A133" s="3" t="s">
        <v>457</v>
      </c>
      <c r="B133" s="4" t="n">
        <v>52265</v>
      </c>
      <c r="E133" s="4" t="n">
        <v>52265</v>
      </c>
      <c r="F133" s="4" t="n">
        <v>52265</v>
      </c>
      <c r="J133" s="4" t="n">
        <v>212988</v>
      </c>
    </row>
    <row r="134" spans="1:13">
      <c r="A134" s="3" t="s">
        <v>510</v>
      </c>
    </row>
    <row r="135" spans="1:13">
      <c r="A135" s="5" t="s">
        <v>456</v>
      </c>
    </row>
    <row r="136" spans="1:13">
      <c r="A136" s="3" t="s">
        <v>457</v>
      </c>
      <c r="B136" s="4" t="n">
        <v>52265</v>
      </c>
      <c r="E136" s="4" t="n">
        <v>52265</v>
      </c>
      <c r="F136" s="4" t="n">
        <v>52265</v>
      </c>
    </row>
    <row r="137" spans="1:13">
      <c r="A137" s="3" t="s">
        <v>511</v>
      </c>
    </row>
    <row r="138" spans="1:13">
      <c r="A138" s="5" t="s">
        <v>456</v>
      </c>
    </row>
    <row r="139" spans="1:13">
      <c r="A139" s="3" t="s">
        <v>444</v>
      </c>
      <c r="B139" s="4" t="n">
        <v>221753</v>
      </c>
      <c r="F139" s="4" t="n">
        <v>160723</v>
      </c>
    </row>
    <row r="140" spans="1:13">
      <c r="A140" s="3" t="s">
        <v>457</v>
      </c>
      <c r="J140" s="6" t="n">
        <v>212988</v>
      </c>
    </row>
    <row r="141" spans="1:13">
      <c r="A141" s="3" t="s">
        <v>512</v>
      </c>
    </row>
    <row r="142" spans="1:13">
      <c r="A142" s="5" t="s">
        <v>456</v>
      </c>
    </row>
    <row r="143" spans="1:13">
      <c r="A143" s="3" t="s">
        <v>457</v>
      </c>
      <c r="I143" s="6" t="n">
        <v>116297</v>
      </c>
    </row>
    <row r="144" spans="1:13">
      <c r="A144" s="3" t="s">
        <v>513</v>
      </c>
    </row>
    <row r="145" spans="1:13">
      <c r="A145" s="5" t="s">
        <v>456</v>
      </c>
    </row>
    <row r="146" spans="1:13">
      <c r="A146" s="3" t="s">
        <v>457</v>
      </c>
      <c r="B146" s="4" t="n">
        <v>150970</v>
      </c>
      <c r="E146" s="4" t="n">
        <v>150970</v>
      </c>
      <c r="F146" s="4" t="n">
        <v>150970</v>
      </c>
    </row>
    <row r="147" spans="1:13">
      <c r="A147" s="3" t="s">
        <v>514</v>
      </c>
    </row>
    <row r="148" spans="1:13">
      <c r="A148" s="5" t="s">
        <v>456</v>
      </c>
    </row>
    <row r="149" spans="1:13">
      <c r="A149" s="3" t="s">
        <v>457</v>
      </c>
      <c r="B149" s="4" t="n">
        <v>4977985</v>
      </c>
      <c r="E149" s="6" t="n">
        <v>4977985</v>
      </c>
      <c r="F149" s="4" t="n">
        <v>4977985</v>
      </c>
    </row>
    <row r="150" spans="1:13">
      <c r="A150" s="3" t="s">
        <v>515</v>
      </c>
    </row>
    <row r="151" spans="1:13">
      <c r="A151" s="5" t="s">
        <v>456</v>
      </c>
    </row>
    <row r="152" spans="1:13">
      <c r="A152" s="3" t="s">
        <v>516</v>
      </c>
      <c r="C152" s="4" t="n">
        <v>21</v>
      </c>
      <c r="E152" s="4" t="n">
        <v>21</v>
      </c>
    </row>
    <row r="153" spans="1:13">
      <c r="A153" s="3" t="s">
        <v>362</v>
      </c>
      <c r="B153" s="4" t="n">
        <v>5050000</v>
      </c>
      <c r="C153" s="6" t="n">
        <v>5050000</v>
      </c>
      <c r="E153" s="6" t="n">
        <v>5050000</v>
      </c>
      <c r="F153" s="4" t="n">
        <v>5050000</v>
      </c>
      <c r="H153" s="6" t="n">
        <v>3550000</v>
      </c>
    </row>
    <row r="154" spans="1:13">
      <c r="A154" s="3" t="s">
        <v>457</v>
      </c>
      <c r="C154" s="6" t="n">
        <v>5005739</v>
      </c>
    </row>
    <row r="155" spans="1:13">
      <c r="A155" s="3" t="s">
        <v>517</v>
      </c>
    </row>
    <row r="156" spans="1:13">
      <c r="A156" s="5" t="s">
        <v>456</v>
      </c>
    </row>
    <row r="157" spans="1:13">
      <c r="A157" s="3" t="s">
        <v>516</v>
      </c>
      <c r="C157" s="4" t="n">
        <v>14</v>
      </c>
      <c r="E157" s="4" t="n">
        <v>14</v>
      </c>
    </row>
    <row r="158" spans="1:13">
      <c r="A158" s="3" t="s">
        <v>362</v>
      </c>
      <c r="B158" s="4" t="n">
        <v>3550000</v>
      </c>
      <c r="C158" s="6" t="n">
        <v>3550000</v>
      </c>
      <c r="E158" s="6" t="n">
        <v>3550000</v>
      </c>
      <c r="F158" s="4" t="n">
        <v>3550000</v>
      </c>
    </row>
    <row r="159" spans="1:13">
      <c r="A159" s="3" t="s">
        <v>518</v>
      </c>
      <c r="C159" s="3" t="s">
        <v>519</v>
      </c>
      <c r="E159" s="3" t="s">
        <v>519</v>
      </c>
    </row>
    <row r="160" spans="1:13">
      <c r="A160" s="3" t="s">
        <v>520</v>
      </c>
    </row>
    <row r="161" spans="1:13">
      <c r="A161" s="5" t="s">
        <v>456</v>
      </c>
    </row>
    <row r="162" spans="1:13">
      <c r="A162" s="3" t="s">
        <v>516</v>
      </c>
      <c r="C162" s="4" t="n">
        <v>14</v>
      </c>
    </row>
    <row r="163" spans="1:13">
      <c r="A163" s="3" t="s">
        <v>362</v>
      </c>
      <c r="C163" s="6" t="n">
        <v>3550000</v>
      </c>
    </row>
    <row r="164" spans="1:13">
      <c r="A164" s="3" t="s">
        <v>518</v>
      </c>
      <c r="C164" s="3" t="s">
        <v>519</v>
      </c>
    </row>
    <row r="165" spans="1:13">
      <c r="A165" s="3" t="s">
        <v>521</v>
      </c>
    </row>
    <row r="166" spans="1:13">
      <c r="A166" s="5" t="s">
        <v>456</v>
      </c>
    </row>
    <row r="167" spans="1:13">
      <c r="A167" s="3" t="s">
        <v>516</v>
      </c>
      <c r="C167" s="4" t="n">
        <v>7</v>
      </c>
      <c r="E167" s="4" t="n">
        <v>7</v>
      </c>
    </row>
    <row r="168" spans="1:13">
      <c r="A168" s="3" t="s">
        <v>362</v>
      </c>
      <c r="B168" s="6" t="n">
        <v>1500000</v>
      </c>
      <c r="C168" s="6" t="n">
        <v>1500000</v>
      </c>
      <c r="E168" s="6" t="n">
        <v>1500000</v>
      </c>
      <c r="F168" s="6" t="n">
        <v>1500000</v>
      </c>
    </row>
    <row r="169" spans="1:13">
      <c r="A169" s="3" t="s">
        <v>518</v>
      </c>
      <c r="C169" s="3" t="s">
        <v>522</v>
      </c>
      <c r="D169" s="3" t="s">
        <v>522</v>
      </c>
      <c r="E169" s="3" t="s">
        <v>522</v>
      </c>
    </row>
    <row r="170" spans="1:13">
      <c r="A170" s="3" t="s">
        <v>523</v>
      </c>
    </row>
    <row r="171" spans="1:13">
      <c r="A171" s="5" t="s">
        <v>456</v>
      </c>
    </row>
    <row r="172" spans="1:13">
      <c r="A172" s="3" t="s">
        <v>516</v>
      </c>
      <c r="C172" s="4" t="n">
        <v>7</v>
      </c>
    </row>
    <row r="173" spans="1:13">
      <c r="A173" s="3" t="s">
        <v>362</v>
      </c>
      <c r="C173" s="6" t="n">
        <v>1500000</v>
      </c>
    </row>
    <row r="174" spans="1:13">
      <c r="A174" s="3" t="s">
        <v>518</v>
      </c>
      <c r="C174" s="3" t="s">
        <v>5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524</v>
      </c>
      <c r="B1" s="2" t="s">
        <v>160</v>
      </c>
    </row>
    <row r="2" spans="1:2">
      <c r="B2" s="2" t="s">
        <v>331</v>
      </c>
    </row>
    <row r="3" spans="1:2">
      <c r="A3" s="5" t="s">
        <v>411</v>
      </c>
    </row>
    <row r="4" spans="1:2">
      <c r="A4" s="3" t="s">
        <v>525</v>
      </c>
      <c r="B4" s="6" t="n">
        <v>5210821</v>
      </c>
    </row>
    <row r="5" spans="1:2">
      <c r="A5" s="3" t="s">
        <v>526</v>
      </c>
      <c r="B5" s="6" t="n">
        <v>-52108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27</v>
      </c>
      <c r="B1" s="2" t="s">
        <v>81</v>
      </c>
      <c r="D1" s="2" t="s">
        <v>1</v>
      </c>
    </row>
    <row r="2" spans="1:6">
      <c r="B2" s="2" t="s">
        <v>2</v>
      </c>
      <c r="C2" s="2" t="s">
        <v>82</v>
      </c>
      <c r="D2" s="2" t="s">
        <v>2</v>
      </c>
      <c r="E2" s="2" t="s">
        <v>82</v>
      </c>
      <c r="F2" s="2" t="s">
        <v>34</v>
      </c>
    </row>
    <row r="3" spans="1:6">
      <c r="A3" s="5" t="s">
        <v>528</v>
      </c>
    </row>
    <row r="4" spans="1:6">
      <c r="A4" s="3" t="s">
        <v>526</v>
      </c>
      <c r="B4" s="6" t="n">
        <v>-4000000</v>
      </c>
      <c r="C4" s="6" t="n">
        <v>0</v>
      </c>
      <c r="D4" s="6" t="n">
        <v>-4000000</v>
      </c>
      <c r="E4" s="6" t="n">
        <v>0</v>
      </c>
    </row>
    <row r="5" spans="1:6">
      <c r="A5" s="3" t="s">
        <v>529</v>
      </c>
      <c r="B5" s="4" t="n">
        <v>26867222</v>
      </c>
      <c r="D5" s="4" t="n">
        <v>26867222</v>
      </c>
      <c r="F5" s="6" t="n">
        <v>31710556</v>
      </c>
    </row>
    <row r="6" spans="1:6">
      <c r="A6" s="3" t="s">
        <v>530</v>
      </c>
      <c r="B6" s="4" t="n">
        <v>26867222</v>
      </c>
      <c r="D6" s="4" t="n">
        <v>26867222</v>
      </c>
      <c r="F6" s="4" t="n">
        <v>31710556</v>
      </c>
    </row>
    <row r="7" spans="1:6">
      <c r="A7" s="3" t="s">
        <v>531</v>
      </c>
      <c r="B7" s="4" t="n">
        <v>421667</v>
      </c>
      <c r="C7" s="6" t="n">
        <v>843334</v>
      </c>
      <c r="D7" s="4" t="n">
        <v>421667</v>
      </c>
      <c r="E7" s="6" t="n">
        <v>843334</v>
      </c>
    </row>
    <row r="8" spans="1:6">
      <c r="A8" s="3" t="s">
        <v>532</v>
      </c>
    </row>
    <row r="9" spans="1:6">
      <c r="A9" s="5" t="s">
        <v>528</v>
      </c>
    </row>
    <row r="10" spans="1:6">
      <c r="A10" s="3" t="s">
        <v>533</v>
      </c>
      <c r="B10" s="4" t="n">
        <v>25000000</v>
      </c>
      <c r="D10" s="4" t="n">
        <v>25000000</v>
      </c>
      <c r="F10" s="4" t="n">
        <v>25000000</v>
      </c>
    </row>
    <row r="11" spans="1:6">
      <c r="A11" s="3" t="s">
        <v>534</v>
      </c>
      <c r="B11" s="4" t="n">
        <v>-3194445</v>
      </c>
      <c r="D11" s="4" t="n">
        <v>-3194445</v>
      </c>
      <c r="F11" s="4" t="n">
        <v>-2361111</v>
      </c>
    </row>
    <row r="12" spans="1:6">
      <c r="A12" s="3" t="s">
        <v>529</v>
      </c>
      <c r="B12" s="4" t="n">
        <v>21805555</v>
      </c>
      <c r="D12" s="4" t="n">
        <v>21805555</v>
      </c>
      <c r="F12" s="4" t="n">
        <v>22638889</v>
      </c>
    </row>
    <row r="13" spans="1:6">
      <c r="A13" s="3" t="s">
        <v>535</v>
      </c>
    </row>
    <row r="14" spans="1:6">
      <c r="A14" s="5" t="s">
        <v>528</v>
      </c>
    </row>
    <row r="15" spans="1:6">
      <c r="A15" s="3" t="s">
        <v>533</v>
      </c>
      <c r="B15" s="4" t="n">
        <v>8800000</v>
      </c>
      <c r="D15" s="4" t="n">
        <v>8800000</v>
      </c>
      <c r="F15" s="4" t="n">
        <v>8800000</v>
      </c>
    </row>
    <row r="16" spans="1:6">
      <c r="A16" s="3" t="s">
        <v>526</v>
      </c>
      <c r="D16" s="4" t="n">
        <v>-4000000</v>
      </c>
    </row>
    <row r="17" spans="1:6">
      <c r="A17" s="3" t="s">
        <v>529</v>
      </c>
      <c r="B17" s="4" t="n">
        <v>4800000</v>
      </c>
      <c r="D17" s="4" t="n">
        <v>4800000</v>
      </c>
      <c r="F17" s="4" t="n">
        <v>8800000</v>
      </c>
    </row>
    <row r="18" spans="1:6">
      <c r="A18" s="3" t="s">
        <v>536</v>
      </c>
    </row>
    <row r="19" spans="1:6">
      <c r="A19" s="5" t="s">
        <v>528</v>
      </c>
    </row>
    <row r="20" spans="1:6">
      <c r="A20" s="3" t="s">
        <v>533</v>
      </c>
      <c r="B20" s="4" t="n">
        <v>300000</v>
      </c>
      <c r="D20" s="4" t="n">
        <v>300000</v>
      </c>
      <c r="F20" s="4" t="n">
        <v>300000</v>
      </c>
    </row>
    <row r="21" spans="1:6">
      <c r="A21" s="3" t="s">
        <v>534</v>
      </c>
      <c r="B21" s="4" t="n">
        <v>-38333</v>
      </c>
      <c r="D21" s="4" t="n">
        <v>-38333</v>
      </c>
      <c r="F21" s="4" t="n">
        <v>-28333</v>
      </c>
    </row>
    <row r="22" spans="1:6">
      <c r="A22" s="3" t="s">
        <v>529</v>
      </c>
      <c r="B22" s="6" t="n">
        <v>261667</v>
      </c>
      <c r="D22" s="6" t="n">
        <v>261667</v>
      </c>
      <c r="F22" s="6" t="n">
        <v>2716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4</v>
      </c>
    </row>
    <row r="2" spans="1:3">
      <c r="A2" s="5" t="s">
        <v>538</v>
      </c>
    </row>
    <row r="3" spans="1:3">
      <c r="A3" s="3" t="s">
        <v>114</v>
      </c>
      <c r="B3" s="6" t="n">
        <v>26867222</v>
      </c>
      <c r="C3" s="6" t="n">
        <v>31710556</v>
      </c>
    </row>
    <row r="4" spans="1:3">
      <c r="A4" s="3" t="s">
        <v>539</v>
      </c>
    </row>
    <row r="5" spans="1:3">
      <c r="A5" s="5" t="s">
        <v>538</v>
      </c>
    </row>
    <row r="6" spans="1:3">
      <c r="A6" s="3" t="s">
        <v>540</v>
      </c>
      <c r="B6" s="4" t="n">
        <v>871667</v>
      </c>
    </row>
    <row r="7" spans="1:3">
      <c r="A7" s="3" t="s">
        <v>541</v>
      </c>
      <c r="B7" s="4" t="n">
        <v>1743334</v>
      </c>
    </row>
    <row r="8" spans="1:3">
      <c r="A8" s="3" t="s">
        <v>542</v>
      </c>
      <c r="B8" s="4" t="n">
        <v>1743334</v>
      </c>
    </row>
    <row r="9" spans="1:3">
      <c r="A9" s="3" t="s">
        <v>543</v>
      </c>
      <c r="B9" s="4" t="n">
        <v>1736670</v>
      </c>
    </row>
    <row r="10" spans="1:3">
      <c r="A10" s="3" t="s">
        <v>544</v>
      </c>
      <c r="B10" s="4" t="n">
        <v>1666668</v>
      </c>
    </row>
    <row r="11" spans="1:3">
      <c r="A11" s="3" t="s">
        <v>545</v>
      </c>
      <c r="B11" s="4" t="n">
        <v>1666668</v>
      </c>
    </row>
    <row r="12" spans="1:3">
      <c r="A12" s="3" t="s">
        <v>546</v>
      </c>
      <c r="B12" s="4" t="n">
        <v>12638881</v>
      </c>
    </row>
    <row r="13" spans="1:3">
      <c r="A13" s="3" t="s">
        <v>114</v>
      </c>
      <c r="B13" s="6" t="n">
        <v>220672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B2" s="2" t="s">
        <v>549</v>
      </c>
    </row>
    <row r="3" spans="1:2">
      <c r="A3" s="5" t="s">
        <v>214</v>
      </c>
    </row>
    <row r="4" spans="1:2">
      <c r="A4" s="3" t="s">
        <v>550</v>
      </c>
      <c r="B4" s="6" t="n">
        <v>450000</v>
      </c>
    </row>
    <row r="5" spans="1:2">
      <c r="A5" s="3" t="s">
        <v>551</v>
      </c>
      <c r="B5" s="6" t="n">
        <v>13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52</v>
      </c>
      <c r="B1" s="2" t="s">
        <v>553</v>
      </c>
      <c r="C1" s="2" t="s">
        <v>554</v>
      </c>
      <c r="D1" s="2" t="s">
        <v>2</v>
      </c>
      <c r="E1" s="2" t="s">
        <v>555</v>
      </c>
      <c r="F1" s="2" t="s">
        <v>454</v>
      </c>
    </row>
    <row r="2" spans="1:6">
      <c r="A2" s="5" t="s">
        <v>556</v>
      </c>
    </row>
    <row r="3" spans="1:6">
      <c r="A3" s="3" t="s">
        <v>557</v>
      </c>
      <c r="D3" s="6" t="n">
        <v>475000</v>
      </c>
    </row>
    <row r="4" spans="1:6">
      <c r="A4" s="3" t="s">
        <v>558</v>
      </c>
      <c r="D4" s="4" t="n">
        <v>9580</v>
      </c>
      <c r="F4" s="4" t="n">
        <v>1587</v>
      </c>
    </row>
    <row r="5" spans="1:6">
      <c r="A5" s="3" t="s">
        <v>559</v>
      </c>
      <c r="D5" s="6" t="n">
        <v>49</v>
      </c>
    </row>
    <row r="6" spans="1:6">
      <c r="A6" s="3" t="s">
        <v>560</v>
      </c>
      <c r="C6" s="3" t="s">
        <v>561</v>
      </c>
      <c r="D6" s="3" t="s">
        <v>487</v>
      </c>
    </row>
    <row r="7" spans="1:6">
      <c r="A7" s="3" t="s">
        <v>562</v>
      </c>
      <c r="D7" s="6" t="n">
        <v>493688</v>
      </c>
    </row>
    <row r="8" spans="1:6">
      <c r="A8" s="3" t="s">
        <v>563</v>
      </c>
    </row>
    <row r="9" spans="1:6">
      <c r="A9" s="5" t="s">
        <v>556</v>
      </c>
    </row>
    <row r="10" spans="1:6">
      <c r="A10" s="3" t="s">
        <v>559</v>
      </c>
      <c r="C10" s="6" t="n">
        <v>49</v>
      </c>
    </row>
    <row r="11" spans="1:6">
      <c r="A11" s="3" t="s">
        <v>560</v>
      </c>
      <c r="D11" s="3" t="s">
        <v>487</v>
      </c>
    </row>
    <row r="12" spans="1:6">
      <c r="A12" s="3" t="s">
        <v>562</v>
      </c>
      <c r="D12" s="6" t="n">
        <v>493688</v>
      </c>
    </row>
    <row r="13" spans="1:6">
      <c r="A13" s="3" t="s">
        <v>564</v>
      </c>
    </row>
    <row r="14" spans="1:6">
      <c r="A14" s="5" t="s">
        <v>556</v>
      </c>
    </row>
    <row r="15" spans="1:6">
      <c r="A15" s="3" t="s">
        <v>557</v>
      </c>
      <c r="B15" s="6" t="n">
        <v>475000</v>
      </c>
    </row>
    <row r="16" spans="1:6">
      <c r="A16" s="3" t="s">
        <v>558</v>
      </c>
      <c r="E16" s="4" t="n">
        <v>9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41"/>
    <col customWidth="1" max="5" min="5" width="47"/>
    <col customWidth="1" max="6" min="6" width="21"/>
    <col customWidth="1" max="7" min="7" width="20"/>
    <col customWidth="1" max="8" min="8" width="20"/>
    <col customWidth="1" max="9" min="9" width="21"/>
  </cols>
  <sheetData>
    <row r="1" spans="1:9">
      <c r="A1" s="1" t="s">
        <v>565</v>
      </c>
      <c r="B1" s="2" t="s">
        <v>81</v>
      </c>
      <c r="D1" s="2" t="s">
        <v>446</v>
      </c>
      <c r="E1" s="2" t="s">
        <v>1</v>
      </c>
    </row>
    <row r="2" spans="1:9">
      <c r="B2" s="2" t="s">
        <v>448</v>
      </c>
      <c r="C2" s="2" t="s">
        <v>566</v>
      </c>
      <c r="D2" s="2" t="s">
        <v>567</v>
      </c>
      <c r="E2" s="2" t="s">
        <v>568</v>
      </c>
      <c r="F2" s="2" t="s">
        <v>451</v>
      </c>
      <c r="G2" s="2" t="s">
        <v>569</v>
      </c>
      <c r="H2" s="2" t="s">
        <v>570</v>
      </c>
      <c r="I2" s="2" t="s">
        <v>455</v>
      </c>
    </row>
    <row r="3" spans="1:9">
      <c r="A3" s="5" t="s">
        <v>571</v>
      </c>
    </row>
    <row r="4" spans="1:9">
      <c r="A4" s="3" t="s">
        <v>362</v>
      </c>
      <c r="I4" s="6" t="n">
        <v>150000</v>
      </c>
    </row>
    <row r="5" spans="1:9">
      <c r="A5" s="3" t="s">
        <v>572</v>
      </c>
      <c r="D5" s="6" t="n">
        <v>49</v>
      </c>
      <c r="E5" s="6" t="n">
        <v>49</v>
      </c>
    </row>
    <row r="6" spans="1:9">
      <c r="A6" s="3" t="s">
        <v>573</v>
      </c>
      <c r="E6" s="4" t="n">
        <v>5005739</v>
      </c>
    </row>
    <row r="7" spans="1:9">
      <c r="A7" s="3" t="s">
        <v>574</v>
      </c>
      <c r="D7" s="4" t="n">
        <v>1237871</v>
      </c>
      <c r="E7" s="4" t="n">
        <v>1237871</v>
      </c>
      <c r="G7" s="4" t="n">
        <v>34682</v>
      </c>
      <c r="H7" s="4" t="n">
        <v>4590</v>
      </c>
    </row>
    <row r="8" spans="1:9">
      <c r="A8" s="3" t="s">
        <v>575</v>
      </c>
      <c r="E8" s="6" t="n">
        <v>5050000</v>
      </c>
    </row>
    <row r="9" spans="1:9">
      <c r="A9" s="3" t="s">
        <v>515</v>
      </c>
    </row>
    <row r="10" spans="1:9">
      <c r="A10" s="5" t="s">
        <v>571</v>
      </c>
    </row>
    <row r="11" spans="1:9">
      <c r="A11" s="3" t="s">
        <v>516</v>
      </c>
      <c r="B11" s="4" t="n">
        <v>21</v>
      </c>
      <c r="D11" s="4" t="n">
        <v>21</v>
      </c>
    </row>
    <row r="12" spans="1:9">
      <c r="A12" s="3" t="s">
        <v>362</v>
      </c>
      <c r="B12" s="6" t="n">
        <v>5050000</v>
      </c>
      <c r="D12" s="6" t="n">
        <v>5050000</v>
      </c>
      <c r="E12" s="6" t="n">
        <v>5050000</v>
      </c>
      <c r="F12" s="6" t="n">
        <v>3550000</v>
      </c>
    </row>
    <row r="13" spans="1:9">
      <c r="A13" s="3" t="s">
        <v>576</v>
      </c>
      <c r="E13" s="4" t="n">
        <v>3</v>
      </c>
    </row>
    <row r="14" spans="1:9">
      <c r="A14" s="3" t="s">
        <v>575</v>
      </c>
      <c r="B14" s="6" t="n">
        <v>5050000</v>
      </c>
    </row>
    <row r="15" spans="1:9">
      <c r="A15" s="3" t="s">
        <v>577</v>
      </c>
    </row>
    <row r="16" spans="1:9">
      <c r="A16" s="5" t="s">
        <v>571</v>
      </c>
    </row>
    <row r="17" spans="1:9">
      <c r="A17" s="3" t="s">
        <v>362</v>
      </c>
      <c r="D17" s="6" t="n">
        <v>100000</v>
      </c>
      <c r="E17" s="6" t="n">
        <v>100000</v>
      </c>
    </row>
    <row r="18" spans="1:9">
      <c r="A18" s="3" t="s">
        <v>578</v>
      </c>
      <c r="D18" s="4" t="n">
        <v>15957</v>
      </c>
      <c r="E18" s="4" t="n">
        <v>15957</v>
      </c>
    </row>
    <row r="19" spans="1:9">
      <c r="A19" s="3" t="s">
        <v>579</v>
      </c>
    </row>
    <row r="20" spans="1:9">
      <c r="A20" s="5" t="s">
        <v>571</v>
      </c>
    </row>
    <row r="21" spans="1:9">
      <c r="A21" s="3" t="s">
        <v>362</v>
      </c>
      <c r="D21" s="6" t="n">
        <v>350000</v>
      </c>
      <c r="E21" s="6" t="n">
        <v>350000</v>
      </c>
    </row>
    <row r="22" spans="1:9">
      <c r="A22" s="3" t="s">
        <v>578</v>
      </c>
      <c r="D22" s="4" t="n">
        <v>93085</v>
      </c>
      <c r="E22" s="4" t="n">
        <v>93085</v>
      </c>
    </row>
    <row r="23" spans="1:9">
      <c r="A23" s="3" t="s">
        <v>580</v>
      </c>
    </row>
    <row r="24" spans="1:9">
      <c r="A24" s="5" t="s">
        <v>571</v>
      </c>
    </row>
    <row r="25" spans="1:9">
      <c r="A25" s="3" t="s">
        <v>362</v>
      </c>
      <c r="D25" s="6" t="n">
        <v>75000</v>
      </c>
      <c r="E25" s="6" t="n">
        <v>75000</v>
      </c>
    </row>
    <row r="26" spans="1:9">
      <c r="A26" s="3" t="s">
        <v>578</v>
      </c>
      <c r="D26" s="4" t="n">
        <v>14628</v>
      </c>
      <c r="E26" s="4" t="n">
        <v>14628</v>
      </c>
    </row>
    <row r="27" spans="1:9">
      <c r="A27" s="3" t="s">
        <v>581</v>
      </c>
    </row>
    <row r="28" spans="1:9">
      <c r="A28" s="5" t="s">
        <v>571</v>
      </c>
    </row>
    <row r="29" spans="1:9">
      <c r="A29" s="3" t="s">
        <v>362</v>
      </c>
      <c r="D29" s="6" t="n">
        <v>500000</v>
      </c>
      <c r="E29" s="6" t="n">
        <v>500000</v>
      </c>
    </row>
    <row r="30" spans="1:9">
      <c r="A30" s="3" t="s">
        <v>578</v>
      </c>
      <c r="D30" s="4" t="n">
        <v>79787</v>
      </c>
      <c r="E30" s="4" t="n">
        <v>79787</v>
      </c>
    </row>
    <row r="31" spans="1:9">
      <c r="A31" s="3" t="s">
        <v>582</v>
      </c>
    </row>
    <row r="32" spans="1:9">
      <c r="A32" s="5" t="s">
        <v>571</v>
      </c>
    </row>
    <row r="33" spans="1:9">
      <c r="A33" s="3" t="s">
        <v>362</v>
      </c>
      <c r="D33" s="6" t="n">
        <v>500000</v>
      </c>
      <c r="E33" s="6" t="n">
        <v>500000</v>
      </c>
    </row>
    <row r="34" spans="1:9">
      <c r="A34" s="3" t="s">
        <v>578</v>
      </c>
      <c r="D34" s="4" t="n">
        <v>106383</v>
      </c>
      <c r="E34" s="4" t="n">
        <v>106383</v>
      </c>
    </row>
    <row r="35" spans="1:9">
      <c r="A35" s="3" t="s">
        <v>517</v>
      </c>
    </row>
    <row r="36" spans="1:9">
      <c r="A36" s="5" t="s">
        <v>571</v>
      </c>
    </row>
    <row r="37" spans="1:9">
      <c r="A37" s="3" t="s">
        <v>516</v>
      </c>
      <c r="B37" s="4" t="n">
        <v>14</v>
      </c>
      <c r="D37" s="4" t="n">
        <v>14</v>
      </c>
    </row>
    <row r="38" spans="1:9">
      <c r="A38" s="3" t="s">
        <v>362</v>
      </c>
      <c r="B38" s="6" t="n">
        <v>3550000</v>
      </c>
      <c r="D38" s="6" t="n">
        <v>3550000</v>
      </c>
      <c r="E38" s="6" t="n">
        <v>3550000</v>
      </c>
    </row>
    <row r="39" spans="1:9">
      <c r="A39" s="3" t="s">
        <v>518</v>
      </c>
      <c r="B39" s="3" t="s">
        <v>519</v>
      </c>
      <c r="D39" s="3" t="s">
        <v>519</v>
      </c>
    </row>
    <row r="40" spans="1:9">
      <c r="A40" s="3" t="s">
        <v>521</v>
      </c>
    </row>
    <row r="41" spans="1:9">
      <c r="A41" s="5" t="s">
        <v>571</v>
      </c>
    </row>
    <row r="42" spans="1:9">
      <c r="A42" s="3" t="s">
        <v>516</v>
      </c>
      <c r="B42" s="4" t="n">
        <v>7</v>
      </c>
      <c r="D42" s="4" t="n">
        <v>7</v>
      </c>
    </row>
    <row r="43" spans="1:9">
      <c r="A43" s="3" t="s">
        <v>362</v>
      </c>
      <c r="B43" s="6" t="n">
        <v>1500000</v>
      </c>
      <c r="D43" s="6" t="n">
        <v>1500000</v>
      </c>
      <c r="E43" s="6" t="n">
        <v>1500000</v>
      </c>
    </row>
    <row r="44" spans="1:9">
      <c r="A44" s="3" t="s">
        <v>518</v>
      </c>
      <c r="B44" s="3" t="s">
        <v>522</v>
      </c>
      <c r="C44" s="3" t="s">
        <v>522</v>
      </c>
      <c r="D44" s="3" t="s">
        <v>522</v>
      </c>
    </row>
    <row r="45" spans="1:9">
      <c r="A45" s="3" t="s">
        <v>583</v>
      </c>
    </row>
    <row r="46" spans="1:9">
      <c r="A46" s="5" t="s">
        <v>571</v>
      </c>
    </row>
    <row r="47" spans="1:9">
      <c r="A47" s="3" t="s">
        <v>343</v>
      </c>
      <c r="C47" s="3" t="s">
        <v>584</v>
      </c>
    </row>
    <row r="48" spans="1:9">
      <c r="A48" s="3" t="s">
        <v>585</v>
      </c>
    </row>
    <row r="49" spans="1:9">
      <c r="A49" s="5" t="s">
        <v>571</v>
      </c>
    </row>
    <row r="50" spans="1:9">
      <c r="A50" s="3" t="s">
        <v>516</v>
      </c>
      <c r="B50" s="4" t="n">
        <v>14</v>
      </c>
    </row>
    <row r="51" spans="1:9">
      <c r="A51" s="3" t="s">
        <v>362</v>
      </c>
      <c r="B51" s="6" t="n">
        <v>3550000</v>
      </c>
    </row>
    <row r="52" spans="1:9">
      <c r="A52" s="3" t="s">
        <v>518</v>
      </c>
      <c r="B52" s="3" t="s">
        <v>519</v>
      </c>
    </row>
    <row r="53" spans="1:9">
      <c r="A53" s="3" t="s">
        <v>586</v>
      </c>
    </row>
    <row r="54" spans="1:9">
      <c r="A54" s="5" t="s">
        <v>571</v>
      </c>
    </row>
    <row r="55" spans="1:9">
      <c r="A55" s="3" t="s">
        <v>516</v>
      </c>
      <c r="C55" s="4" t="n">
        <v>14</v>
      </c>
    </row>
    <row r="56" spans="1:9">
      <c r="A56" s="3" t="s">
        <v>362</v>
      </c>
      <c r="C56" s="6" t="n">
        <v>3550000</v>
      </c>
    </row>
    <row r="57" spans="1:9">
      <c r="A57" s="3" t="s">
        <v>518</v>
      </c>
      <c r="C57" s="3" t="s">
        <v>519</v>
      </c>
    </row>
    <row r="58" spans="1:9">
      <c r="A58" s="3" t="s">
        <v>587</v>
      </c>
    </row>
    <row r="59" spans="1:9">
      <c r="A59" s="5" t="s">
        <v>571</v>
      </c>
    </row>
    <row r="60" spans="1:9">
      <c r="A60" s="3" t="s">
        <v>516</v>
      </c>
      <c r="B60" s="4" t="n">
        <v>7</v>
      </c>
    </row>
    <row r="61" spans="1:9">
      <c r="A61" s="3" t="s">
        <v>362</v>
      </c>
      <c r="B61" s="6" t="n">
        <v>1500000</v>
      </c>
    </row>
    <row r="62" spans="1:9">
      <c r="A62" s="3" t="s">
        <v>518</v>
      </c>
      <c r="B62" s="3" t="s">
        <v>522</v>
      </c>
    </row>
    <row r="63" spans="1:9">
      <c r="A63" s="3" t="s">
        <v>588</v>
      </c>
    </row>
    <row r="64" spans="1:9">
      <c r="A64" s="5" t="s">
        <v>571</v>
      </c>
    </row>
    <row r="65" spans="1:9">
      <c r="A65" s="3" t="s">
        <v>589</v>
      </c>
      <c r="C65" s="4" t="n">
        <v>7</v>
      </c>
    </row>
    <row r="66" spans="1:9">
      <c r="A66" s="3" t="s">
        <v>362</v>
      </c>
      <c r="C66" s="6" t="n">
        <v>1500000</v>
      </c>
    </row>
    <row r="67" spans="1:9">
      <c r="A67" s="3" t="s">
        <v>518</v>
      </c>
      <c r="C67" s="3" t="s">
        <v>522</v>
      </c>
    </row>
    <row r="68" spans="1:9">
      <c r="A68" s="3" t="s">
        <v>590</v>
      </c>
    </row>
    <row r="69" spans="1:9">
      <c r="A69" s="5" t="s">
        <v>571</v>
      </c>
    </row>
    <row r="70" spans="1:9">
      <c r="A70" s="3" t="s">
        <v>516</v>
      </c>
      <c r="C70" s="4" t="n">
        <v>21</v>
      </c>
    </row>
    <row r="71" spans="1:9">
      <c r="A71" s="3" t="s">
        <v>575</v>
      </c>
      <c r="C71" s="6" t="n">
        <v>50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21"/>
    <col customWidth="1" max="7" min="7" width="14"/>
    <col customWidth="1" max="8" min="8" width="38"/>
    <col customWidth="1" max="9" min="9" width="21"/>
    <col customWidth="1" max="10" min="10" width="38"/>
    <col customWidth="1" max="11" min="11" width="21"/>
    <col customWidth="1" max="12" min="12" width="21"/>
    <col customWidth="1" max="13" min="13" width="17"/>
    <col customWidth="1" max="14" min="14" width="20"/>
  </cols>
  <sheetData>
    <row r="1" spans="1:14">
      <c r="A1" s="1" t="s">
        <v>591</v>
      </c>
      <c r="B1" s="2" t="s">
        <v>318</v>
      </c>
      <c r="C1" s="2" t="s">
        <v>319</v>
      </c>
      <c r="D1" s="2" t="s">
        <v>320</v>
      </c>
      <c r="E1" s="2" t="s">
        <v>592</v>
      </c>
      <c r="F1" s="2" t="s">
        <v>593</v>
      </c>
      <c r="G1" s="2" t="s">
        <v>554</v>
      </c>
      <c r="H1" s="2" t="s">
        <v>594</v>
      </c>
      <c r="I1" s="2" t="s">
        <v>329</v>
      </c>
      <c r="J1" s="2" t="s">
        <v>594</v>
      </c>
      <c r="K1" s="2" t="s">
        <v>329</v>
      </c>
      <c r="L1" s="2" t="s">
        <v>331</v>
      </c>
      <c r="M1" s="2" t="s">
        <v>595</v>
      </c>
      <c r="N1" s="2" t="s">
        <v>596</v>
      </c>
    </row>
    <row r="2" spans="1:14">
      <c r="A2" s="5" t="s">
        <v>216</v>
      </c>
    </row>
    <row r="3" spans="1:14">
      <c r="A3" s="3" t="s">
        <v>597</v>
      </c>
      <c r="J3" s="6" t="n">
        <v>38392</v>
      </c>
    </row>
    <row r="4" spans="1:14">
      <c r="A4" s="3" t="s">
        <v>598</v>
      </c>
      <c r="J4" s="4" t="n">
        <v>39544</v>
      </c>
    </row>
    <row r="5" spans="1:14">
      <c r="A5" s="3" t="s">
        <v>599</v>
      </c>
      <c r="J5" s="4" t="n">
        <v>40730</v>
      </c>
    </row>
    <row r="6" spans="1:14">
      <c r="A6" s="3" t="s">
        <v>557</v>
      </c>
      <c r="J6" s="6" t="n">
        <v>475000</v>
      </c>
    </row>
    <row r="7" spans="1:14">
      <c r="A7" s="3" t="s">
        <v>560</v>
      </c>
      <c r="G7" s="3" t="s">
        <v>561</v>
      </c>
      <c r="J7" s="3" t="s">
        <v>487</v>
      </c>
    </row>
    <row r="8" spans="1:14">
      <c r="A8" s="3" t="s">
        <v>600</v>
      </c>
      <c r="H8" s="4" t="n">
        <v>9580</v>
      </c>
      <c r="J8" s="4" t="n">
        <v>9580</v>
      </c>
      <c r="N8" s="4" t="n">
        <v>1587</v>
      </c>
    </row>
    <row r="9" spans="1:14">
      <c r="A9" s="3" t="s">
        <v>572</v>
      </c>
      <c r="H9" s="6" t="n">
        <v>49</v>
      </c>
      <c r="J9" s="6" t="n">
        <v>49</v>
      </c>
    </row>
    <row r="10" spans="1:14">
      <c r="A10" s="3" t="s">
        <v>457</v>
      </c>
      <c r="H10" s="6" t="n">
        <v>493688</v>
      </c>
      <c r="J10" s="6" t="n">
        <v>493688</v>
      </c>
    </row>
    <row r="11" spans="1:14">
      <c r="A11" s="3" t="s">
        <v>562</v>
      </c>
      <c r="J11" s="4" t="n">
        <v>493688</v>
      </c>
    </row>
    <row r="12" spans="1:14">
      <c r="A12" s="3" t="s">
        <v>601</v>
      </c>
      <c r="J12" s="4" t="n">
        <v>19748</v>
      </c>
    </row>
    <row r="13" spans="1:14">
      <c r="A13" s="3" t="s">
        <v>602</v>
      </c>
      <c r="F13" s="3" t="s">
        <v>603</v>
      </c>
    </row>
    <row r="14" spans="1:14">
      <c r="A14" s="3" t="s">
        <v>604</v>
      </c>
      <c r="F14" s="6" t="n">
        <v>7000000</v>
      </c>
    </row>
    <row r="15" spans="1:14">
      <c r="A15" s="3" t="s">
        <v>605</v>
      </c>
      <c r="F15" s="6" t="n">
        <v>0</v>
      </c>
    </row>
    <row r="16" spans="1:14">
      <c r="A16" s="3" t="s">
        <v>606</v>
      </c>
      <c r="J16" s="4" t="n">
        <v>0</v>
      </c>
    </row>
    <row r="17" spans="1:14">
      <c r="A17" s="3" t="s">
        <v>321</v>
      </c>
      <c r="B17" s="9" t="n">
        <v>0.015</v>
      </c>
      <c r="C17" s="10" t="n">
        <v>0.0667</v>
      </c>
      <c r="D17" s="10" t="n">
        <v>0.0667</v>
      </c>
    </row>
    <row r="18" spans="1:14">
      <c r="A18" s="3" t="s">
        <v>402</v>
      </c>
    </row>
    <row r="19" spans="1:14">
      <c r="A19" s="5" t="s">
        <v>216</v>
      </c>
    </row>
    <row r="20" spans="1:14">
      <c r="A20" s="3" t="s">
        <v>607</v>
      </c>
      <c r="J20" s="4" t="n">
        <v>38391</v>
      </c>
    </row>
    <row r="21" spans="1:14">
      <c r="A21" s="3" t="s">
        <v>404</v>
      </c>
    </row>
    <row r="22" spans="1:14">
      <c r="A22" s="5" t="s">
        <v>216</v>
      </c>
    </row>
    <row r="23" spans="1:14">
      <c r="A23" s="3" t="s">
        <v>607</v>
      </c>
      <c r="J23" s="4" t="n">
        <v>40730</v>
      </c>
    </row>
    <row r="24" spans="1:14">
      <c r="A24" s="3" t="s">
        <v>608</v>
      </c>
    </row>
    <row r="25" spans="1:14">
      <c r="A25" s="5" t="s">
        <v>216</v>
      </c>
    </row>
    <row r="26" spans="1:14">
      <c r="A26" s="3" t="s">
        <v>609</v>
      </c>
      <c r="L26" s="6" t="n">
        <v>475000</v>
      </c>
    </row>
    <row r="27" spans="1:14">
      <c r="A27" s="3" t="s">
        <v>610</v>
      </c>
    </row>
    <row r="28" spans="1:14">
      <c r="A28" s="5" t="s">
        <v>216</v>
      </c>
    </row>
    <row r="29" spans="1:14">
      <c r="A29" s="3" t="s">
        <v>609</v>
      </c>
      <c r="L29" s="4" t="n">
        <v>122000</v>
      </c>
    </row>
    <row r="30" spans="1:14">
      <c r="A30" s="3" t="s">
        <v>611</v>
      </c>
      <c r="L30" s="6" t="n">
        <v>122000</v>
      </c>
    </row>
    <row r="31" spans="1:14">
      <c r="A31" s="3" t="s">
        <v>612</v>
      </c>
    </row>
    <row r="32" spans="1:14">
      <c r="A32" s="5" t="s">
        <v>216</v>
      </c>
    </row>
    <row r="33" spans="1:14">
      <c r="A33" s="3" t="s">
        <v>613</v>
      </c>
      <c r="E33" s="3" t="s">
        <v>614</v>
      </c>
    </row>
    <row r="34" spans="1:14">
      <c r="A34" s="3" t="s">
        <v>615</v>
      </c>
      <c r="E34" s="3" t="s">
        <v>616</v>
      </c>
    </row>
    <row r="35" spans="1:14">
      <c r="A35" s="3" t="s">
        <v>617</v>
      </c>
    </row>
    <row r="36" spans="1:14">
      <c r="A36" s="5" t="s">
        <v>216</v>
      </c>
    </row>
    <row r="37" spans="1:14">
      <c r="A37" s="3" t="s">
        <v>607</v>
      </c>
      <c r="H37" s="6" t="n">
        <v>191133</v>
      </c>
      <c r="I37" s="6" t="n">
        <v>90278</v>
      </c>
      <c r="J37" s="6" t="n">
        <v>362884</v>
      </c>
      <c r="K37" s="6" t="n">
        <v>180556</v>
      </c>
    </row>
    <row r="38" spans="1:14">
      <c r="A38" s="3" t="s">
        <v>458</v>
      </c>
    </row>
    <row r="39" spans="1:14">
      <c r="A39" s="5" t="s">
        <v>216</v>
      </c>
    </row>
    <row r="40" spans="1:14">
      <c r="A40" s="3" t="s">
        <v>618</v>
      </c>
      <c r="H40" s="11" t="n">
        <v>58.8</v>
      </c>
      <c r="J40" s="11" t="n">
        <v>58.8</v>
      </c>
    </row>
    <row r="41" spans="1:14">
      <c r="A41" s="3" t="s">
        <v>460</v>
      </c>
    </row>
    <row r="42" spans="1:14">
      <c r="A42" s="5" t="s">
        <v>216</v>
      </c>
    </row>
    <row r="43" spans="1:14">
      <c r="A43" s="3" t="s">
        <v>619</v>
      </c>
      <c r="H43" s="4" t="n">
        <v>5</v>
      </c>
      <c r="J43" s="4" t="n">
        <v>5</v>
      </c>
    </row>
    <row r="44" spans="1:14">
      <c r="A44" s="3" t="s">
        <v>462</v>
      </c>
    </row>
    <row r="45" spans="1:14">
      <c r="A45" s="5" t="s">
        <v>216</v>
      </c>
    </row>
    <row r="46" spans="1:14">
      <c r="A46" s="3" t="s">
        <v>620</v>
      </c>
      <c r="H46" s="4" t="n">
        <v>132</v>
      </c>
      <c r="J46" s="4" t="n">
        <v>132</v>
      </c>
    </row>
    <row r="47" spans="1:14">
      <c r="A47" s="3" t="s">
        <v>463</v>
      </c>
    </row>
    <row r="48" spans="1:14">
      <c r="A48" s="5" t="s">
        <v>216</v>
      </c>
    </row>
    <row r="49" spans="1:14">
      <c r="A49" s="3" t="s">
        <v>620</v>
      </c>
      <c r="H49" s="11" t="n">
        <v>2.77</v>
      </c>
      <c r="J49" s="11" t="n">
        <v>2.77</v>
      </c>
    </row>
    <row r="50" spans="1:14">
      <c r="A50" s="3" t="s">
        <v>464</v>
      </c>
    </row>
    <row r="51" spans="1:14">
      <c r="A51" s="5" t="s">
        <v>216</v>
      </c>
    </row>
    <row r="52" spans="1:14">
      <c r="A52" s="3" t="s">
        <v>620</v>
      </c>
      <c r="H52" s="4" t="n">
        <v>0</v>
      </c>
      <c r="J52" s="4" t="n">
        <v>0</v>
      </c>
    </row>
    <row r="53" spans="1:14">
      <c r="A53" s="3" t="s">
        <v>621</v>
      </c>
    </row>
    <row r="54" spans="1:14">
      <c r="A54" s="5" t="s">
        <v>216</v>
      </c>
    </row>
    <row r="55" spans="1:14">
      <c r="A55" s="3" t="s">
        <v>622</v>
      </c>
      <c r="M55" s="4" t="n">
        <v>6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12"/>
    <col customWidth="1" max="5" min="5" width="52"/>
    <col customWidth="1" max="6" min="6" width="45"/>
    <col customWidth="1" max="7" min="7" width="19"/>
    <col customWidth="1" max="8" min="8" width="34"/>
    <col customWidth="1" max="9" min="9" width="38"/>
    <col customWidth="1" max="10" min="10" width="27"/>
    <col customWidth="1" max="11" min="11" width="20"/>
    <col customWidth="1" max="12" min="12" width="25"/>
    <col customWidth="1" max="13" min="13" width="13"/>
  </cols>
  <sheetData>
    <row r="1" spans="1:13">
      <c r="A1" s="1" t="s">
        <v>104</v>
      </c>
      <c r="B1" s="2" t="s">
        <v>105</v>
      </c>
      <c r="C1" s="2" t="s">
        <v>106</v>
      </c>
      <c r="D1" s="2" t="s">
        <v>107</v>
      </c>
      <c r="E1" s="2" t="s">
        <v>108</v>
      </c>
      <c r="F1" s="2" t="s">
        <v>109</v>
      </c>
      <c r="G1" s="2" t="s">
        <v>110</v>
      </c>
      <c r="H1" s="2" t="s">
        <v>111</v>
      </c>
      <c r="I1" s="2" t="s">
        <v>112</v>
      </c>
      <c r="J1" s="2" t="s">
        <v>63</v>
      </c>
      <c r="K1" s="2" t="s">
        <v>64</v>
      </c>
      <c r="L1" s="2" t="s">
        <v>113</v>
      </c>
      <c r="M1" s="2" t="s">
        <v>114</v>
      </c>
    </row>
    <row r="2" spans="1:13">
      <c r="A2" s="3" t="s">
        <v>115</v>
      </c>
      <c r="L2" s="6" t="n">
        <v>9000002</v>
      </c>
    </row>
    <row r="3" spans="1:13">
      <c r="A3" s="3" t="s">
        <v>116</v>
      </c>
      <c r="L3" s="4" t="n">
        <v>5524926</v>
      </c>
    </row>
    <row r="4" spans="1:13">
      <c r="A4" s="3" t="s">
        <v>117</v>
      </c>
      <c r="H4" s="6" t="n">
        <v>6</v>
      </c>
      <c r="I4" s="6" t="n">
        <v>4262</v>
      </c>
      <c r="J4" s="6" t="n">
        <v>79661456</v>
      </c>
      <c r="K4" s="6" t="n">
        <v>-62404722</v>
      </c>
      <c r="M4" s="6" t="n">
        <v>17261002</v>
      </c>
    </row>
    <row r="5" spans="1:13">
      <c r="A5" s="3" t="s">
        <v>118</v>
      </c>
      <c r="H5" s="4" t="n">
        <v>59721</v>
      </c>
      <c r="I5" s="4" t="n">
        <v>42617893</v>
      </c>
    </row>
    <row r="6" spans="1:13">
      <c r="A6" s="3" t="s">
        <v>119</v>
      </c>
      <c r="H6" s="6" t="n">
        <v>12</v>
      </c>
      <c r="I6" s="6" t="n">
        <v>4262</v>
      </c>
      <c r="J6" s="4" t="n">
        <v>89104730</v>
      </c>
      <c r="K6" s="4" t="n">
        <v>-68101359</v>
      </c>
      <c r="M6" s="4" t="n">
        <v>21007645</v>
      </c>
    </row>
    <row r="7" spans="1:13">
      <c r="A7" s="3" t="s">
        <v>116</v>
      </c>
      <c r="H7" s="4" t="n">
        <v>122602</v>
      </c>
      <c r="I7" s="4" t="n">
        <v>42617893</v>
      </c>
    </row>
    <row r="8" spans="1:13">
      <c r="A8" s="5" t="s">
        <v>120</v>
      </c>
    </row>
    <row r="9" spans="1:13">
      <c r="A9" s="3" t="s">
        <v>121</v>
      </c>
      <c r="L9" s="6" t="n">
        <v>9000002</v>
      </c>
    </row>
    <row r="10" spans="1:13">
      <c r="A10" s="3" t="s">
        <v>122</v>
      </c>
      <c r="L10" s="4" t="n">
        <v>5524926</v>
      </c>
    </row>
    <row r="11" spans="1:13">
      <c r="A11" s="3" t="s">
        <v>123</v>
      </c>
      <c r="L11" s="6" t="n">
        <v>-995000</v>
      </c>
    </row>
    <row r="12" spans="1:13">
      <c r="A12" s="3" t="s">
        <v>124</v>
      </c>
      <c r="L12" s="6" t="n">
        <v>9000002</v>
      </c>
    </row>
    <row r="13" spans="1:13">
      <c r="A13" s="3" t="s">
        <v>125</v>
      </c>
      <c r="L13" s="4" t="n">
        <v>5524926</v>
      </c>
    </row>
    <row r="14" spans="1:13">
      <c r="A14" s="3" t="s">
        <v>117</v>
      </c>
      <c r="H14" s="6" t="n">
        <v>6</v>
      </c>
      <c r="I14" s="6" t="n">
        <v>4262</v>
      </c>
      <c r="J14" s="4" t="n">
        <v>79661456</v>
      </c>
      <c r="K14" s="4" t="n">
        <v>-62404722</v>
      </c>
      <c r="M14" s="4" t="n">
        <v>17261002</v>
      </c>
    </row>
    <row r="15" spans="1:13">
      <c r="A15" s="3" t="s">
        <v>118</v>
      </c>
      <c r="H15" s="4" t="n">
        <v>59721</v>
      </c>
      <c r="I15" s="4" t="n">
        <v>42617893</v>
      </c>
    </row>
    <row r="16" spans="1:13">
      <c r="A16" s="5" t="s">
        <v>126</v>
      </c>
    </row>
    <row r="17" spans="1:13">
      <c r="A17" s="3" t="s">
        <v>123</v>
      </c>
      <c r="J17" s="4" t="n">
        <v>995000</v>
      </c>
      <c r="M17" s="4" t="n">
        <v>995000</v>
      </c>
    </row>
    <row r="18" spans="1:13">
      <c r="A18" s="3" t="s">
        <v>127</v>
      </c>
      <c r="H18" s="6" t="n">
        <v>3</v>
      </c>
      <c r="J18" s="4" t="n">
        <v>4999997</v>
      </c>
      <c r="M18" s="4" t="n">
        <v>5000000</v>
      </c>
    </row>
    <row r="19" spans="1:13">
      <c r="A19" s="3" t="s">
        <v>128</v>
      </c>
      <c r="H19" s="4" t="n">
        <v>28011</v>
      </c>
    </row>
    <row r="20" spans="1:13">
      <c r="A20" s="3" t="s">
        <v>129</v>
      </c>
      <c r="J20" s="4" t="n">
        <v>-995000</v>
      </c>
      <c r="L20" s="6" t="n">
        <v>995000</v>
      </c>
      <c r="M20" s="4" t="n">
        <v>-995000</v>
      </c>
    </row>
    <row r="21" spans="1:13">
      <c r="A21" s="3" t="s">
        <v>130</v>
      </c>
      <c r="H21" s="6" t="n">
        <v>2</v>
      </c>
      <c r="J21" s="4" t="n">
        <v>2259280</v>
      </c>
      <c r="M21" s="4" t="n">
        <v>2259282</v>
      </c>
    </row>
    <row r="22" spans="1:13">
      <c r="A22" s="3" t="s">
        <v>131</v>
      </c>
      <c r="H22" s="4" t="n">
        <v>17075</v>
      </c>
    </row>
    <row r="23" spans="1:13">
      <c r="A23" s="3" t="s">
        <v>132</v>
      </c>
      <c r="H23" s="6" t="n">
        <v>1</v>
      </c>
      <c r="J23" s="4" t="n">
        <v>1404012</v>
      </c>
      <c r="M23" s="4" t="n">
        <v>1404013</v>
      </c>
    </row>
    <row r="24" spans="1:13">
      <c r="A24" s="3" t="s">
        <v>133</v>
      </c>
      <c r="H24" s="4" t="n">
        <v>13665</v>
      </c>
    </row>
    <row r="25" spans="1:13">
      <c r="A25" s="3" t="s">
        <v>134</v>
      </c>
      <c r="J25" s="4" t="n">
        <v>6425</v>
      </c>
      <c r="M25" s="4" t="n">
        <v>6425</v>
      </c>
    </row>
    <row r="26" spans="1:13">
      <c r="A26" s="3" t="s">
        <v>135</v>
      </c>
      <c r="H26" s="4" t="n">
        <v>48</v>
      </c>
    </row>
    <row r="27" spans="1:13">
      <c r="A27" s="3" t="s">
        <v>136</v>
      </c>
      <c r="J27" s="4" t="n">
        <v>704725</v>
      </c>
      <c r="M27" s="4" t="n">
        <v>704725</v>
      </c>
    </row>
    <row r="28" spans="1:13">
      <c r="A28" s="3" t="s">
        <v>137</v>
      </c>
      <c r="H28" s="4" t="n">
        <v>4082</v>
      </c>
    </row>
    <row r="29" spans="1:13">
      <c r="A29" s="3" t="s">
        <v>138</v>
      </c>
      <c r="I29" s="6" t="n">
        <v>-232</v>
      </c>
      <c r="J29" s="4" t="n">
        <v>232</v>
      </c>
    </row>
    <row r="30" spans="1:13">
      <c r="A30" s="3" t="s">
        <v>139</v>
      </c>
      <c r="H30" s="4" t="n">
        <v>2206</v>
      </c>
      <c r="I30" s="4" t="n">
        <v>-2316656</v>
      </c>
    </row>
    <row r="31" spans="1:13">
      <c r="A31" s="3" t="s">
        <v>140</v>
      </c>
      <c r="J31" s="4" t="n">
        <v>-30</v>
      </c>
      <c r="M31" s="4" t="n">
        <v>-30</v>
      </c>
    </row>
    <row r="32" spans="1:13">
      <c r="A32" s="3" t="s">
        <v>141</v>
      </c>
      <c r="J32" s="4" t="n">
        <v>736697</v>
      </c>
      <c r="M32" s="4" t="n">
        <v>736697</v>
      </c>
    </row>
    <row r="33" spans="1:13">
      <c r="A33" s="3" t="s">
        <v>97</v>
      </c>
      <c r="K33" s="4" t="n">
        <v>-13353820</v>
      </c>
      <c r="M33" s="4" t="n">
        <v>-13353820</v>
      </c>
    </row>
    <row r="34" spans="1:13">
      <c r="A34" s="3" t="s">
        <v>142</v>
      </c>
      <c r="H34" s="6" t="n">
        <v>12</v>
      </c>
      <c r="I34" s="6" t="n">
        <v>4030</v>
      </c>
      <c r="J34" s="4" t="n">
        <v>89772794</v>
      </c>
      <c r="K34" s="4" t="n">
        <v>-75758542</v>
      </c>
      <c r="M34" s="4" t="n">
        <v>14018294</v>
      </c>
    </row>
    <row r="35" spans="1:13">
      <c r="A35" s="3" t="s">
        <v>125</v>
      </c>
      <c r="H35" s="4" t="n">
        <v>124808</v>
      </c>
      <c r="I35" s="4" t="n">
        <v>40301237</v>
      </c>
    </row>
    <row r="36" spans="1:13">
      <c r="A36" s="3" t="s">
        <v>143</v>
      </c>
      <c r="L36" s="6" t="n">
        <v>9000002</v>
      </c>
    </row>
    <row r="37" spans="1:13">
      <c r="A37" s="3" t="s">
        <v>116</v>
      </c>
      <c r="L37" s="4" t="n">
        <v>5524926</v>
      </c>
    </row>
    <row r="38" spans="1:13">
      <c r="A38" s="3" t="s">
        <v>124</v>
      </c>
      <c r="L38" s="6" t="n">
        <v>9000002</v>
      </c>
    </row>
    <row r="39" spans="1:13">
      <c r="A39" s="3" t="s">
        <v>125</v>
      </c>
      <c r="L39" s="4" t="n">
        <v>5524926</v>
      </c>
    </row>
    <row r="40" spans="1:13">
      <c r="A40" s="3" t="s">
        <v>119</v>
      </c>
      <c r="H40" s="6" t="n">
        <v>12</v>
      </c>
      <c r="I40" s="6" t="n">
        <v>4262</v>
      </c>
      <c r="J40" s="4" t="n">
        <v>89104730</v>
      </c>
      <c r="K40" s="4" t="n">
        <v>-68101359</v>
      </c>
      <c r="M40" s="4" t="n">
        <v>21007645</v>
      </c>
    </row>
    <row r="41" spans="1:13">
      <c r="A41" s="3" t="s">
        <v>116</v>
      </c>
      <c r="H41" s="4" t="n">
        <v>122602</v>
      </c>
      <c r="I41" s="4" t="n">
        <v>42617893</v>
      </c>
    </row>
    <row r="42" spans="1:13">
      <c r="A42" s="5" t="s">
        <v>126</v>
      </c>
    </row>
    <row r="43" spans="1:13">
      <c r="A43" s="3" t="s">
        <v>132</v>
      </c>
      <c r="J43" s="4" t="n">
        <v>203408</v>
      </c>
      <c r="M43" s="4" t="n">
        <v>203408</v>
      </c>
    </row>
    <row r="44" spans="1:13">
      <c r="A44" s="3" t="s">
        <v>138</v>
      </c>
      <c r="I44" s="6" t="n">
        <v>-232</v>
      </c>
      <c r="J44" s="4" t="n">
        <v>232</v>
      </c>
    </row>
    <row r="45" spans="1:13">
      <c r="A45" s="3" t="s">
        <v>139</v>
      </c>
      <c r="H45" s="4" t="n">
        <v>2206</v>
      </c>
      <c r="I45" s="4" t="n">
        <v>-2316656</v>
      </c>
    </row>
    <row r="46" spans="1:13">
      <c r="A46" s="3" t="s">
        <v>140</v>
      </c>
      <c r="J46" s="4" t="n">
        <v>-30</v>
      </c>
      <c r="M46" s="4" t="n">
        <v>-30</v>
      </c>
    </row>
    <row r="47" spans="1:13">
      <c r="A47" s="3" t="s">
        <v>141</v>
      </c>
      <c r="J47" s="4" t="n">
        <v>464454</v>
      </c>
      <c r="M47" s="4" t="n">
        <v>464454</v>
      </c>
    </row>
    <row r="48" spans="1:13">
      <c r="A48" s="3" t="s">
        <v>97</v>
      </c>
      <c r="K48" s="4" t="n">
        <v>-7657183</v>
      </c>
      <c r="M48" s="4" t="n">
        <v>-7657183</v>
      </c>
    </row>
    <row r="49" spans="1:13">
      <c r="A49" s="3" t="s">
        <v>142</v>
      </c>
      <c r="H49" s="6" t="n">
        <v>12</v>
      </c>
      <c r="I49" s="6" t="n">
        <v>4030</v>
      </c>
      <c r="J49" s="4" t="n">
        <v>89772794</v>
      </c>
      <c r="K49" s="4" t="n">
        <v>-75758542</v>
      </c>
      <c r="M49" s="4" t="n">
        <v>14018294</v>
      </c>
    </row>
    <row r="50" spans="1:13">
      <c r="A50" s="3" t="s">
        <v>125</v>
      </c>
      <c r="H50" s="4" t="n">
        <v>124808</v>
      </c>
      <c r="I50" s="4" t="n">
        <v>40301237</v>
      </c>
    </row>
    <row r="51" spans="1:13">
      <c r="A51" s="3" t="s">
        <v>144</v>
      </c>
      <c r="L51" s="6" t="n">
        <v>9000002</v>
      </c>
      <c r="M51" s="6" t="n">
        <v>9000002</v>
      </c>
    </row>
    <row r="52" spans="1:13">
      <c r="A52" s="3" t="s">
        <v>145</v>
      </c>
      <c r="L52" s="4" t="n">
        <v>5524926</v>
      </c>
      <c r="M52" s="4" t="n">
        <v>5524926</v>
      </c>
    </row>
    <row r="53" spans="1:13">
      <c r="A53" s="3" t="s">
        <v>146</v>
      </c>
      <c r="L53" s="6" t="n">
        <v>9000002</v>
      </c>
    </row>
    <row r="54" spans="1:13">
      <c r="A54" s="3" t="s">
        <v>147</v>
      </c>
      <c r="L54" s="4" t="n">
        <v>5524926</v>
      </c>
    </row>
    <row r="55" spans="1:13">
      <c r="A55" s="3" t="s">
        <v>148</v>
      </c>
      <c r="H55" s="6" t="n">
        <v>35</v>
      </c>
      <c r="I55" s="6" t="n">
        <v>4030</v>
      </c>
      <c r="J55" s="4" t="n">
        <v>99929835</v>
      </c>
      <c r="K55" s="4" t="n">
        <v>-94550779</v>
      </c>
      <c r="M55" s="6" t="n">
        <v>5383121</v>
      </c>
    </row>
    <row r="56" spans="1:13">
      <c r="A56" s="3" t="s">
        <v>145</v>
      </c>
      <c r="H56" s="4" t="n">
        <v>351472</v>
      </c>
      <c r="I56" s="4" t="n">
        <v>40301237</v>
      </c>
    </row>
    <row r="57" spans="1:13">
      <c r="A57" s="3" t="s">
        <v>149</v>
      </c>
      <c r="H57" s="6" t="n">
        <v>85</v>
      </c>
      <c r="I57" s="6" t="n">
        <v>4030</v>
      </c>
      <c r="J57" s="4" t="n">
        <v>109646413</v>
      </c>
      <c r="K57" s="4" t="n">
        <v>-102854650</v>
      </c>
      <c r="M57" s="4" t="n">
        <v>6795878</v>
      </c>
    </row>
    <row r="58" spans="1:13">
      <c r="A58" s="3" t="s">
        <v>147</v>
      </c>
      <c r="H58" s="4" t="n">
        <v>848785</v>
      </c>
      <c r="I58" s="4" t="n">
        <v>40301237</v>
      </c>
    </row>
    <row r="59" spans="1:13">
      <c r="A59" s="3" t="s">
        <v>144</v>
      </c>
      <c r="L59" s="6" t="n">
        <v>9000002</v>
      </c>
      <c r="M59" s="6" t="n">
        <v>9000002</v>
      </c>
    </row>
    <row r="60" spans="1:13">
      <c r="A60" s="3" t="s">
        <v>145</v>
      </c>
      <c r="L60" s="4" t="n">
        <v>5524926</v>
      </c>
      <c r="M60" s="4" t="n">
        <v>5524926</v>
      </c>
    </row>
    <row r="61" spans="1:13">
      <c r="A61" s="3" t="s">
        <v>150</v>
      </c>
      <c r="L61" s="6" t="n">
        <v>9000002</v>
      </c>
      <c r="M61" s="6" t="n">
        <v>9000002</v>
      </c>
    </row>
    <row r="62" spans="1:13">
      <c r="A62" s="3" t="s">
        <v>151</v>
      </c>
      <c r="L62" s="4" t="n">
        <v>5524926</v>
      </c>
      <c r="M62" s="4" t="n">
        <v>5524926</v>
      </c>
    </row>
    <row r="63" spans="1:13">
      <c r="A63" s="3" t="s">
        <v>148</v>
      </c>
      <c r="H63" s="6" t="n">
        <v>35</v>
      </c>
      <c r="I63" s="6" t="n">
        <v>4030</v>
      </c>
      <c r="J63" s="4" t="n">
        <v>99929835</v>
      </c>
      <c r="K63" s="4" t="n">
        <v>-94550779</v>
      </c>
      <c r="M63" s="6" t="n">
        <v>5383121</v>
      </c>
    </row>
    <row r="64" spans="1:13">
      <c r="A64" s="3" t="s">
        <v>145</v>
      </c>
      <c r="H64" s="4" t="n">
        <v>351472</v>
      </c>
      <c r="I64" s="4" t="n">
        <v>40301237</v>
      </c>
    </row>
    <row r="65" spans="1:13">
      <c r="A65" s="5" t="s">
        <v>126</v>
      </c>
    </row>
    <row r="66" spans="1:13">
      <c r="A66" s="3" t="s">
        <v>152</v>
      </c>
      <c r="H66" s="6" t="n">
        <v>20</v>
      </c>
      <c r="J66" s="4" t="n">
        <v>2602876</v>
      </c>
      <c r="M66" s="4" t="n">
        <v>2602896</v>
      </c>
    </row>
    <row r="67" spans="1:13">
      <c r="A67" s="3" t="s">
        <v>153</v>
      </c>
      <c r="H67" s="4" t="n">
        <v>195319</v>
      </c>
    </row>
    <row r="68" spans="1:13">
      <c r="A68" s="3" t="s">
        <v>154</v>
      </c>
      <c r="H68" s="6" t="n">
        <v>2</v>
      </c>
      <c r="J68" s="4" t="n">
        <v>266264</v>
      </c>
      <c r="M68" s="4" t="n">
        <v>266266</v>
      </c>
    </row>
    <row r="69" spans="1:13">
      <c r="A69" s="3" t="s">
        <v>155</v>
      </c>
      <c r="H69" s="4" t="n">
        <v>19019</v>
      </c>
    </row>
    <row r="70" spans="1:13">
      <c r="A70" s="3" t="s">
        <v>132</v>
      </c>
      <c r="B70" s="6" t="n">
        <v>40</v>
      </c>
      <c r="C70" s="6" t="n">
        <v>8224884</v>
      </c>
      <c r="D70" s="6" t="n">
        <v>8224923</v>
      </c>
      <c r="E70" s="6" t="n">
        <v>81</v>
      </c>
      <c r="F70" s="6" t="n">
        <v>5584070</v>
      </c>
      <c r="G70" s="6" t="n">
        <v>5584152</v>
      </c>
    </row>
    <row r="71" spans="1:13">
      <c r="A71" s="3" t="s">
        <v>133</v>
      </c>
      <c r="B71" s="4" t="n">
        <v>395970</v>
      </c>
      <c r="E71" s="4" t="n">
        <v>817863</v>
      </c>
    </row>
    <row r="72" spans="1:13">
      <c r="A72" s="3" t="s">
        <v>136</v>
      </c>
      <c r="H72" s="6" t="n">
        <v>2</v>
      </c>
      <c r="J72" s="4" t="n">
        <v>446727</v>
      </c>
      <c r="M72" s="4" t="n">
        <v>446729</v>
      </c>
    </row>
    <row r="73" spans="1:13">
      <c r="A73" s="3" t="s">
        <v>137</v>
      </c>
      <c r="H73" s="4" t="n">
        <v>19752</v>
      </c>
    </row>
    <row r="74" spans="1:13">
      <c r="A74" s="3" t="s">
        <v>156</v>
      </c>
      <c r="H74" s="4" t="n">
        <v>-14</v>
      </c>
    </row>
    <row r="75" spans="1:13">
      <c r="A75" s="3" t="s">
        <v>141</v>
      </c>
      <c r="J75" s="4" t="n">
        <v>872876</v>
      </c>
      <c r="M75" s="4" t="n">
        <v>872876</v>
      </c>
    </row>
    <row r="76" spans="1:13">
      <c r="A76" s="3" t="s">
        <v>97</v>
      </c>
      <c r="K76" s="4" t="n">
        <v>-25024988</v>
      </c>
      <c r="M76" s="4" t="n">
        <v>-25024988</v>
      </c>
    </row>
    <row r="77" spans="1:13">
      <c r="A77" s="3" t="s">
        <v>157</v>
      </c>
      <c r="H77" s="6" t="n">
        <v>180</v>
      </c>
      <c r="I77" s="6" t="n">
        <v>4030</v>
      </c>
      <c r="J77" s="4" t="n">
        <v>117927532</v>
      </c>
      <c r="K77" s="4" t="n">
        <v>-119575767</v>
      </c>
      <c r="M77" s="4" t="n">
        <v>-1644025</v>
      </c>
    </row>
    <row r="78" spans="1:13">
      <c r="A78" s="3" t="s">
        <v>151</v>
      </c>
      <c r="H78" s="4" t="n">
        <v>1799381</v>
      </c>
      <c r="I78" s="4" t="n">
        <v>40301237</v>
      </c>
    </row>
    <row r="79" spans="1:13">
      <c r="A79" s="3" t="s">
        <v>158</v>
      </c>
      <c r="L79" s="6" t="n">
        <v>9000002</v>
      </c>
    </row>
    <row r="80" spans="1:13">
      <c r="A80" s="3" t="s">
        <v>147</v>
      </c>
      <c r="L80" s="4" t="n">
        <v>5524926</v>
      </c>
    </row>
    <row r="81" spans="1:13">
      <c r="A81" s="3" t="s">
        <v>150</v>
      </c>
      <c r="L81" s="6" t="n">
        <v>9000002</v>
      </c>
      <c r="M81" s="6" t="n">
        <v>9000002</v>
      </c>
    </row>
    <row r="82" spans="1:13">
      <c r="A82" s="3" t="s">
        <v>151</v>
      </c>
      <c r="L82" s="4" t="n">
        <v>5524926</v>
      </c>
      <c r="M82" s="4" t="n">
        <v>5524926</v>
      </c>
    </row>
    <row r="83" spans="1:13">
      <c r="A83" s="3" t="s">
        <v>149</v>
      </c>
      <c r="H83" s="6" t="n">
        <v>85</v>
      </c>
      <c r="I83" s="6" t="n">
        <v>4030</v>
      </c>
      <c r="J83" s="4" t="n">
        <v>109646413</v>
      </c>
      <c r="K83" s="4" t="n">
        <v>-102854650</v>
      </c>
      <c r="M83" s="6" t="n">
        <v>6795878</v>
      </c>
    </row>
    <row r="84" spans="1:13">
      <c r="A84" s="3" t="s">
        <v>147</v>
      </c>
      <c r="H84" s="4" t="n">
        <v>848785</v>
      </c>
      <c r="I84" s="4" t="n">
        <v>40301237</v>
      </c>
    </row>
    <row r="85" spans="1:13">
      <c r="A85" s="5" t="s">
        <v>126</v>
      </c>
    </row>
    <row r="86" spans="1:13">
      <c r="A86" s="3" t="s">
        <v>152</v>
      </c>
      <c r="J86" s="4" t="n">
        <v>99967</v>
      </c>
      <c r="M86" s="4" t="n">
        <v>99967</v>
      </c>
    </row>
    <row r="87" spans="1:13">
      <c r="A87" s="3" t="s">
        <v>153</v>
      </c>
      <c r="H87" s="4" t="n">
        <v>4843</v>
      </c>
    </row>
    <row r="88" spans="1:13">
      <c r="A88" s="3" t="s">
        <v>132</v>
      </c>
      <c r="B88" s="6" t="n">
        <v>13</v>
      </c>
      <c r="C88" s="6" t="n">
        <v>2151037</v>
      </c>
      <c r="D88" s="6" t="n">
        <v>2151050</v>
      </c>
      <c r="E88" s="6" t="n">
        <v>82</v>
      </c>
      <c r="F88" s="6" t="n">
        <v>5583747</v>
      </c>
      <c r="G88" s="6" t="n">
        <v>5583829</v>
      </c>
    </row>
    <row r="89" spans="1:13">
      <c r="A89" s="3" t="s">
        <v>133</v>
      </c>
      <c r="B89" s="4" t="n">
        <v>127904</v>
      </c>
      <c r="E89" s="4" t="n">
        <v>817863</v>
      </c>
    </row>
    <row r="90" spans="1:13">
      <c r="A90" s="3" t="s">
        <v>156</v>
      </c>
      <c r="H90" s="4" t="n">
        <v>-14</v>
      </c>
    </row>
    <row r="91" spans="1:13">
      <c r="A91" s="3" t="s">
        <v>141</v>
      </c>
      <c r="J91" s="4" t="n">
        <v>446368</v>
      </c>
      <c r="M91" s="4" t="n">
        <v>446368</v>
      </c>
    </row>
    <row r="92" spans="1:13">
      <c r="A92" s="3" t="s">
        <v>97</v>
      </c>
      <c r="K92" s="4" t="n">
        <v>-16721117</v>
      </c>
      <c r="M92" s="4" t="n">
        <v>-16721117</v>
      </c>
    </row>
    <row r="93" spans="1:13">
      <c r="A93" s="3" t="s">
        <v>157</v>
      </c>
      <c r="H93" s="6" t="n">
        <v>180</v>
      </c>
      <c r="I93" s="6" t="n">
        <v>4030</v>
      </c>
      <c r="J93" s="6" t="n">
        <v>117927532</v>
      </c>
      <c r="K93" s="6" t="n">
        <v>-119575767</v>
      </c>
      <c r="M93" s="6" t="n">
        <v>-1644025</v>
      </c>
    </row>
    <row r="94" spans="1:13">
      <c r="A94" s="3" t="s">
        <v>151</v>
      </c>
      <c r="H94" s="4" t="n">
        <v>1799381</v>
      </c>
      <c r="I94" s="4" t="n">
        <v>40301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623</v>
      </c>
      <c r="B1" s="2" t="s">
        <v>331</v>
      </c>
    </row>
    <row r="2" spans="1:2">
      <c r="A2" s="5" t="s">
        <v>624</v>
      </c>
    </row>
    <row r="3" spans="1:2">
      <c r="A3" s="3" t="s">
        <v>625</v>
      </c>
      <c r="B3" s="6" t="n">
        <v>11294770</v>
      </c>
    </row>
    <row r="4" spans="1:2">
      <c r="A4" s="3" t="s">
        <v>626</v>
      </c>
      <c r="B4" s="4" t="n">
        <v>11239170</v>
      </c>
    </row>
    <row r="5" spans="1:2">
      <c r="A5" s="3" t="s">
        <v>627</v>
      </c>
      <c r="B5" s="4" t="n">
        <v>11239170</v>
      </c>
    </row>
    <row r="6" spans="1:2">
      <c r="A6" s="3" t="s">
        <v>628</v>
      </c>
    </row>
    <row r="7" spans="1:2">
      <c r="A7" s="5" t="s">
        <v>624</v>
      </c>
    </row>
    <row r="8" spans="1:2">
      <c r="A8" s="3" t="s">
        <v>625</v>
      </c>
      <c r="B8" s="4" t="n">
        <v>740882</v>
      </c>
    </row>
    <row r="9" spans="1:2">
      <c r="A9" s="3" t="s">
        <v>629</v>
      </c>
      <c r="B9" s="4" t="n">
        <v>-55600</v>
      </c>
    </row>
    <row r="10" spans="1:2">
      <c r="A10" s="3" t="s">
        <v>205</v>
      </c>
    </row>
    <row r="11" spans="1:2">
      <c r="A11" s="5" t="s">
        <v>624</v>
      </c>
    </row>
    <row r="12" spans="1:2">
      <c r="A12" s="3" t="s">
        <v>625</v>
      </c>
      <c r="B12" s="6" t="n">
        <v>105538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0</v>
      </c>
      <c r="B1" s="2" t="s">
        <v>548</v>
      </c>
    </row>
    <row r="2" spans="1:3">
      <c r="B2" s="2" t="s">
        <v>631</v>
      </c>
      <c r="C2" s="2" t="s">
        <v>361</v>
      </c>
    </row>
    <row r="3" spans="1:3">
      <c r="A3" s="5" t="s">
        <v>218</v>
      </c>
    </row>
    <row r="4" spans="1:3">
      <c r="A4" s="3" t="s">
        <v>362</v>
      </c>
      <c r="C4" s="6" t="n">
        <v>150000</v>
      </c>
    </row>
    <row r="5" spans="1:3">
      <c r="A5" s="3" t="s">
        <v>632</v>
      </c>
    </row>
    <row r="6" spans="1:3">
      <c r="A6" s="5" t="s">
        <v>218</v>
      </c>
    </row>
    <row r="7" spans="1:3">
      <c r="A7" s="3" t="s">
        <v>633</v>
      </c>
      <c r="B7" s="6" t="n">
        <v>203408</v>
      </c>
    </row>
    <row r="8" spans="1:3">
      <c r="A8" s="3" t="s">
        <v>634</v>
      </c>
    </row>
    <row r="9" spans="1:3">
      <c r="A9" s="5" t="s">
        <v>218</v>
      </c>
    </row>
    <row r="10" spans="1:3">
      <c r="A10" s="3" t="s">
        <v>635</v>
      </c>
      <c r="B10" s="4" t="n">
        <v>19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5"/>
    <col customWidth="1" max="6" min="6" width="25"/>
    <col customWidth="1" max="7" min="7" width="20"/>
    <col customWidth="1" max="8" min="8" width="21"/>
    <col customWidth="1" max="9" min="9" width="21"/>
    <col customWidth="1" max="10" min="10" width="21"/>
  </cols>
  <sheetData>
    <row r="1" spans="1:10">
      <c r="A1" s="1" t="s">
        <v>636</v>
      </c>
      <c r="B1" s="2" t="s">
        <v>637</v>
      </c>
      <c r="C1" s="2" t="s">
        <v>638</v>
      </c>
      <c r="D1" s="2" t="s">
        <v>639</v>
      </c>
      <c r="E1" s="2" t="s">
        <v>640</v>
      </c>
      <c r="F1" s="2" t="s">
        <v>639</v>
      </c>
      <c r="G1" s="2" t="s">
        <v>330</v>
      </c>
      <c r="H1" s="2" t="s">
        <v>641</v>
      </c>
      <c r="I1" s="2" t="s">
        <v>642</v>
      </c>
      <c r="J1" s="2" t="s">
        <v>455</v>
      </c>
    </row>
    <row r="2" spans="1:10">
      <c r="A2" s="5" t="s">
        <v>218</v>
      </c>
    </row>
    <row r="3" spans="1:10">
      <c r="A3" s="3" t="s">
        <v>362</v>
      </c>
      <c r="J3" s="6" t="n">
        <v>150000</v>
      </c>
    </row>
    <row r="4" spans="1:10">
      <c r="A4" s="3" t="s">
        <v>643</v>
      </c>
      <c r="D4" s="4" t="n">
        <v>4</v>
      </c>
    </row>
    <row r="5" spans="1:10">
      <c r="A5" s="3" t="s">
        <v>337</v>
      </c>
      <c r="D5" s="6" t="n">
        <v>11239170</v>
      </c>
      <c r="F5" s="6" t="n">
        <v>11239170</v>
      </c>
    </row>
    <row r="6" spans="1:10">
      <c r="A6" s="3" t="s">
        <v>644</v>
      </c>
      <c r="D6" s="4" t="n">
        <v>11294770</v>
      </c>
      <c r="F6" s="4" t="n">
        <v>11294770</v>
      </c>
    </row>
    <row r="7" spans="1:10">
      <c r="A7" s="3" t="s">
        <v>340</v>
      </c>
    </row>
    <row r="8" spans="1:10">
      <c r="A8" s="5" t="s">
        <v>218</v>
      </c>
    </row>
    <row r="9" spans="1:10">
      <c r="A9" s="3" t="s">
        <v>645</v>
      </c>
      <c r="D9" s="6" t="n">
        <v>499403</v>
      </c>
      <c r="E9" s="6" t="n">
        <v>499403</v>
      </c>
      <c r="F9" s="6" t="n">
        <v>499403</v>
      </c>
    </row>
    <row r="10" spans="1:10">
      <c r="A10" s="3" t="s">
        <v>643</v>
      </c>
      <c r="D10" s="4" t="n">
        <v>4</v>
      </c>
      <c r="E10" s="4" t="n">
        <v>4</v>
      </c>
      <c r="F10" s="4" t="n">
        <v>4</v>
      </c>
    </row>
    <row r="11" spans="1:10">
      <c r="A11" s="3" t="s">
        <v>337</v>
      </c>
      <c r="D11" s="6" t="n">
        <v>499403</v>
      </c>
      <c r="F11" s="6" t="n">
        <v>499403</v>
      </c>
    </row>
    <row r="12" spans="1:10">
      <c r="A12" s="3" t="s">
        <v>628</v>
      </c>
    </row>
    <row r="13" spans="1:10">
      <c r="A13" s="5" t="s">
        <v>218</v>
      </c>
    </row>
    <row r="14" spans="1:10">
      <c r="A14" s="3" t="s">
        <v>362</v>
      </c>
      <c r="C14" s="6" t="n">
        <v>2155000</v>
      </c>
    </row>
    <row r="15" spans="1:10">
      <c r="A15" s="3" t="s">
        <v>646</v>
      </c>
      <c r="C15" s="4" t="n">
        <v>425000</v>
      </c>
    </row>
    <row r="16" spans="1:10">
      <c r="A16" s="3" t="s">
        <v>647</v>
      </c>
      <c r="C16" s="4" t="n">
        <v>30000</v>
      </c>
    </row>
    <row r="17" spans="1:10">
      <c r="A17" s="3" t="s">
        <v>648</v>
      </c>
      <c r="C17" s="6" t="n">
        <v>1700000</v>
      </c>
    </row>
    <row r="18" spans="1:10">
      <c r="A18" s="3" t="s">
        <v>343</v>
      </c>
      <c r="C18" s="3" t="s">
        <v>649</v>
      </c>
    </row>
    <row r="19" spans="1:10">
      <c r="A19" s="3" t="s">
        <v>650</v>
      </c>
      <c r="C19" s="3" t="s">
        <v>651</v>
      </c>
    </row>
    <row r="20" spans="1:10">
      <c r="A20" s="3" t="s">
        <v>652</v>
      </c>
      <c r="B20" s="6" t="n">
        <v>500000</v>
      </c>
    </row>
    <row r="21" spans="1:10">
      <c r="A21" s="3" t="s">
        <v>653</v>
      </c>
      <c r="D21" s="4" t="n">
        <v>63296</v>
      </c>
    </row>
    <row r="22" spans="1:10">
      <c r="A22" s="3" t="s">
        <v>654</v>
      </c>
      <c r="D22" s="4" t="n">
        <v>37296</v>
      </c>
    </row>
    <row r="23" spans="1:10">
      <c r="A23" s="3" t="s">
        <v>655</v>
      </c>
      <c r="D23" s="4" t="n">
        <v>26000</v>
      </c>
    </row>
    <row r="24" spans="1:10">
      <c r="A24" s="3" t="s">
        <v>644</v>
      </c>
      <c r="D24" s="4" t="n">
        <v>740882</v>
      </c>
      <c r="F24" s="4" t="n">
        <v>740882</v>
      </c>
    </row>
    <row r="25" spans="1:10">
      <c r="A25" s="3" t="s">
        <v>656</v>
      </c>
      <c r="D25" s="6" t="n">
        <v>55600</v>
      </c>
      <c r="F25" s="6" t="n">
        <v>55600</v>
      </c>
    </row>
    <row r="26" spans="1:10">
      <c r="A26" s="3" t="s">
        <v>657</v>
      </c>
    </row>
    <row r="27" spans="1:10">
      <c r="A27" s="5" t="s">
        <v>218</v>
      </c>
    </row>
    <row r="28" spans="1:10">
      <c r="A28" s="3" t="s">
        <v>658</v>
      </c>
      <c r="H28" s="6" t="n">
        <v>15000</v>
      </c>
    </row>
    <row r="29" spans="1:10">
      <c r="A29" s="3" t="s">
        <v>659</v>
      </c>
      <c r="H29" s="6" t="n">
        <v>5000</v>
      </c>
    </row>
    <row r="30" spans="1:10">
      <c r="A30" s="3" t="s">
        <v>660</v>
      </c>
      <c r="I30" s="6" t="n">
        <v>20000</v>
      </c>
    </row>
    <row r="31" spans="1:10">
      <c r="A31" s="3" t="s">
        <v>661</v>
      </c>
    </row>
    <row r="32" spans="1:10">
      <c r="A32" s="5" t="s">
        <v>218</v>
      </c>
    </row>
    <row r="33" spans="1:10">
      <c r="A33" s="3" t="s">
        <v>362</v>
      </c>
      <c r="G33" s="6" t="n">
        <v>1053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15"/>
    <col customWidth="1" max="3" min="3" width="38"/>
    <col customWidth="1" max="4" min="4" width="38"/>
    <col customWidth="1" max="5" min="5" width="21"/>
    <col customWidth="1" max="6" min="6" width="20"/>
    <col customWidth="1" max="7" min="7" width="21"/>
  </cols>
  <sheetData>
    <row r="1" spans="1:7">
      <c r="A1" s="1" t="s">
        <v>662</v>
      </c>
      <c r="B1" s="2" t="s">
        <v>548</v>
      </c>
      <c r="C1" s="2" t="s">
        <v>81</v>
      </c>
      <c r="D1" s="2" t="s">
        <v>1</v>
      </c>
    </row>
    <row r="2" spans="1:7">
      <c r="B2" s="2" t="s">
        <v>554</v>
      </c>
      <c r="C2" s="2" t="s">
        <v>594</v>
      </c>
      <c r="D2" s="2" t="s">
        <v>594</v>
      </c>
      <c r="E2" s="2" t="s">
        <v>331</v>
      </c>
      <c r="F2" s="2" t="s">
        <v>596</v>
      </c>
      <c r="G2" s="2" t="s">
        <v>455</v>
      </c>
    </row>
    <row r="3" spans="1:7">
      <c r="A3" s="5" t="s">
        <v>663</v>
      </c>
    </row>
    <row r="4" spans="1:7">
      <c r="A4" s="3" t="s">
        <v>362</v>
      </c>
      <c r="G4" s="6" t="n">
        <v>150000</v>
      </c>
    </row>
    <row r="5" spans="1:7">
      <c r="A5" s="3" t="s">
        <v>575</v>
      </c>
      <c r="D5" s="6" t="n">
        <v>5050000</v>
      </c>
    </row>
    <row r="6" spans="1:7">
      <c r="A6" s="3" t="s">
        <v>625</v>
      </c>
      <c r="E6" s="6" t="n">
        <v>11294770</v>
      </c>
    </row>
    <row r="7" spans="1:7">
      <c r="A7" s="3" t="s">
        <v>96</v>
      </c>
      <c r="C7" s="6" t="n">
        <v>-2663198</v>
      </c>
      <c r="D7" s="6" t="n">
        <v>-4605158</v>
      </c>
    </row>
    <row r="8" spans="1:7">
      <c r="A8" s="3" t="s">
        <v>560</v>
      </c>
      <c r="B8" s="3" t="s">
        <v>561</v>
      </c>
      <c r="D8" s="3" t="s">
        <v>487</v>
      </c>
    </row>
    <row r="9" spans="1:7">
      <c r="A9" s="3" t="s">
        <v>600</v>
      </c>
      <c r="C9" s="4" t="n">
        <v>9580</v>
      </c>
      <c r="D9" s="4" t="n">
        <v>9580</v>
      </c>
      <c r="F9" s="4" t="n">
        <v>1587</v>
      </c>
    </row>
    <row r="10" spans="1:7">
      <c r="A10" s="3" t="s">
        <v>572</v>
      </c>
      <c r="C10" s="6" t="n">
        <v>49</v>
      </c>
      <c r="D10" s="6" t="n">
        <v>49</v>
      </c>
    </row>
    <row r="11" spans="1:7">
      <c r="A11" s="3" t="s">
        <v>458</v>
      </c>
    </row>
    <row r="12" spans="1:7">
      <c r="A12" s="5" t="s">
        <v>663</v>
      </c>
    </row>
    <row r="13" spans="1:7">
      <c r="A13" s="3" t="s">
        <v>618</v>
      </c>
      <c r="C13" s="11" t="n">
        <v>58.8</v>
      </c>
      <c r="D13" s="11" t="n">
        <v>58.8</v>
      </c>
    </row>
    <row r="14" spans="1:7">
      <c r="A14" s="3" t="s">
        <v>460</v>
      </c>
    </row>
    <row r="15" spans="1:7">
      <c r="A15" s="5" t="s">
        <v>663</v>
      </c>
    </row>
    <row r="16" spans="1:7">
      <c r="A16" s="3" t="s">
        <v>619</v>
      </c>
      <c r="C16" s="4" t="n">
        <v>5</v>
      </c>
      <c r="D16" s="4" t="n">
        <v>5</v>
      </c>
    </row>
    <row r="17" spans="1:7">
      <c r="A17" s="3" t="s">
        <v>462</v>
      </c>
    </row>
    <row r="18" spans="1:7">
      <c r="A18" s="5" t="s">
        <v>663</v>
      </c>
    </row>
    <row r="19" spans="1:7">
      <c r="A19" s="3" t="s">
        <v>620</v>
      </c>
      <c r="C19" s="4" t="n">
        <v>132</v>
      </c>
      <c r="D19" s="4" t="n">
        <v>1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34"/>
    <col customWidth="1" max="3" min="3" width="21"/>
  </cols>
  <sheetData>
    <row r="1" spans="1:3">
      <c r="A1" s="1" t="s">
        <v>664</v>
      </c>
      <c r="B1" s="2" t="s">
        <v>665</v>
      </c>
      <c r="C1" s="2" t="s">
        <v>455</v>
      </c>
    </row>
    <row r="2" spans="1:3">
      <c r="A2" s="5" t="s">
        <v>218</v>
      </c>
    </row>
    <row r="3" spans="1:3">
      <c r="A3" s="3" t="s">
        <v>362</v>
      </c>
      <c r="C3" s="6" t="n">
        <v>150000</v>
      </c>
    </row>
    <row r="4" spans="1:3">
      <c r="A4" s="3" t="s">
        <v>666</v>
      </c>
    </row>
    <row r="5" spans="1:3">
      <c r="A5" s="5" t="s">
        <v>218</v>
      </c>
    </row>
    <row r="6" spans="1:3">
      <c r="A6" s="3" t="s">
        <v>667</v>
      </c>
      <c r="B6" s="4" t="n">
        <v>2</v>
      </c>
    </row>
    <row r="7" spans="1:3">
      <c r="A7" s="3" t="s">
        <v>362</v>
      </c>
      <c r="B7" s="6" t="n">
        <v>1312500</v>
      </c>
    </row>
    <row r="8" spans="1:3">
      <c r="A8" s="3" t="s">
        <v>668</v>
      </c>
      <c r="B8" s="4" t="n">
        <v>2</v>
      </c>
    </row>
    <row r="9" spans="1:3">
      <c r="A9" s="3" t="s">
        <v>669</v>
      </c>
      <c r="B9" s="6" t="n">
        <v>525000</v>
      </c>
    </row>
    <row r="10" spans="1:3">
      <c r="A10" s="3" t="s">
        <v>670</v>
      </c>
      <c r="B10" s="6" t="n">
        <v>656250</v>
      </c>
    </row>
    <row r="11" spans="1:3">
      <c r="A11" s="3" t="s">
        <v>343</v>
      </c>
      <c r="B11" s="3" t="s">
        <v>671</v>
      </c>
    </row>
    <row r="12" spans="1:3">
      <c r="A12" s="3" t="s">
        <v>672</v>
      </c>
      <c r="B12" s="6" t="n">
        <v>131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37"/>
    <col customWidth="1" max="5" min="5" width="24"/>
    <col customWidth="1" max="6" min="6" width="21"/>
    <col customWidth="1" max="7" min="7" width="21"/>
  </cols>
  <sheetData>
    <row r="1" spans="1:7">
      <c r="A1" s="1" t="s">
        <v>673</v>
      </c>
      <c r="B1" s="2" t="s">
        <v>674</v>
      </c>
      <c r="C1" s="2" t="s">
        <v>675</v>
      </c>
      <c r="D1" s="2" t="s">
        <v>676</v>
      </c>
      <c r="E1" s="2" t="s">
        <v>677</v>
      </c>
      <c r="F1" s="2" t="s">
        <v>678</v>
      </c>
      <c r="G1" s="2" t="s">
        <v>455</v>
      </c>
    </row>
    <row r="2" spans="1:7">
      <c r="A2" s="5" t="s">
        <v>218</v>
      </c>
    </row>
    <row r="3" spans="1:7">
      <c r="A3" s="3" t="s">
        <v>362</v>
      </c>
      <c r="G3" s="6" t="n">
        <v>150000</v>
      </c>
    </row>
    <row r="4" spans="1:7">
      <c r="A4" s="3" t="s">
        <v>679</v>
      </c>
    </row>
    <row r="5" spans="1:7">
      <c r="A5" s="5" t="s">
        <v>218</v>
      </c>
    </row>
    <row r="6" spans="1:7">
      <c r="A6" s="3" t="s">
        <v>362</v>
      </c>
      <c r="F6" s="6" t="n">
        <v>12500000</v>
      </c>
    </row>
    <row r="7" spans="1:7">
      <c r="A7" s="3" t="s">
        <v>680</v>
      </c>
    </row>
    <row r="8" spans="1:7">
      <c r="A8" s="5" t="s">
        <v>218</v>
      </c>
    </row>
    <row r="9" spans="1:7">
      <c r="A9" s="3" t="s">
        <v>362</v>
      </c>
      <c r="D9" s="6" t="n">
        <v>1170950</v>
      </c>
    </row>
    <row r="10" spans="1:7">
      <c r="A10" s="3" t="s">
        <v>681</v>
      </c>
    </row>
    <row r="11" spans="1:7">
      <c r="A11" s="5" t="s">
        <v>218</v>
      </c>
    </row>
    <row r="12" spans="1:7">
      <c r="A12" s="3" t="s">
        <v>682</v>
      </c>
      <c r="D12" s="3" t="s">
        <v>584</v>
      </c>
    </row>
    <row r="13" spans="1:7">
      <c r="A13" s="3" t="s">
        <v>683</v>
      </c>
      <c r="D13" s="6" t="n">
        <v>14</v>
      </c>
      <c r="E13" s="8" t="n">
        <v>39.2</v>
      </c>
    </row>
    <row r="14" spans="1:7">
      <c r="A14" s="3" t="s">
        <v>684</v>
      </c>
      <c r="D14" s="4" t="n">
        <v>35601</v>
      </c>
    </row>
    <row r="15" spans="1:7">
      <c r="A15" s="3" t="s">
        <v>685</v>
      </c>
      <c r="D15" s="6" t="n">
        <v>299050</v>
      </c>
    </row>
    <row r="16" spans="1:7">
      <c r="A16" s="3" t="s">
        <v>686</v>
      </c>
    </row>
    <row r="17" spans="1:7">
      <c r="A17" s="5" t="s">
        <v>218</v>
      </c>
    </row>
    <row r="18" spans="1:7">
      <c r="A18" s="3" t="s">
        <v>362</v>
      </c>
      <c r="C18" s="6" t="n">
        <v>435950</v>
      </c>
    </row>
    <row r="19" spans="1:7">
      <c r="A19" s="3" t="s">
        <v>687</v>
      </c>
      <c r="C19" s="6" t="n">
        <v>18063</v>
      </c>
    </row>
    <row r="20" spans="1:7">
      <c r="A20" s="3" t="s">
        <v>688</v>
      </c>
      <c r="C20" s="4" t="n">
        <v>54049</v>
      </c>
    </row>
    <row r="21" spans="1:7">
      <c r="A21" s="3" t="s">
        <v>689</v>
      </c>
      <c r="B21" s="6" t="n">
        <v>735000</v>
      </c>
    </row>
    <row r="22" spans="1:7">
      <c r="A22" s="3" t="s">
        <v>690</v>
      </c>
      <c r="B22" s="6" t="n">
        <v>20699</v>
      </c>
    </row>
    <row r="23" spans="1:7">
      <c r="A23" s="3" t="s">
        <v>691</v>
      </c>
    </row>
    <row r="24" spans="1:7">
      <c r="A24" s="5" t="s">
        <v>218</v>
      </c>
    </row>
    <row r="25" spans="1:7">
      <c r="A25" s="3" t="s">
        <v>692</v>
      </c>
      <c r="B25" s="8" t="n">
        <v>14.7</v>
      </c>
    </row>
    <row r="26" spans="1:7">
      <c r="A26" s="3" t="s">
        <v>693</v>
      </c>
    </row>
    <row r="27" spans="1:7">
      <c r="A27" s="5" t="s">
        <v>218</v>
      </c>
    </row>
    <row r="28" spans="1:7">
      <c r="A28" s="3" t="s">
        <v>694</v>
      </c>
      <c r="B28" s="6" t="n">
        <v>174754</v>
      </c>
    </row>
    <row r="29" spans="1:7">
      <c r="A29" s="3" t="s">
        <v>695</v>
      </c>
      <c r="B29" s="6" t="n">
        <v>286595</v>
      </c>
    </row>
    <row r="30" spans="1:7">
      <c r="A30" s="3" t="s">
        <v>696</v>
      </c>
    </row>
    <row r="31" spans="1:7">
      <c r="A31" s="5" t="s">
        <v>218</v>
      </c>
    </row>
    <row r="32" spans="1:7">
      <c r="A32" s="3" t="s">
        <v>697</v>
      </c>
      <c r="B32" s="11" t="n">
        <v>0.11</v>
      </c>
    </row>
    <row r="33" spans="1:7">
      <c r="A33" s="3" t="s">
        <v>698</v>
      </c>
    </row>
    <row r="34" spans="1:7">
      <c r="A34" s="5" t="s">
        <v>218</v>
      </c>
    </row>
    <row r="35" spans="1:7">
      <c r="A35" s="3" t="s">
        <v>699</v>
      </c>
      <c r="B35" s="10" t="n">
        <v>2.8816</v>
      </c>
    </row>
    <row r="36" spans="1:7">
      <c r="A36" s="3" t="s">
        <v>700</v>
      </c>
    </row>
    <row r="37" spans="1:7">
      <c r="A37" s="5" t="s">
        <v>218</v>
      </c>
    </row>
    <row r="38" spans="1:7">
      <c r="A38" s="3" t="s">
        <v>699</v>
      </c>
      <c r="B38" s="10" t="n">
        <v>0.0169</v>
      </c>
    </row>
    <row r="39" spans="1:7">
      <c r="A39" s="3" t="s">
        <v>701</v>
      </c>
    </row>
    <row r="40" spans="1:7">
      <c r="A40" s="5" t="s">
        <v>218</v>
      </c>
    </row>
    <row r="41" spans="1:7">
      <c r="A41" s="3" t="s">
        <v>699</v>
      </c>
      <c r="B41" s="4"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7"/>
    <col customWidth="1" max="6" min="6" width="37"/>
    <col customWidth="1" max="7" min="7" width="25"/>
    <col customWidth="1" max="8" min="8" width="21"/>
    <col customWidth="1" max="9" min="9" width="20"/>
    <col customWidth="1" max="10" min="10" width="20"/>
    <col customWidth="1" max="11" min="11" width="21"/>
    <col customWidth="1" max="12" min="12" width="21"/>
  </cols>
  <sheetData>
    <row r="1" spans="1:12">
      <c r="A1" s="1" t="s">
        <v>702</v>
      </c>
      <c r="B1" s="2" t="s">
        <v>703</v>
      </c>
      <c r="C1" s="2" t="s">
        <v>704</v>
      </c>
      <c r="D1" s="2" t="s">
        <v>705</v>
      </c>
      <c r="E1" s="2" t="s">
        <v>706</v>
      </c>
      <c r="F1" s="2" t="s">
        <v>707</v>
      </c>
      <c r="G1" s="2" t="s">
        <v>639</v>
      </c>
      <c r="H1" s="2" t="s">
        <v>377</v>
      </c>
      <c r="I1" s="2" t="s">
        <v>708</v>
      </c>
      <c r="J1" s="2" t="s">
        <v>709</v>
      </c>
      <c r="K1" s="2" t="s">
        <v>642</v>
      </c>
      <c r="L1" s="2" t="s">
        <v>455</v>
      </c>
    </row>
    <row r="2" spans="1:12">
      <c r="A2" s="5" t="s">
        <v>218</v>
      </c>
    </row>
    <row r="3" spans="1:12">
      <c r="A3" s="3" t="s">
        <v>710</v>
      </c>
      <c r="L3" s="6" t="n">
        <v>150000</v>
      </c>
    </row>
    <row r="4" spans="1:12">
      <c r="A4" s="3" t="s">
        <v>711</v>
      </c>
    </row>
    <row r="5" spans="1:12">
      <c r="A5" s="5" t="s">
        <v>218</v>
      </c>
    </row>
    <row r="6" spans="1:12">
      <c r="A6" s="3" t="s">
        <v>710</v>
      </c>
      <c r="F6" s="6" t="n">
        <v>2500000</v>
      </c>
    </row>
    <row r="7" spans="1:12">
      <c r="A7" s="3" t="s">
        <v>712</v>
      </c>
      <c r="F7" s="4" t="n">
        <v>3</v>
      </c>
    </row>
    <row r="8" spans="1:12">
      <c r="A8" s="3" t="s">
        <v>648</v>
      </c>
      <c r="F8" s="6" t="n">
        <v>2000000</v>
      </c>
    </row>
    <row r="9" spans="1:12">
      <c r="A9" s="3" t="s">
        <v>713</v>
      </c>
      <c r="F9" s="6" t="n">
        <v>500000</v>
      </c>
    </row>
    <row r="10" spans="1:12">
      <c r="A10" s="3" t="s">
        <v>683</v>
      </c>
      <c r="F10" s="8" t="n">
        <v>64.75</v>
      </c>
    </row>
    <row r="11" spans="1:12">
      <c r="A11" s="3" t="s">
        <v>714</v>
      </c>
      <c r="K11" s="6" t="n">
        <v>2625338</v>
      </c>
    </row>
    <row r="12" spans="1:12">
      <c r="A12" s="3" t="s">
        <v>715</v>
      </c>
      <c r="F12" s="3" t="s">
        <v>385</v>
      </c>
    </row>
    <row r="13" spans="1:12">
      <c r="A13" s="3" t="s">
        <v>672</v>
      </c>
      <c r="F13" s="6" t="n">
        <v>11161000</v>
      </c>
    </row>
    <row r="14" spans="1:12">
      <c r="A14" s="3" t="s">
        <v>716</v>
      </c>
      <c r="F14" s="6" t="n">
        <v>1035661</v>
      </c>
    </row>
    <row r="15" spans="1:12">
      <c r="A15" s="3" t="s">
        <v>717</v>
      </c>
      <c r="F15" s="3" t="s">
        <v>718</v>
      </c>
    </row>
    <row r="16" spans="1:12">
      <c r="A16" s="3" t="s">
        <v>719</v>
      </c>
      <c r="B16" s="6" t="n">
        <v>534775</v>
      </c>
      <c r="D16" s="6" t="n">
        <v>479808</v>
      </c>
    </row>
    <row r="17" spans="1:12">
      <c r="A17" s="3" t="s">
        <v>647</v>
      </c>
      <c r="B17" s="6" t="n">
        <v>169950</v>
      </c>
    </row>
    <row r="18" spans="1:12">
      <c r="A18" s="3" t="s">
        <v>720</v>
      </c>
      <c r="C18" s="6" t="n">
        <v>446729</v>
      </c>
    </row>
    <row r="19" spans="1:12">
      <c r="A19" s="3" t="s">
        <v>721</v>
      </c>
      <c r="B19" s="4" t="n">
        <v>4081</v>
      </c>
      <c r="C19" s="4" t="n">
        <v>19751</v>
      </c>
      <c r="D19" s="4" t="n">
        <v>4582</v>
      </c>
    </row>
    <row r="20" spans="1:12">
      <c r="A20" s="3" t="s">
        <v>722</v>
      </c>
    </row>
    <row r="21" spans="1:12">
      <c r="A21" s="5" t="s">
        <v>218</v>
      </c>
    </row>
    <row r="22" spans="1:12">
      <c r="A22" s="3" t="s">
        <v>723</v>
      </c>
      <c r="G22" s="4" t="n">
        <v>2</v>
      </c>
    </row>
    <row r="23" spans="1:12">
      <c r="A23" s="3" t="s">
        <v>724</v>
      </c>
      <c r="G23" s="6" t="n">
        <v>10553888</v>
      </c>
      <c r="H23" s="6" t="n">
        <v>0</v>
      </c>
    </row>
    <row r="24" spans="1:12">
      <c r="A24" s="3" t="s">
        <v>679</v>
      </c>
    </row>
    <row r="25" spans="1:12">
      <c r="A25" s="5" t="s">
        <v>218</v>
      </c>
    </row>
    <row r="26" spans="1:12">
      <c r="A26" s="3" t="s">
        <v>710</v>
      </c>
      <c r="F26" s="6" t="n">
        <v>12500000</v>
      </c>
    </row>
    <row r="27" spans="1:12">
      <c r="A27" s="3" t="s">
        <v>343</v>
      </c>
      <c r="E27" s="3" t="s">
        <v>344</v>
      </c>
    </row>
    <row r="28" spans="1:12">
      <c r="A28" s="3" t="s">
        <v>725</v>
      </c>
      <c r="E28" s="3" t="s">
        <v>726</v>
      </c>
    </row>
    <row r="29" spans="1:12">
      <c r="A29" s="3" t="s">
        <v>727</v>
      </c>
      <c r="K29" s="6" t="n">
        <v>125338</v>
      </c>
    </row>
    <row r="30" spans="1:12">
      <c r="A30" s="3" t="s">
        <v>728</v>
      </c>
    </row>
    <row r="31" spans="1:12">
      <c r="A31" s="5" t="s">
        <v>218</v>
      </c>
    </row>
    <row r="32" spans="1:12">
      <c r="A32" s="3" t="s">
        <v>710</v>
      </c>
      <c r="E32" s="6" t="n">
        <v>7500000</v>
      </c>
    </row>
    <row r="33" spans="1:12">
      <c r="A33" s="3" t="s">
        <v>712</v>
      </c>
      <c r="E33" s="4" t="n">
        <v>4</v>
      </c>
    </row>
    <row r="34" spans="1:12">
      <c r="A34" s="3" t="s">
        <v>648</v>
      </c>
      <c r="E34" s="6" t="n">
        <v>6000000</v>
      </c>
    </row>
    <row r="35" spans="1:12">
      <c r="A35" s="3" t="s">
        <v>713</v>
      </c>
      <c r="E35" s="6" t="n">
        <v>1500000</v>
      </c>
    </row>
    <row r="36" spans="1:12">
      <c r="A36" s="3" t="s">
        <v>729</v>
      </c>
    </row>
    <row r="37" spans="1:12">
      <c r="A37" s="5" t="s">
        <v>218</v>
      </c>
    </row>
    <row r="38" spans="1:12">
      <c r="A38" s="3" t="s">
        <v>710</v>
      </c>
      <c r="J38" s="6" t="n">
        <v>10125339</v>
      </c>
    </row>
    <row r="39" spans="1:12">
      <c r="A39" s="3" t="s">
        <v>343</v>
      </c>
      <c r="J39" s="3" t="s">
        <v>344</v>
      </c>
    </row>
    <row r="40" spans="1:12">
      <c r="A40" s="3" t="s">
        <v>730</v>
      </c>
    </row>
    <row r="41" spans="1:12">
      <c r="A41" s="5" t="s">
        <v>218</v>
      </c>
    </row>
    <row r="42" spans="1:12">
      <c r="A42" s="3" t="s">
        <v>710</v>
      </c>
      <c r="J42" s="6" t="n">
        <v>2296926</v>
      </c>
    </row>
    <row r="43" spans="1:12">
      <c r="A43" s="3" t="s">
        <v>343</v>
      </c>
      <c r="J43" s="3" t="s">
        <v>344</v>
      </c>
    </row>
    <row r="44" spans="1:12">
      <c r="A44" s="3" t="s">
        <v>731</v>
      </c>
    </row>
    <row r="45" spans="1:12">
      <c r="A45" s="5" t="s">
        <v>218</v>
      </c>
    </row>
    <row r="46" spans="1:12">
      <c r="A46" s="3" t="s">
        <v>710</v>
      </c>
      <c r="I46" s="6" t="n">
        <v>10125339</v>
      </c>
    </row>
    <row r="47" spans="1:12">
      <c r="A47" s="3" t="s">
        <v>732</v>
      </c>
      <c r="I47" s="4" t="n">
        <v>249987</v>
      </c>
    </row>
    <row r="48" spans="1:12">
      <c r="A48" s="3" t="s">
        <v>733</v>
      </c>
      <c r="I48" s="4" t="n">
        <v>10375326</v>
      </c>
    </row>
    <row r="49" spans="1:12">
      <c r="A49" s="3" t="s">
        <v>734</v>
      </c>
    </row>
    <row r="50" spans="1:12">
      <c r="A50" s="5" t="s">
        <v>218</v>
      </c>
    </row>
    <row r="51" spans="1:12">
      <c r="A51" s="3" t="s">
        <v>710</v>
      </c>
      <c r="I51" s="4" t="n">
        <v>10535900</v>
      </c>
    </row>
    <row r="52" spans="1:12">
      <c r="A52" s="3" t="s">
        <v>727</v>
      </c>
      <c r="I52" s="6" t="n">
        <v>410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 customWidth="1" max="6" min="6" width="14"/>
    <col customWidth="1" max="7" min="7" width="14"/>
  </cols>
  <sheetData>
    <row r="1" spans="1:7">
      <c r="A1" s="1" t="s">
        <v>735</v>
      </c>
      <c r="B1" s="2" t="s">
        <v>736</v>
      </c>
      <c r="C1" s="2" t="s">
        <v>737</v>
      </c>
      <c r="D1" s="2" t="s">
        <v>2</v>
      </c>
      <c r="E1" s="2" t="s">
        <v>738</v>
      </c>
      <c r="F1" s="2" t="s">
        <v>34</v>
      </c>
      <c r="G1" s="2" t="s">
        <v>361</v>
      </c>
    </row>
    <row r="2" spans="1:7">
      <c r="A2" s="5" t="s">
        <v>362</v>
      </c>
    </row>
    <row r="3" spans="1:7">
      <c r="A3" s="3" t="s">
        <v>625</v>
      </c>
      <c r="F3" s="6" t="n">
        <v>11294770</v>
      </c>
    </row>
    <row r="4" spans="1:7">
      <c r="A4" s="3" t="s">
        <v>54</v>
      </c>
      <c r="D4" s="6" t="n">
        <v>3563068</v>
      </c>
      <c r="F4" s="4" t="n">
        <v>4845575</v>
      </c>
    </row>
    <row r="5" spans="1:7">
      <c r="A5" s="3" t="s">
        <v>739</v>
      </c>
      <c r="D5" s="4" t="n">
        <v>7759642</v>
      </c>
    </row>
    <row r="6" spans="1:7">
      <c r="A6" s="3" t="s">
        <v>362</v>
      </c>
      <c r="G6" s="6" t="n">
        <v>150000</v>
      </c>
    </row>
    <row r="7" spans="1:7">
      <c r="A7" s="3" t="s">
        <v>362</v>
      </c>
    </row>
    <row r="8" spans="1:7">
      <c r="A8" s="5" t="s">
        <v>362</v>
      </c>
    </row>
    <row r="9" spans="1:7">
      <c r="A9" s="3" t="s">
        <v>625</v>
      </c>
      <c r="D9" s="4" t="n">
        <v>12809642</v>
      </c>
      <c r="F9" s="4" t="n">
        <v>5180857</v>
      </c>
    </row>
    <row r="10" spans="1:7">
      <c r="A10" s="3" t="s">
        <v>740</v>
      </c>
      <c r="D10" s="4" t="n">
        <v>-1486932</v>
      </c>
      <c r="F10" s="4" t="n">
        <v>-335282</v>
      </c>
    </row>
    <row r="11" spans="1:7">
      <c r="A11" s="3" t="s">
        <v>741</v>
      </c>
      <c r="D11" s="4" t="n">
        <v>11322710</v>
      </c>
      <c r="F11" s="4" t="n">
        <v>4845575</v>
      </c>
    </row>
    <row r="12" spans="1:7">
      <c r="A12" s="3" t="s">
        <v>54</v>
      </c>
      <c r="D12" s="4" t="n">
        <v>3563068</v>
      </c>
    </row>
    <row r="13" spans="1:7">
      <c r="A13" s="3" t="s">
        <v>739</v>
      </c>
      <c r="D13" s="4" t="n">
        <v>7759642</v>
      </c>
      <c r="F13" s="4" t="n">
        <v>4845575</v>
      </c>
    </row>
    <row r="14" spans="1:7">
      <c r="A14" s="3" t="s">
        <v>742</v>
      </c>
    </row>
    <row r="15" spans="1:7">
      <c r="A15" s="5" t="s">
        <v>362</v>
      </c>
    </row>
    <row r="16" spans="1:7">
      <c r="A16" s="3" t="s">
        <v>625</v>
      </c>
      <c r="F16" s="4" t="n">
        <v>1673237</v>
      </c>
    </row>
    <row r="17" spans="1:7">
      <c r="A17" s="3" t="s">
        <v>743</v>
      </c>
    </row>
    <row r="18" spans="1:7">
      <c r="A18" s="5" t="s">
        <v>362</v>
      </c>
    </row>
    <row r="19" spans="1:7">
      <c r="A19" s="3" t="s">
        <v>625</v>
      </c>
      <c r="F19" s="4" t="n">
        <v>2359750</v>
      </c>
    </row>
    <row r="20" spans="1:7">
      <c r="A20" s="3" t="s">
        <v>744</v>
      </c>
    </row>
    <row r="21" spans="1:7">
      <c r="A21" s="5" t="s">
        <v>362</v>
      </c>
    </row>
    <row r="22" spans="1:7">
      <c r="A22" s="3" t="s">
        <v>625</v>
      </c>
      <c r="F22" s="6" t="n">
        <v>1147870</v>
      </c>
    </row>
    <row r="23" spans="1:7">
      <c r="A23" s="3" t="s">
        <v>729</v>
      </c>
    </row>
    <row r="24" spans="1:7">
      <c r="A24" s="5" t="s">
        <v>362</v>
      </c>
    </row>
    <row r="25" spans="1:7">
      <c r="A25" s="3" t="s">
        <v>687</v>
      </c>
      <c r="B25" s="6" t="n">
        <v>410562</v>
      </c>
    </row>
    <row r="26" spans="1:7">
      <c r="A26" s="3" t="s">
        <v>362</v>
      </c>
      <c r="B26" s="6" t="n">
        <v>10125339</v>
      </c>
    </row>
    <row r="27" spans="1:7">
      <c r="A27" s="3" t="s">
        <v>343</v>
      </c>
      <c r="B27" s="3" t="s">
        <v>344</v>
      </c>
    </row>
    <row r="28" spans="1:7">
      <c r="A28" s="3" t="s">
        <v>745</v>
      </c>
    </row>
    <row r="29" spans="1:7">
      <c r="A29" s="5" t="s">
        <v>362</v>
      </c>
    </row>
    <row r="30" spans="1:7">
      <c r="A30" s="3" t="s">
        <v>625</v>
      </c>
      <c r="D30" s="4" t="n">
        <v>5462716</v>
      </c>
    </row>
    <row r="31" spans="1:7">
      <c r="A31" s="3" t="s">
        <v>730</v>
      </c>
    </row>
    <row r="32" spans="1:7">
      <c r="A32" s="5" t="s">
        <v>362</v>
      </c>
    </row>
    <row r="33" spans="1:7">
      <c r="A33" s="3" t="s">
        <v>362</v>
      </c>
      <c r="B33" s="6" t="n">
        <v>2296926</v>
      </c>
    </row>
    <row r="34" spans="1:7">
      <c r="A34" s="3" t="s">
        <v>343</v>
      </c>
      <c r="B34" s="3" t="s">
        <v>344</v>
      </c>
    </row>
    <row r="35" spans="1:7">
      <c r="A35" s="3" t="s">
        <v>746</v>
      </c>
    </row>
    <row r="36" spans="1:7">
      <c r="A36" s="5" t="s">
        <v>362</v>
      </c>
    </row>
    <row r="37" spans="1:7">
      <c r="A37" s="3" t="s">
        <v>625</v>
      </c>
      <c r="D37" s="4" t="n">
        <v>2296926</v>
      </c>
    </row>
    <row r="38" spans="1:7">
      <c r="A38" s="3" t="s">
        <v>515</v>
      </c>
    </row>
    <row r="39" spans="1:7">
      <c r="A39" s="5" t="s">
        <v>362</v>
      </c>
    </row>
    <row r="40" spans="1:7">
      <c r="A40" s="3" t="s">
        <v>740</v>
      </c>
      <c r="D40" s="4" t="n">
        <v>-1486932</v>
      </c>
    </row>
    <row r="41" spans="1:7">
      <c r="A41" s="3" t="s">
        <v>362</v>
      </c>
      <c r="C41" s="6" t="n">
        <v>3550000</v>
      </c>
      <c r="D41" s="4" t="n">
        <v>5050000</v>
      </c>
      <c r="E41" s="6" t="n">
        <v>5050000</v>
      </c>
    </row>
    <row r="42" spans="1:7">
      <c r="A42" s="3" t="s">
        <v>747</v>
      </c>
    </row>
    <row r="43" spans="1:7">
      <c r="A43" s="5" t="s">
        <v>362</v>
      </c>
    </row>
    <row r="44" spans="1:7">
      <c r="A44" s="3" t="s">
        <v>625</v>
      </c>
      <c r="D44" s="6" t="n">
        <v>50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5"/>
    <col customWidth="1" max="15" min="15" width="21"/>
    <col customWidth="1" max="16" min="16" width="25"/>
    <col customWidth="1" max="17" min="17" width="21"/>
    <col customWidth="1" max="18" min="18" width="25"/>
    <col customWidth="1" max="19" min="19" width="21"/>
    <col customWidth="1" max="20" min="20" width="20"/>
    <col customWidth="1" max="21" min="21" width="21"/>
  </cols>
  <sheetData>
    <row r="1" spans="1:21">
      <c r="A1" s="1" t="s">
        <v>748</v>
      </c>
      <c r="B1" s="2" t="s">
        <v>749</v>
      </c>
      <c r="C1" s="2" t="s">
        <v>750</v>
      </c>
      <c r="D1" s="2" t="s">
        <v>637</v>
      </c>
      <c r="E1" s="2" t="s">
        <v>751</v>
      </c>
      <c r="F1" s="2" t="s">
        <v>752</v>
      </c>
      <c r="G1" s="2" t="s">
        <v>753</v>
      </c>
      <c r="H1" s="2" t="s">
        <v>708</v>
      </c>
      <c r="I1" s="2" t="s">
        <v>754</v>
      </c>
      <c r="J1" s="2" t="s">
        <v>755</v>
      </c>
      <c r="K1" s="2" t="s">
        <v>377</v>
      </c>
      <c r="L1" s="2" t="s">
        <v>756</v>
      </c>
      <c r="M1" s="2" t="s">
        <v>755</v>
      </c>
      <c r="N1" s="2" t="s">
        <v>639</v>
      </c>
      <c r="O1" s="2" t="s">
        <v>329</v>
      </c>
      <c r="P1" s="2" t="s">
        <v>640</v>
      </c>
      <c r="Q1" s="2" t="s">
        <v>329</v>
      </c>
      <c r="R1" s="2" t="s">
        <v>639</v>
      </c>
      <c r="S1" s="2" t="s">
        <v>451</v>
      </c>
      <c r="T1" s="2" t="s">
        <v>330</v>
      </c>
      <c r="U1" s="2" t="s">
        <v>455</v>
      </c>
    </row>
    <row r="2" spans="1:21">
      <c r="A2" s="5" t="s">
        <v>218</v>
      </c>
    </row>
    <row r="3" spans="1:21">
      <c r="A3" s="3" t="s">
        <v>362</v>
      </c>
      <c r="U3" s="6" t="n">
        <v>150000</v>
      </c>
    </row>
    <row r="4" spans="1:21">
      <c r="A4" s="3" t="s">
        <v>179</v>
      </c>
      <c r="P4" s="6" t="n">
        <v>5050000</v>
      </c>
    </row>
    <row r="5" spans="1:21">
      <c r="A5" s="3" t="s">
        <v>337</v>
      </c>
      <c r="N5" s="6" t="n">
        <v>11239170</v>
      </c>
      <c r="R5" s="6" t="n">
        <v>11239170</v>
      </c>
    </row>
    <row r="6" spans="1:21">
      <c r="A6" s="3" t="s">
        <v>757</v>
      </c>
      <c r="N6" s="6" t="n">
        <v>11294770</v>
      </c>
      <c r="R6" s="4" t="n">
        <v>11294770</v>
      </c>
    </row>
    <row r="7" spans="1:21">
      <c r="A7" s="3" t="s">
        <v>643</v>
      </c>
      <c r="N7" s="4" t="n">
        <v>4</v>
      </c>
    </row>
    <row r="8" spans="1:21">
      <c r="A8" s="3" t="s">
        <v>627</v>
      </c>
      <c r="N8" s="6" t="n">
        <v>11239170</v>
      </c>
      <c r="R8" s="4" t="n">
        <v>11239170</v>
      </c>
    </row>
    <row r="9" spans="1:21">
      <c r="A9" s="3" t="s">
        <v>758</v>
      </c>
      <c r="N9" s="4" t="n">
        <v>11294770</v>
      </c>
      <c r="R9" s="4" t="n">
        <v>11294770</v>
      </c>
    </row>
    <row r="10" spans="1:21">
      <c r="A10" s="3" t="s">
        <v>96</v>
      </c>
      <c r="K10" s="6" t="n">
        <v>-2663198</v>
      </c>
      <c r="P10" s="4" t="n">
        <v>-4605158</v>
      </c>
    </row>
    <row r="11" spans="1:21">
      <c r="A11" s="3" t="s">
        <v>759</v>
      </c>
      <c r="K11" s="4" t="n">
        <v>-207088</v>
      </c>
      <c r="O11" s="6" t="n">
        <v>-118489</v>
      </c>
      <c r="P11" s="4" t="n">
        <v>-161031</v>
      </c>
      <c r="Q11" s="6" t="n">
        <v>145365</v>
      </c>
    </row>
    <row r="12" spans="1:21">
      <c r="A12" s="3" t="s">
        <v>340</v>
      </c>
    </row>
    <row r="13" spans="1:21">
      <c r="A13" s="5" t="s">
        <v>218</v>
      </c>
    </row>
    <row r="14" spans="1:21">
      <c r="A14" s="3" t="s">
        <v>337</v>
      </c>
      <c r="N14" s="4" t="n">
        <v>499403</v>
      </c>
      <c r="R14" s="4" t="n">
        <v>499403</v>
      </c>
    </row>
    <row r="15" spans="1:21">
      <c r="A15" s="3" t="s">
        <v>645</v>
      </c>
      <c r="N15" s="6" t="n">
        <v>499403</v>
      </c>
      <c r="P15" s="6" t="n">
        <v>499403</v>
      </c>
      <c r="R15" s="6" t="n">
        <v>499403</v>
      </c>
    </row>
    <row r="16" spans="1:21">
      <c r="A16" s="3" t="s">
        <v>643</v>
      </c>
      <c r="N16" s="4" t="n">
        <v>4</v>
      </c>
      <c r="P16" s="4" t="n">
        <v>4</v>
      </c>
      <c r="R16" s="4" t="n">
        <v>4</v>
      </c>
    </row>
    <row r="17" spans="1:21">
      <c r="A17" s="3" t="s">
        <v>760</v>
      </c>
    </row>
    <row r="18" spans="1:21">
      <c r="A18" s="5" t="s">
        <v>218</v>
      </c>
    </row>
    <row r="19" spans="1:21">
      <c r="A19" s="3" t="s">
        <v>761</v>
      </c>
      <c r="N19" s="6" t="n">
        <v>1005880</v>
      </c>
      <c r="R19" s="6" t="n">
        <v>1005880</v>
      </c>
    </row>
    <row r="20" spans="1:21">
      <c r="A20" s="3" t="s">
        <v>515</v>
      </c>
    </row>
    <row r="21" spans="1:21">
      <c r="A21" s="5" t="s">
        <v>218</v>
      </c>
    </row>
    <row r="22" spans="1:21">
      <c r="A22" s="3" t="s">
        <v>362</v>
      </c>
      <c r="K22" s="4" t="n">
        <v>5050000</v>
      </c>
      <c r="L22" s="6" t="n">
        <v>5050000</v>
      </c>
      <c r="P22" s="6" t="n">
        <v>5050000</v>
      </c>
      <c r="S22" s="6" t="n">
        <v>3550000</v>
      </c>
    </row>
    <row r="23" spans="1:21">
      <c r="A23" s="3" t="s">
        <v>179</v>
      </c>
      <c r="L23" s="6" t="n">
        <v>5050000</v>
      </c>
    </row>
    <row r="24" spans="1:21">
      <c r="A24" s="3" t="s">
        <v>656</v>
      </c>
      <c r="K24" s="4" t="n">
        <v>1486932</v>
      </c>
      <c r="P24" s="4" t="n">
        <v>1486932</v>
      </c>
    </row>
    <row r="25" spans="1:21">
      <c r="A25" s="3" t="s">
        <v>761</v>
      </c>
      <c r="K25" s="4" t="n">
        <v>3563068</v>
      </c>
      <c r="P25" s="4" t="n">
        <v>3563068</v>
      </c>
    </row>
    <row r="26" spans="1:21">
      <c r="A26" s="3" t="s">
        <v>762</v>
      </c>
    </row>
    <row r="27" spans="1:21">
      <c r="A27" s="5" t="s">
        <v>218</v>
      </c>
    </row>
    <row r="28" spans="1:21">
      <c r="A28" s="3" t="s">
        <v>362</v>
      </c>
      <c r="T28" s="6" t="n">
        <v>2296926</v>
      </c>
    </row>
    <row r="29" spans="1:21">
      <c r="A29" s="3" t="s">
        <v>763</v>
      </c>
    </row>
    <row r="30" spans="1:21">
      <c r="A30" s="5" t="s">
        <v>218</v>
      </c>
    </row>
    <row r="31" spans="1:21">
      <c r="A31" s="3" t="s">
        <v>362</v>
      </c>
      <c r="E31" s="6" t="n">
        <v>1090341</v>
      </c>
    </row>
    <row r="32" spans="1:21">
      <c r="A32" s="3" t="s">
        <v>764</v>
      </c>
    </row>
    <row r="33" spans="1:21">
      <c r="A33" s="5" t="s">
        <v>218</v>
      </c>
    </row>
    <row r="34" spans="1:21">
      <c r="A34" s="3" t="s">
        <v>362</v>
      </c>
      <c r="G34" s="6" t="n">
        <v>1587500</v>
      </c>
    </row>
    <row r="35" spans="1:21">
      <c r="A35" s="3" t="s">
        <v>765</v>
      </c>
      <c r="G35" s="4" t="n">
        <v>1100000</v>
      </c>
    </row>
    <row r="36" spans="1:21">
      <c r="A36" s="3" t="s">
        <v>646</v>
      </c>
      <c r="G36" s="4" t="n">
        <v>462500</v>
      </c>
    </row>
    <row r="37" spans="1:21">
      <c r="A37" s="3" t="s">
        <v>766</v>
      </c>
      <c r="G37" s="6" t="n">
        <v>25000</v>
      </c>
    </row>
    <row r="38" spans="1:21">
      <c r="A38" s="3" t="s">
        <v>343</v>
      </c>
      <c r="G38" s="3" t="s">
        <v>649</v>
      </c>
    </row>
    <row r="39" spans="1:21">
      <c r="A39" s="3" t="s">
        <v>337</v>
      </c>
      <c r="K39" s="6" t="n">
        <v>0</v>
      </c>
      <c r="N39" s="4" t="n">
        <v>685282</v>
      </c>
      <c r="P39" s="4" t="n">
        <v>0</v>
      </c>
      <c r="R39" s="4" t="n">
        <v>685282</v>
      </c>
    </row>
    <row r="40" spans="1:21">
      <c r="A40" s="3" t="s">
        <v>652</v>
      </c>
      <c r="D40" s="6" t="n">
        <v>500000</v>
      </c>
    </row>
    <row r="41" spans="1:21">
      <c r="A41" s="3" t="s">
        <v>653</v>
      </c>
      <c r="N41" s="4" t="n">
        <v>141737</v>
      </c>
    </row>
    <row r="42" spans="1:21">
      <c r="A42" s="3" t="s">
        <v>654</v>
      </c>
      <c r="N42" s="4" t="n">
        <v>85737</v>
      </c>
    </row>
    <row r="43" spans="1:21">
      <c r="A43" s="3" t="s">
        <v>655</v>
      </c>
      <c r="N43" s="4" t="n">
        <v>56000</v>
      </c>
    </row>
    <row r="44" spans="1:21">
      <c r="A44" s="3" t="s">
        <v>767</v>
      </c>
      <c r="J44" s="6" t="n">
        <v>811065</v>
      </c>
    </row>
    <row r="45" spans="1:21">
      <c r="A45" s="3" t="s">
        <v>768</v>
      </c>
      <c r="J45" s="4" t="n">
        <v>178755</v>
      </c>
    </row>
    <row r="46" spans="1:21">
      <c r="A46" s="3" t="s">
        <v>96</v>
      </c>
      <c r="B46" s="6" t="n">
        <v>19494</v>
      </c>
      <c r="H46" s="6" t="n">
        <v>27176</v>
      </c>
      <c r="I46" s="6" t="n">
        <v>100148</v>
      </c>
      <c r="J46" s="4" t="n">
        <v>-243419</v>
      </c>
      <c r="P46" s="4" t="n">
        <v>0</v>
      </c>
      <c r="R46" s="4" t="n">
        <v>1548829</v>
      </c>
    </row>
    <row r="47" spans="1:21">
      <c r="A47" s="3" t="s">
        <v>769</v>
      </c>
    </row>
    <row r="48" spans="1:21">
      <c r="A48" s="5" t="s">
        <v>218</v>
      </c>
    </row>
    <row r="49" spans="1:21">
      <c r="A49" s="3" t="s">
        <v>362</v>
      </c>
      <c r="F49" s="6" t="n">
        <v>2240909</v>
      </c>
    </row>
    <row r="50" spans="1:21">
      <c r="A50" s="3" t="s">
        <v>179</v>
      </c>
      <c r="F50" s="4" t="n">
        <v>1560000</v>
      </c>
    </row>
    <row r="51" spans="1:21">
      <c r="A51" s="3" t="s">
        <v>646</v>
      </c>
      <c r="F51" s="4" t="n">
        <v>655909</v>
      </c>
    </row>
    <row r="52" spans="1:21">
      <c r="A52" s="3" t="s">
        <v>766</v>
      </c>
      <c r="F52" s="6" t="n">
        <v>25000</v>
      </c>
    </row>
    <row r="53" spans="1:21">
      <c r="A53" s="3" t="s">
        <v>343</v>
      </c>
      <c r="F53" s="3" t="s">
        <v>649</v>
      </c>
    </row>
    <row r="54" spans="1:21">
      <c r="A54" s="3" t="s">
        <v>653</v>
      </c>
      <c r="N54" s="4" t="n">
        <v>198841</v>
      </c>
    </row>
    <row r="55" spans="1:21">
      <c r="A55" s="3" t="s">
        <v>654</v>
      </c>
      <c r="N55" s="4" t="n">
        <v>118841</v>
      </c>
    </row>
    <row r="56" spans="1:21">
      <c r="A56" s="3" t="s">
        <v>655</v>
      </c>
      <c r="N56" s="4" t="n">
        <v>80000</v>
      </c>
    </row>
    <row r="57" spans="1:21">
      <c r="A57" s="3" t="s">
        <v>767</v>
      </c>
      <c r="J57" s="4" t="n">
        <v>2044627</v>
      </c>
    </row>
    <row r="58" spans="1:21">
      <c r="A58" s="3" t="s">
        <v>768</v>
      </c>
      <c r="J58" s="4" t="n">
        <v>203866</v>
      </c>
    </row>
    <row r="59" spans="1:21">
      <c r="A59" s="3" t="s">
        <v>96</v>
      </c>
      <c r="C59" s="6" t="n">
        <v>37740</v>
      </c>
      <c r="J59" s="6" t="n">
        <v>-487865</v>
      </c>
      <c r="N59" s="4" t="n">
        <v>102296</v>
      </c>
      <c r="P59" s="6" t="n">
        <v>0</v>
      </c>
      <c r="R59" s="6" t="n">
        <v>2290865</v>
      </c>
    </row>
    <row r="60" spans="1:21">
      <c r="A60" s="3" t="s">
        <v>770</v>
      </c>
    </row>
    <row r="61" spans="1:21">
      <c r="A61" s="5" t="s">
        <v>218</v>
      </c>
    </row>
    <row r="62" spans="1:21">
      <c r="A62" s="3" t="s">
        <v>179</v>
      </c>
      <c r="E62" s="4" t="n">
        <v>750000</v>
      </c>
    </row>
    <row r="63" spans="1:21">
      <c r="A63" s="3" t="s">
        <v>646</v>
      </c>
      <c r="E63" s="4" t="n">
        <v>315341</v>
      </c>
    </row>
    <row r="64" spans="1:21">
      <c r="A64" s="3" t="s">
        <v>766</v>
      </c>
      <c r="E64" s="6" t="n">
        <v>25000</v>
      </c>
    </row>
    <row r="65" spans="1:21">
      <c r="A65" s="3" t="s">
        <v>343</v>
      </c>
      <c r="E65" s="3" t="s">
        <v>649</v>
      </c>
    </row>
    <row r="66" spans="1:21">
      <c r="A66" s="3" t="s">
        <v>653</v>
      </c>
      <c r="N66" s="4" t="n">
        <v>95529</v>
      </c>
    </row>
    <row r="67" spans="1:21">
      <c r="A67" s="3" t="s">
        <v>654</v>
      </c>
      <c r="N67" s="4" t="n">
        <v>57529</v>
      </c>
    </row>
    <row r="68" spans="1:21">
      <c r="A68" s="3" t="s">
        <v>655</v>
      </c>
      <c r="N68" s="4" t="n">
        <v>38000</v>
      </c>
    </row>
    <row r="69" spans="1:21">
      <c r="A69" s="3" t="s">
        <v>767</v>
      </c>
      <c r="M69" s="6" t="n">
        <v>1050114</v>
      </c>
    </row>
    <row r="70" spans="1:21">
      <c r="A70" s="3" t="s">
        <v>768</v>
      </c>
      <c r="M70" s="4" t="n">
        <v>85681</v>
      </c>
    </row>
    <row r="71" spans="1:21">
      <c r="A71" s="3" t="s">
        <v>96</v>
      </c>
      <c r="M71" s="6" t="n">
        <v>-1210676</v>
      </c>
      <c r="N71" s="6" t="n">
        <v>2238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14"/>
    <col customWidth="1" max="5" min="5" width="25"/>
    <col customWidth="1" max="6" min="6" width="21"/>
    <col customWidth="1" max="7" min="7" width="21"/>
  </cols>
  <sheetData>
    <row r="1" spans="1:7">
      <c r="A1" s="1" t="s">
        <v>771</v>
      </c>
      <c r="B1" s="2" t="s">
        <v>772</v>
      </c>
      <c r="C1" s="2" t="s">
        <v>448</v>
      </c>
      <c r="D1" s="2" t="s">
        <v>449</v>
      </c>
      <c r="E1" s="2" t="s">
        <v>640</v>
      </c>
      <c r="F1" s="2" t="s">
        <v>377</v>
      </c>
      <c r="G1" s="2" t="s">
        <v>455</v>
      </c>
    </row>
    <row r="2" spans="1:7">
      <c r="A2" s="5" t="s">
        <v>663</v>
      </c>
    </row>
    <row r="3" spans="1:7">
      <c r="A3" s="3" t="s">
        <v>362</v>
      </c>
      <c r="G3" s="6" t="n">
        <v>150000</v>
      </c>
    </row>
    <row r="4" spans="1:7">
      <c r="A4" s="3" t="s">
        <v>575</v>
      </c>
      <c r="F4" s="6" t="n">
        <v>5050000</v>
      </c>
    </row>
    <row r="5" spans="1:7">
      <c r="A5" s="3" t="s">
        <v>773</v>
      </c>
      <c r="B5" s="6" t="n">
        <v>2</v>
      </c>
    </row>
    <row r="6" spans="1:7">
      <c r="A6" s="3" t="s">
        <v>774</v>
      </c>
      <c r="E6" s="6" t="n">
        <v>493688</v>
      </c>
      <c r="F6" s="4" t="n">
        <v>493688</v>
      </c>
    </row>
    <row r="7" spans="1:7">
      <c r="A7" s="3" t="s">
        <v>515</v>
      </c>
    </row>
    <row r="8" spans="1:7">
      <c r="A8" s="5" t="s">
        <v>663</v>
      </c>
    </row>
    <row r="9" spans="1:7">
      <c r="A9" s="3" t="s">
        <v>516</v>
      </c>
      <c r="C9" s="4" t="n">
        <v>21</v>
      </c>
      <c r="E9" s="4" t="n">
        <v>21</v>
      </c>
    </row>
    <row r="10" spans="1:7">
      <c r="A10" s="3" t="s">
        <v>362</v>
      </c>
      <c r="B10" s="6" t="n">
        <v>3550000</v>
      </c>
      <c r="C10" s="6" t="n">
        <v>5050000</v>
      </c>
      <c r="E10" s="6" t="n">
        <v>5050000</v>
      </c>
      <c r="F10" s="4" t="n">
        <v>5050000</v>
      </c>
    </row>
    <row r="11" spans="1:7">
      <c r="A11" s="3" t="s">
        <v>575</v>
      </c>
      <c r="C11" s="4" t="n">
        <v>5050000</v>
      </c>
    </row>
    <row r="12" spans="1:7">
      <c r="A12" s="3" t="s">
        <v>364</v>
      </c>
      <c r="E12" s="4" t="n">
        <v>3563068</v>
      </c>
      <c r="F12" s="4" t="n">
        <v>3563068</v>
      </c>
    </row>
    <row r="13" spans="1:7">
      <c r="A13" s="3" t="s">
        <v>365</v>
      </c>
      <c r="E13" s="6" t="n">
        <v>1486932</v>
      </c>
      <c r="F13" s="4" t="n">
        <v>1486932</v>
      </c>
    </row>
    <row r="14" spans="1:7">
      <c r="A14" s="3" t="s">
        <v>774</v>
      </c>
      <c r="C14" s="6" t="n">
        <v>5005739</v>
      </c>
    </row>
    <row r="15" spans="1:7">
      <c r="A15" s="3" t="s">
        <v>517</v>
      </c>
    </row>
    <row r="16" spans="1:7">
      <c r="A16" s="5" t="s">
        <v>663</v>
      </c>
    </row>
    <row r="17" spans="1:7">
      <c r="A17" s="3" t="s">
        <v>516</v>
      </c>
      <c r="C17" s="4" t="n">
        <v>14</v>
      </c>
      <c r="E17" s="4" t="n">
        <v>14</v>
      </c>
    </row>
    <row r="18" spans="1:7">
      <c r="A18" s="3" t="s">
        <v>362</v>
      </c>
      <c r="C18" s="6" t="n">
        <v>3550000</v>
      </c>
      <c r="E18" s="6" t="n">
        <v>3550000</v>
      </c>
      <c r="F18" s="4" t="n">
        <v>3550000</v>
      </c>
    </row>
    <row r="19" spans="1:7">
      <c r="A19" s="3" t="s">
        <v>518</v>
      </c>
      <c r="C19" s="3" t="s">
        <v>519</v>
      </c>
      <c r="E19" s="3" t="s">
        <v>519</v>
      </c>
    </row>
    <row r="20" spans="1:7">
      <c r="A20" s="3" t="s">
        <v>521</v>
      </c>
    </row>
    <row r="21" spans="1:7">
      <c r="A21" s="5" t="s">
        <v>663</v>
      </c>
    </row>
    <row r="22" spans="1:7">
      <c r="A22" s="3" t="s">
        <v>516</v>
      </c>
      <c r="C22" s="4" t="n">
        <v>7</v>
      </c>
      <c r="E22" s="4" t="n">
        <v>7</v>
      </c>
    </row>
    <row r="23" spans="1:7">
      <c r="A23" s="3" t="s">
        <v>362</v>
      </c>
      <c r="C23" s="6" t="n">
        <v>1500000</v>
      </c>
      <c r="E23" s="6" t="n">
        <v>1500000</v>
      </c>
      <c r="F23" s="6" t="n">
        <v>1500000</v>
      </c>
    </row>
    <row r="24" spans="1:7">
      <c r="A24" s="3" t="s">
        <v>518</v>
      </c>
      <c r="C24" s="3" t="s">
        <v>522</v>
      </c>
      <c r="D24" s="3" t="s">
        <v>522</v>
      </c>
      <c r="E24" s="3" t="s">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9</v>
      </c>
      <c r="B1" s="2" t="s">
        <v>81</v>
      </c>
      <c r="D1" s="2" t="s">
        <v>1</v>
      </c>
      <c r="F1" s="2" t="s">
        <v>160</v>
      </c>
    </row>
    <row r="2" spans="1:6">
      <c r="B2" s="2" t="s">
        <v>2</v>
      </c>
      <c r="C2" s="2" t="s">
        <v>82</v>
      </c>
      <c r="D2" s="2" t="s">
        <v>2</v>
      </c>
      <c r="E2" s="2" t="s">
        <v>82</v>
      </c>
      <c r="F2" s="2" t="s">
        <v>34</v>
      </c>
    </row>
    <row r="3" spans="1:6">
      <c r="A3" s="5" t="s">
        <v>161</v>
      </c>
    </row>
    <row r="4" spans="1:6">
      <c r="A4" s="3" t="s">
        <v>97</v>
      </c>
      <c r="B4" s="6" t="n">
        <v>-16721117</v>
      </c>
      <c r="C4" s="6" t="n">
        <v>-7657183</v>
      </c>
      <c r="D4" s="6" t="n">
        <v>-25024988</v>
      </c>
      <c r="E4" s="6" t="n">
        <v>-13353820</v>
      </c>
    </row>
    <row r="5" spans="1:6">
      <c r="A5" s="5" t="s">
        <v>162</v>
      </c>
    </row>
    <row r="6" spans="1:6">
      <c r="A6" s="3" t="s">
        <v>163</v>
      </c>
      <c r="D6" s="4" t="n">
        <v>873142</v>
      </c>
      <c r="E6" s="4" t="n">
        <v>659230</v>
      </c>
    </row>
    <row r="7" spans="1:6">
      <c r="A7" s="3" t="s">
        <v>90</v>
      </c>
      <c r="B7" s="4" t="n">
        <v>4000000</v>
      </c>
      <c r="C7" s="4" t="n">
        <v>0</v>
      </c>
      <c r="D7" s="4" t="n">
        <v>4000000</v>
      </c>
      <c r="E7" s="4" t="n">
        <v>0</v>
      </c>
    </row>
    <row r="8" spans="1:6">
      <c r="A8" s="3" t="s">
        <v>164</v>
      </c>
      <c r="E8" s="4" t="n">
        <v>59737</v>
      </c>
    </row>
    <row r="9" spans="1:6">
      <c r="A9" s="3" t="s">
        <v>165</v>
      </c>
      <c r="E9" s="4" t="n">
        <v>6425</v>
      </c>
    </row>
    <row r="10" spans="1:6">
      <c r="A10" s="3" t="s">
        <v>96</v>
      </c>
      <c r="B10" s="4" t="n">
        <v>2663198</v>
      </c>
      <c r="D10" s="4" t="n">
        <v>4605158</v>
      </c>
    </row>
    <row r="11" spans="1:6">
      <c r="A11" s="3" t="s">
        <v>166</v>
      </c>
      <c r="D11" s="4" t="n">
        <v>362884</v>
      </c>
    </row>
    <row r="12" spans="1:6">
      <c r="A12" s="3" t="s">
        <v>141</v>
      </c>
      <c r="D12" s="4" t="n">
        <v>872876</v>
      </c>
      <c r="E12" s="4" t="n">
        <v>736697</v>
      </c>
    </row>
    <row r="13" spans="1:6">
      <c r="A13" s="3" t="s">
        <v>167</v>
      </c>
      <c r="D13" s="4" t="n">
        <v>3879353</v>
      </c>
      <c r="E13" s="4" t="n">
        <v>817927</v>
      </c>
    </row>
    <row r="14" spans="1:6">
      <c r="A14" s="3" t="s">
        <v>168</v>
      </c>
      <c r="D14" s="4" t="n">
        <v>-161031</v>
      </c>
      <c r="E14" s="4" t="n">
        <v>-141230</v>
      </c>
    </row>
    <row r="15" spans="1:6">
      <c r="A15" s="3" t="s">
        <v>169</v>
      </c>
      <c r="E15" s="4" t="n">
        <v>-3000</v>
      </c>
    </row>
    <row r="16" spans="1:6">
      <c r="A16" s="5" t="s">
        <v>170</v>
      </c>
    </row>
    <row r="17" spans="1:6">
      <c r="A17" s="3" t="s">
        <v>37</v>
      </c>
      <c r="D17" s="4" t="n">
        <v>-1101530</v>
      </c>
      <c r="E17" s="4" t="n">
        <v>-115954</v>
      </c>
    </row>
    <row r="18" spans="1:6">
      <c r="A18" s="3" t="s">
        <v>38</v>
      </c>
      <c r="D18" s="4" t="n">
        <v>-86626</v>
      </c>
      <c r="E18" s="4" t="n">
        <v>-69075</v>
      </c>
    </row>
    <row r="19" spans="1:6">
      <c r="A19" s="3" t="s">
        <v>39</v>
      </c>
      <c r="D19" s="4" t="n">
        <v>948945</v>
      </c>
      <c r="E19" s="4" t="n">
        <v>-771688</v>
      </c>
    </row>
    <row r="20" spans="1:6">
      <c r="A20" s="3" t="s">
        <v>41</v>
      </c>
      <c r="D20" s="4" t="n">
        <v>247628</v>
      </c>
      <c r="E20" s="4" t="n">
        <v>-785711</v>
      </c>
    </row>
    <row r="21" spans="1:6">
      <c r="A21" s="3" t="s">
        <v>171</v>
      </c>
      <c r="E21" s="4" t="n">
        <v>-177389</v>
      </c>
    </row>
    <row r="22" spans="1:6">
      <c r="A22" s="3" t="s">
        <v>172</v>
      </c>
      <c r="D22" s="4" t="n">
        <v>-230351</v>
      </c>
    </row>
    <row r="23" spans="1:6">
      <c r="A23" s="3" t="s">
        <v>49</v>
      </c>
      <c r="D23" s="4" t="n">
        <v>976027</v>
      </c>
      <c r="E23" s="4" t="n">
        <v>-2354183</v>
      </c>
    </row>
    <row r="24" spans="1:6">
      <c r="A24" s="3" t="s">
        <v>173</v>
      </c>
      <c r="D24" s="4" t="n">
        <v>1067296</v>
      </c>
      <c r="E24" s="4" t="n">
        <v>473521</v>
      </c>
    </row>
    <row r="25" spans="1:6">
      <c r="A25" s="3" t="s">
        <v>174</v>
      </c>
      <c r="D25" s="4" t="n">
        <v>-8771217</v>
      </c>
      <c r="E25" s="4" t="n">
        <v>-15018513</v>
      </c>
    </row>
    <row r="26" spans="1:6">
      <c r="A26" s="5" t="s">
        <v>175</v>
      </c>
    </row>
    <row r="27" spans="1:6">
      <c r="A27" s="3" t="s">
        <v>176</v>
      </c>
      <c r="D27" s="4" t="n">
        <v>-6508</v>
      </c>
      <c r="E27" s="4" t="n">
        <v>-6527</v>
      </c>
    </row>
    <row r="28" spans="1:6">
      <c r="A28" s="3" t="s">
        <v>177</v>
      </c>
      <c r="D28" s="4" t="n">
        <v>-6508</v>
      </c>
      <c r="E28" s="4" t="n">
        <v>-6527</v>
      </c>
    </row>
    <row r="29" spans="1:6">
      <c r="A29" s="5" t="s">
        <v>178</v>
      </c>
    </row>
    <row r="30" spans="1:6">
      <c r="A30" s="3" t="s">
        <v>179</v>
      </c>
      <c r="D30" s="4" t="n">
        <v>5050000</v>
      </c>
    </row>
    <row r="31" spans="1:6">
      <c r="A31" s="3" t="s">
        <v>180</v>
      </c>
      <c r="E31" s="4" t="n">
        <v>2310000</v>
      </c>
    </row>
    <row r="32" spans="1:6">
      <c r="A32" s="3" t="s">
        <v>181</v>
      </c>
      <c r="D32" s="4" t="n">
        <v>-100000</v>
      </c>
      <c r="E32" s="4" t="n">
        <v>-1689200</v>
      </c>
    </row>
    <row r="33" spans="1:6">
      <c r="A33" s="3" t="s">
        <v>182</v>
      </c>
      <c r="E33" s="4" t="n">
        <v>1305774</v>
      </c>
    </row>
    <row r="34" spans="1:6">
      <c r="A34" s="3" t="s">
        <v>183</v>
      </c>
      <c r="E34" s="4" t="n">
        <v>750100</v>
      </c>
    </row>
    <row r="35" spans="1:6">
      <c r="A35" s="3" t="s">
        <v>184</v>
      </c>
      <c r="D35" s="4" t="n">
        <v>266266</v>
      </c>
    </row>
    <row r="36" spans="1:6">
      <c r="A36" s="3" t="s">
        <v>185</v>
      </c>
      <c r="E36" s="4" t="n">
        <v>-30</v>
      </c>
    </row>
    <row r="37" spans="1:6">
      <c r="A37" s="3" t="s">
        <v>186</v>
      </c>
      <c r="D37" s="4" t="n">
        <v>-3000</v>
      </c>
    </row>
    <row r="38" spans="1:6">
      <c r="A38" s="3" t="s">
        <v>187</v>
      </c>
      <c r="D38" s="4" t="n">
        <v>7816161</v>
      </c>
      <c r="E38" s="4" t="n">
        <v>16676646</v>
      </c>
    </row>
    <row r="39" spans="1:6">
      <c r="A39" s="3" t="s">
        <v>188</v>
      </c>
      <c r="D39" s="4" t="n">
        <v>-961564</v>
      </c>
      <c r="E39" s="4" t="n">
        <v>1651606</v>
      </c>
    </row>
    <row r="40" spans="1:6">
      <c r="A40" s="3" t="s">
        <v>189</v>
      </c>
      <c r="D40" s="4" t="n">
        <v>2568191</v>
      </c>
      <c r="E40" s="4" t="n">
        <v>759867</v>
      </c>
      <c r="F40" s="6" t="n">
        <v>759867</v>
      </c>
    </row>
    <row r="41" spans="1:6">
      <c r="A41" s="3" t="s">
        <v>190</v>
      </c>
      <c r="B41" s="6" t="n">
        <v>1606627</v>
      </c>
      <c r="C41" s="4" t="n">
        <v>2411473</v>
      </c>
      <c r="D41" s="4" t="n">
        <v>1606627</v>
      </c>
      <c r="E41" s="4" t="n">
        <v>2411473</v>
      </c>
      <c r="F41" s="6" t="n">
        <v>2568191</v>
      </c>
    </row>
    <row r="42" spans="1:6">
      <c r="A42" s="5" t="s">
        <v>191</v>
      </c>
    </row>
    <row r="43" spans="1:6">
      <c r="A43" s="3" t="s">
        <v>192</v>
      </c>
      <c r="E43" s="4" t="n">
        <v>19344</v>
      </c>
    </row>
    <row r="44" spans="1:6">
      <c r="A44" s="3" t="s">
        <v>98</v>
      </c>
      <c r="C44" s="6" t="n">
        <v>-995000</v>
      </c>
      <c r="E44" s="4" t="n">
        <v>-995000</v>
      </c>
    </row>
    <row r="45" spans="1:6">
      <c r="A45" s="3" t="s">
        <v>193</v>
      </c>
      <c r="D45" s="4" t="n">
        <v>5584153</v>
      </c>
    </row>
    <row r="46" spans="1:6">
      <c r="A46" s="3" t="s">
        <v>194</v>
      </c>
      <c r="D46" s="4" t="n">
        <v>446729</v>
      </c>
    </row>
    <row r="47" spans="1:6">
      <c r="A47" s="3" t="s">
        <v>195</v>
      </c>
      <c r="D47" s="4" t="n">
        <v>8224924</v>
      </c>
    </row>
    <row r="48" spans="1:6">
      <c r="A48" s="3" t="s">
        <v>196</v>
      </c>
      <c r="D48" s="6" t="n">
        <v>116297</v>
      </c>
    </row>
    <row r="49" spans="1:6">
      <c r="A49" s="3" t="s">
        <v>197</v>
      </c>
      <c r="D49" s="4" t="n">
        <v>5005739</v>
      </c>
    </row>
    <row r="50" spans="1:6">
      <c r="A50" s="3" t="s">
        <v>198</v>
      </c>
      <c r="D50" s="6" t="n">
        <v>332768</v>
      </c>
    </row>
    <row r="51" spans="1:6">
      <c r="A51" s="3" t="s">
        <v>199</v>
      </c>
    </row>
    <row r="52" spans="1:6">
      <c r="A52" s="5" t="s">
        <v>178</v>
      </c>
    </row>
    <row r="53" spans="1:6">
      <c r="A53" s="3" t="s">
        <v>200</v>
      </c>
      <c r="E53" s="4" t="n">
        <v>5000000</v>
      </c>
    </row>
    <row r="54" spans="1:6">
      <c r="A54" s="3" t="s">
        <v>201</v>
      </c>
      <c r="E54" s="4" t="n">
        <v>9000002</v>
      </c>
    </row>
    <row r="55" spans="1:6">
      <c r="A55" s="3" t="s">
        <v>202</v>
      </c>
    </row>
    <row r="56" spans="1:6">
      <c r="A56" s="5" t="s">
        <v>178</v>
      </c>
    </row>
    <row r="57" spans="1:6">
      <c r="A57" s="3" t="s">
        <v>200</v>
      </c>
      <c r="D57" s="6" t="n">
        <v>2602895</v>
      </c>
    </row>
    <row r="58" spans="1:6">
      <c r="A58" s="3" t="s">
        <v>203</v>
      </c>
    </row>
    <row r="59" spans="1:6">
      <c r="A59" s="5" t="s">
        <v>191</v>
      </c>
    </row>
    <row r="60" spans="1:6">
      <c r="A60" s="3" t="s">
        <v>204</v>
      </c>
      <c r="E60" s="4" t="n">
        <v>1153408</v>
      </c>
    </row>
    <row r="61" spans="1:6">
      <c r="A61" s="3" t="s">
        <v>205</v>
      </c>
    </row>
    <row r="62" spans="1:6">
      <c r="A62" s="5" t="s">
        <v>191</v>
      </c>
    </row>
    <row r="63" spans="1:6">
      <c r="A63" s="3" t="s">
        <v>204</v>
      </c>
      <c r="E63" s="6" t="n">
        <v>11587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21"/>
    <col customWidth="1" max="6" min="6" width="13"/>
    <col customWidth="1" max="7" min="7" width="21"/>
    <col customWidth="1" max="8" min="8" width="21"/>
  </cols>
  <sheetData>
    <row r="1" spans="1:8">
      <c r="A1" s="1" t="s">
        <v>775</v>
      </c>
      <c r="B1" s="2" t="s">
        <v>776</v>
      </c>
      <c r="C1" s="2" t="s">
        <v>377</v>
      </c>
      <c r="D1" s="2" t="s">
        <v>377</v>
      </c>
      <c r="E1" s="2" t="s">
        <v>377</v>
      </c>
      <c r="F1" s="2" t="s">
        <v>777</v>
      </c>
      <c r="G1" s="2" t="s">
        <v>331</v>
      </c>
      <c r="H1" s="2" t="s">
        <v>455</v>
      </c>
    </row>
    <row r="2" spans="1:8">
      <c r="A2" s="5" t="s">
        <v>663</v>
      </c>
    </row>
    <row r="3" spans="1:8">
      <c r="A3" s="3" t="s">
        <v>778</v>
      </c>
      <c r="H3" s="6" t="n">
        <v>150000</v>
      </c>
    </row>
    <row r="4" spans="1:8">
      <c r="A4" s="3" t="s">
        <v>779</v>
      </c>
      <c r="C4" s="6" t="n">
        <v>5144175</v>
      </c>
      <c r="D4" s="6" t="n">
        <v>5144175</v>
      </c>
      <c r="E4" s="6" t="n">
        <v>5144175</v>
      </c>
    </row>
    <row r="5" spans="1:8">
      <c r="A5" s="3" t="s">
        <v>780</v>
      </c>
      <c r="C5" s="4" t="n">
        <v>817863</v>
      </c>
    </row>
    <row r="6" spans="1:8">
      <c r="A6" s="3" t="s">
        <v>781</v>
      </c>
      <c r="D6" s="4" t="n">
        <v>-2663198</v>
      </c>
      <c r="E6" s="4" t="n">
        <v>-4605158</v>
      </c>
    </row>
    <row r="7" spans="1:8">
      <c r="A7" s="3" t="s">
        <v>782</v>
      </c>
      <c r="G7" s="6" t="n">
        <v>11239170</v>
      </c>
    </row>
    <row r="8" spans="1:8">
      <c r="A8" s="3" t="s">
        <v>347</v>
      </c>
    </row>
    <row r="9" spans="1:8">
      <c r="A9" s="5" t="s">
        <v>663</v>
      </c>
    </row>
    <row r="10" spans="1:8">
      <c r="A10" s="3" t="s">
        <v>783</v>
      </c>
      <c r="B10" s="4" t="n">
        <v>2</v>
      </c>
    </row>
    <row r="11" spans="1:8">
      <c r="A11" s="3" t="s">
        <v>784</v>
      </c>
      <c r="B11" s="4" t="n">
        <v>2</v>
      </c>
    </row>
    <row r="12" spans="1:8">
      <c r="A12" s="3" t="s">
        <v>785</v>
      </c>
      <c r="F12" s="3" t="s">
        <v>344</v>
      </c>
    </row>
    <row r="13" spans="1:8">
      <c r="A13" s="3" t="s">
        <v>781</v>
      </c>
      <c r="C13" s="4" t="n">
        <v>439978</v>
      </c>
    </row>
    <row r="14" spans="1:8">
      <c r="A14" s="3" t="s">
        <v>782</v>
      </c>
      <c r="C14" s="6" t="n">
        <v>7759642</v>
      </c>
      <c r="D14" s="6" t="n">
        <v>7759642</v>
      </c>
      <c r="E14" s="6" t="n">
        <v>7759642</v>
      </c>
    </row>
    <row r="15" spans="1:8">
      <c r="A15" s="3" t="s">
        <v>729</v>
      </c>
    </row>
    <row r="16" spans="1:8">
      <c r="A16" s="5" t="s">
        <v>663</v>
      </c>
    </row>
    <row r="17" spans="1:8">
      <c r="A17" s="3" t="s">
        <v>778</v>
      </c>
      <c r="B17" s="6" t="n">
        <v>10125339</v>
      </c>
    </row>
    <row r="18" spans="1:8">
      <c r="A18" s="3" t="s">
        <v>779</v>
      </c>
      <c r="B18" s="4" t="n">
        <v>10535900</v>
      </c>
    </row>
    <row r="19" spans="1:8">
      <c r="A19" s="3" t="s">
        <v>786</v>
      </c>
      <c r="B19" s="6" t="n">
        <v>410562</v>
      </c>
    </row>
    <row r="20" spans="1:8">
      <c r="A20" s="3" t="s">
        <v>785</v>
      </c>
      <c r="B20" s="3" t="s">
        <v>344</v>
      </c>
    </row>
    <row r="21" spans="1:8">
      <c r="A21" s="3" t="s">
        <v>730</v>
      </c>
    </row>
    <row r="22" spans="1:8">
      <c r="A22" s="5" t="s">
        <v>663</v>
      </c>
    </row>
    <row r="23" spans="1:8">
      <c r="A23" s="3" t="s">
        <v>784</v>
      </c>
      <c r="B23" s="4" t="n">
        <v>2</v>
      </c>
    </row>
    <row r="24" spans="1:8">
      <c r="A24" s="3" t="s">
        <v>778</v>
      </c>
      <c r="B24" s="6" t="n">
        <v>2296926</v>
      </c>
    </row>
    <row r="25" spans="1:8">
      <c r="A25" s="3" t="s">
        <v>785</v>
      </c>
      <c r="B25" s="3" t="s">
        <v>344</v>
      </c>
    </row>
    <row r="26" spans="1:8">
      <c r="A26" s="3" t="s">
        <v>781</v>
      </c>
      <c r="B26" s="6" t="n">
        <v>20469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87</v>
      </c>
      <c r="B1" s="2" t="s">
        <v>548</v>
      </c>
    </row>
    <row r="2" spans="1:2">
      <c r="B2" s="2" t="s">
        <v>755</v>
      </c>
    </row>
    <row r="3" spans="1:2">
      <c r="A3" s="5" t="s">
        <v>788</v>
      </c>
    </row>
    <row r="4" spans="1:2">
      <c r="A4" s="3" t="s">
        <v>789</v>
      </c>
      <c r="B4" s="6" t="n">
        <v>122000</v>
      </c>
    </row>
    <row r="5" spans="1:2">
      <c r="A5" s="3" t="s">
        <v>790</v>
      </c>
      <c r="B5" s="3"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791</v>
      </c>
      <c r="B1" s="2" t="s">
        <v>1</v>
      </c>
      <c r="C1" s="2" t="s">
        <v>160</v>
      </c>
    </row>
    <row r="2" spans="1:3">
      <c r="B2" s="2" t="s">
        <v>2</v>
      </c>
      <c r="C2" s="2" t="s">
        <v>34</v>
      </c>
    </row>
    <row r="3" spans="1:3">
      <c r="A3" s="5" t="s">
        <v>792</v>
      </c>
    </row>
    <row r="4" spans="1:3">
      <c r="A4" s="3" t="s">
        <v>525</v>
      </c>
      <c r="B4" s="4" t="n">
        <v>34682</v>
      </c>
      <c r="C4" s="4" t="n">
        <v>4590</v>
      </c>
    </row>
    <row r="5" spans="1:3">
      <c r="A5" s="3" t="s">
        <v>793</v>
      </c>
      <c r="B5" s="4" t="n">
        <v>1203740</v>
      </c>
      <c r="C5" s="4" t="n">
        <v>30951</v>
      </c>
    </row>
    <row r="6" spans="1:3">
      <c r="A6" s="3" t="s">
        <v>794</v>
      </c>
      <c r="B6" s="4" t="n">
        <v>-551</v>
      </c>
      <c r="C6" s="4" t="n">
        <v>-859</v>
      </c>
    </row>
    <row r="7" spans="1:3">
      <c r="A7" s="3" t="s">
        <v>795</v>
      </c>
      <c r="B7" s="4" t="n">
        <v>1237871</v>
      </c>
      <c r="C7" s="4" t="n">
        <v>34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75"/>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38"/>
    <col customWidth="1" max="5" min="5" width="28"/>
    <col customWidth="1" max="6" min="6" width="38"/>
    <col customWidth="1" max="7" min="7" width="38"/>
    <col customWidth="1" max="8" min="8" width="21"/>
    <col customWidth="1" max="9" min="9" width="38"/>
    <col customWidth="1" max="10" min="10" width="21"/>
    <col customWidth="1" max="11" min="11" width="27"/>
  </cols>
  <sheetData>
    <row r="1" spans="1:11">
      <c r="A1" s="1" t="s">
        <v>796</v>
      </c>
      <c r="B1" s="2" t="s">
        <v>797</v>
      </c>
      <c r="C1" s="2" t="s">
        <v>798</v>
      </c>
      <c r="D1" s="2" t="s">
        <v>799</v>
      </c>
      <c r="E1" s="2" t="s">
        <v>800</v>
      </c>
      <c r="F1" s="2" t="s">
        <v>801</v>
      </c>
      <c r="G1" s="2" t="s">
        <v>594</v>
      </c>
      <c r="H1" s="2" t="s">
        <v>329</v>
      </c>
      <c r="I1" s="2" t="s">
        <v>594</v>
      </c>
      <c r="J1" s="2" t="s">
        <v>329</v>
      </c>
      <c r="K1" s="2" t="s">
        <v>802</v>
      </c>
    </row>
    <row r="2" spans="1:11">
      <c r="A2" s="5" t="s">
        <v>663</v>
      </c>
    </row>
    <row r="3" spans="1:11">
      <c r="A3" s="3" t="s">
        <v>334</v>
      </c>
      <c r="J3" s="6" t="n">
        <v>2259282</v>
      </c>
    </row>
    <row r="4" spans="1:11">
      <c r="A4" s="5" t="s">
        <v>792</v>
      </c>
    </row>
    <row r="5" spans="1:11">
      <c r="A5" s="3" t="s">
        <v>803</v>
      </c>
      <c r="F5" s="4" t="n">
        <v>1587</v>
      </c>
      <c r="G5" s="4" t="n">
        <v>9580</v>
      </c>
      <c r="I5" s="4" t="n">
        <v>9580</v>
      </c>
    </row>
    <row r="6" spans="1:11">
      <c r="A6" s="3" t="s">
        <v>572</v>
      </c>
      <c r="G6" s="6" t="n">
        <v>49</v>
      </c>
      <c r="I6" s="6" t="n">
        <v>49</v>
      </c>
    </row>
    <row r="7" spans="1:11">
      <c r="A7" s="3" t="s">
        <v>804</v>
      </c>
      <c r="B7" s="6" t="n">
        <v>2</v>
      </c>
    </row>
    <row r="8" spans="1:11">
      <c r="A8" s="3" t="s">
        <v>336</v>
      </c>
      <c r="I8" s="6" t="n">
        <v>3000</v>
      </c>
    </row>
    <row r="9" spans="1:11">
      <c r="A9" s="3" t="s">
        <v>560</v>
      </c>
      <c r="C9" s="3" t="s">
        <v>561</v>
      </c>
      <c r="I9" s="3" t="s">
        <v>487</v>
      </c>
    </row>
    <row r="10" spans="1:11">
      <c r="A10" s="3" t="s">
        <v>51</v>
      </c>
      <c r="G10" s="6" t="n">
        <v>5182273</v>
      </c>
      <c r="I10" s="6" t="n">
        <v>5182273</v>
      </c>
      <c r="K10" s="6" t="n">
        <v>220376</v>
      </c>
    </row>
    <row r="11" spans="1:11">
      <c r="A11" s="3" t="s">
        <v>805</v>
      </c>
      <c r="I11" s="4" t="n">
        <v>1203740</v>
      </c>
      <c r="K11" s="4" t="n">
        <v>30951</v>
      </c>
    </row>
    <row r="12" spans="1:11">
      <c r="A12" s="3" t="s">
        <v>806</v>
      </c>
      <c r="I12" s="4" t="n">
        <v>551</v>
      </c>
      <c r="K12" s="4" t="n">
        <v>859</v>
      </c>
    </row>
    <row r="13" spans="1:11">
      <c r="A13" s="3" t="s">
        <v>759</v>
      </c>
      <c r="G13" s="6" t="n">
        <v>-207088</v>
      </c>
      <c r="H13" s="6" t="n">
        <v>-118489</v>
      </c>
      <c r="I13" s="6" t="n">
        <v>-161031</v>
      </c>
      <c r="J13" s="4" t="n">
        <v>145365</v>
      </c>
    </row>
    <row r="14" spans="1:11">
      <c r="A14" s="3" t="s">
        <v>458</v>
      </c>
    </row>
    <row r="15" spans="1:11">
      <c r="A15" s="5" t="s">
        <v>792</v>
      </c>
    </row>
    <row r="16" spans="1:11">
      <c r="A16" s="3" t="s">
        <v>618</v>
      </c>
      <c r="G16" s="11" t="n">
        <v>58.8</v>
      </c>
      <c r="I16" s="11" t="n">
        <v>58.8</v>
      </c>
    </row>
    <row r="17" spans="1:11">
      <c r="A17" s="3" t="s">
        <v>460</v>
      </c>
    </row>
    <row r="18" spans="1:11">
      <c r="A18" s="5" t="s">
        <v>792</v>
      </c>
    </row>
    <row r="19" spans="1:11">
      <c r="A19" s="3" t="s">
        <v>619</v>
      </c>
      <c r="G19" s="4" t="n">
        <v>5</v>
      </c>
      <c r="I19" s="4" t="n">
        <v>5</v>
      </c>
    </row>
    <row r="20" spans="1:11">
      <c r="A20" s="3" t="s">
        <v>462</v>
      </c>
    </row>
    <row r="21" spans="1:11">
      <c r="A21" s="5" t="s">
        <v>792</v>
      </c>
    </row>
    <row r="22" spans="1:11">
      <c r="A22" s="3" t="s">
        <v>620</v>
      </c>
      <c r="G22" s="4" t="n">
        <v>132</v>
      </c>
      <c r="I22" s="4" t="n">
        <v>132</v>
      </c>
    </row>
    <row r="23" spans="1:11">
      <c r="A23" s="3" t="s">
        <v>463</v>
      </c>
    </row>
    <row r="24" spans="1:11">
      <c r="A24" s="5" t="s">
        <v>792</v>
      </c>
    </row>
    <row r="25" spans="1:11">
      <c r="A25" s="3" t="s">
        <v>620</v>
      </c>
      <c r="G25" s="11" t="n">
        <v>2.77</v>
      </c>
      <c r="I25" s="11" t="n">
        <v>2.77</v>
      </c>
    </row>
    <row r="26" spans="1:11">
      <c r="A26" s="3" t="s">
        <v>807</v>
      </c>
    </row>
    <row r="27" spans="1:11">
      <c r="A27" s="5" t="s">
        <v>792</v>
      </c>
    </row>
    <row r="28" spans="1:11">
      <c r="A28" s="3" t="s">
        <v>619</v>
      </c>
      <c r="F28" s="12" t="n">
        <v>5.5</v>
      </c>
    </row>
    <row r="29" spans="1:11">
      <c r="A29" s="3" t="s">
        <v>808</v>
      </c>
    </row>
    <row r="30" spans="1:11">
      <c r="A30" s="5" t="s">
        <v>792</v>
      </c>
    </row>
    <row r="31" spans="1:11">
      <c r="A31" s="3" t="s">
        <v>620</v>
      </c>
      <c r="F31" s="11" t="n">
        <v>71.92</v>
      </c>
    </row>
    <row r="32" spans="1:11">
      <c r="A32" s="3" t="s">
        <v>809</v>
      </c>
    </row>
    <row r="33" spans="1:11">
      <c r="A33" s="5" t="s">
        <v>792</v>
      </c>
    </row>
    <row r="34" spans="1:11">
      <c r="A34" s="3" t="s">
        <v>620</v>
      </c>
      <c r="F34" s="11" t="n">
        <v>1.87</v>
      </c>
    </row>
    <row r="35" spans="1:11">
      <c r="A35" s="3" t="s">
        <v>465</v>
      </c>
    </row>
    <row r="36" spans="1:11">
      <c r="A36" s="5" t="s">
        <v>663</v>
      </c>
    </row>
    <row r="37" spans="1:11">
      <c r="A37" s="3" t="s">
        <v>721</v>
      </c>
      <c r="F37" s="4" t="n">
        <v>1587</v>
      </c>
    </row>
    <row r="38" spans="1:11">
      <c r="A38" s="5" t="s">
        <v>792</v>
      </c>
    </row>
    <row r="39" spans="1:11">
      <c r="A39" s="3" t="s">
        <v>803</v>
      </c>
      <c r="F39" s="4" t="n">
        <v>1587</v>
      </c>
    </row>
    <row r="40" spans="1:11">
      <c r="A40" s="3" t="s">
        <v>572</v>
      </c>
      <c r="F40" s="8" t="n">
        <v>787.5</v>
      </c>
    </row>
    <row r="41" spans="1:11">
      <c r="A41" s="3" t="s">
        <v>810</v>
      </c>
      <c r="I41" s="6" t="n">
        <v>6335</v>
      </c>
    </row>
    <row r="42" spans="1:11">
      <c r="A42" s="3" t="s">
        <v>51</v>
      </c>
      <c r="F42" s="6" t="n">
        <v>756000</v>
      </c>
      <c r="G42" s="6" t="n">
        <v>1053</v>
      </c>
      <c r="I42" s="6" t="n">
        <v>1053</v>
      </c>
      <c r="K42" s="6" t="n">
        <v>7388</v>
      </c>
    </row>
    <row r="43" spans="1:11">
      <c r="A43" s="3" t="s">
        <v>467</v>
      </c>
    </row>
    <row r="44" spans="1:11">
      <c r="A44" s="5" t="s">
        <v>792</v>
      </c>
    </row>
    <row r="45" spans="1:11">
      <c r="A45" s="3" t="s">
        <v>620</v>
      </c>
      <c r="F45" s="11" t="n">
        <v>787.5</v>
      </c>
      <c r="G45" s="11" t="n">
        <v>787.5</v>
      </c>
      <c r="I45" s="11" t="n">
        <v>787.5</v>
      </c>
      <c r="K45" s="11" t="n">
        <v>787.5</v>
      </c>
    </row>
    <row r="46" spans="1:11">
      <c r="A46" s="3" t="s">
        <v>466</v>
      </c>
    </row>
    <row r="47" spans="1:11">
      <c r="A47" s="5" t="s">
        <v>792</v>
      </c>
    </row>
    <row r="48" spans="1:11">
      <c r="A48" s="3" t="s">
        <v>620</v>
      </c>
      <c r="G48" s="11" t="n">
        <v>4.7</v>
      </c>
      <c r="I48" s="11" t="n">
        <v>4.7</v>
      </c>
      <c r="K48" s="11" t="n">
        <v>16.1</v>
      </c>
    </row>
    <row r="49" spans="1:11">
      <c r="A49" s="3" t="s">
        <v>472</v>
      </c>
    </row>
    <row r="50" spans="1:11">
      <c r="A50" s="5" t="s">
        <v>792</v>
      </c>
    </row>
    <row r="51" spans="1:11">
      <c r="A51" s="3" t="s">
        <v>620</v>
      </c>
      <c r="G51" s="11" t="n">
        <v>145.6</v>
      </c>
      <c r="I51" s="11" t="n">
        <v>145.6</v>
      </c>
      <c r="K51" s="11" t="n">
        <v>135.63</v>
      </c>
    </row>
    <row r="52" spans="1:11">
      <c r="A52" s="3" t="s">
        <v>473</v>
      </c>
    </row>
    <row r="53" spans="1:11">
      <c r="A53" s="5" t="s">
        <v>792</v>
      </c>
    </row>
    <row r="54" spans="1:11">
      <c r="A54" s="3" t="s">
        <v>620</v>
      </c>
      <c r="G54" s="11" t="n">
        <v>1.71</v>
      </c>
      <c r="I54" s="11" t="n">
        <v>1.71</v>
      </c>
      <c r="K54" s="10" t="n">
        <v>0.0246</v>
      </c>
    </row>
    <row r="55" spans="1:11">
      <c r="A55" s="3" t="s">
        <v>811</v>
      </c>
    </row>
    <row r="56" spans="1:11">
      <c r="A56" s="5" t="s">
        <v>792</v>
      </c>
    </row>
    <row r="57" spans="1:11">
      <c r="A57" s="3" t="s">
        <v>803</v>
      </c>
      <c r="F57" s="4" t="n">
        <v>127</v>
      </c>
    </row>
    <row r="58" spans="1:11">
      <c r="A58" s="3" t="s">
        <v>812</v>
      </c>
    </row>
    <row r="59" spans="1:11">
      <c r="A59" s="5" t="s">
        <v>792</v>
      </c>
    </row>
    <row r="60" spans="1:11">
      <c r="A60" s="3" t="s">
        <v>620</v>
      </c>
      <c r="F60" s="11" t="n">
        <v>787.5</v>
      </c>
    </row>
    <row r="61" spans="1:11">
      <c r="A61" s="3" t="s">
        <v>813</v>
      </c>
    </row>
    <row r="62" spans="1:11">
      <c r="A62" s="5" t="s">
        <v>792</v>
      </c>
    </row>
    <row r="63" spans="1:11">
      <c r="A63" s="3" t="s">
        <v>803</v>
      </c>
      <c r="E63" s="4" t="n">
        <v>429</v>
      </c>
    </row>
    <row r="64" spans="1:11">
      <c r="A64" s="3" t="s">
        <v>560</v>
      </c>
      <c r="E64" s="3" t="s">
        <v>487</v>
      </c>
    </row>
    <row r="65" spans="1:11">
      <c r="A65" s="3" t="s">
        <v>806</v>
      </c>
      <c r="E65" s="4" t="n">
        <v>17582</v>
      </c>
    </row>
    <row r="66" spans="1:11">
      <c r="A66" s="3" t="s">
        <v>814</v>
      </c>
    </row>
    <row r="67" spans="1:11">
      <c r="A67" s="5" t="s">
        <v>792</v>
      </c>
    </row>
    <row r="68" spans="1:11">
      <c r="A68" s="3" t="s">
        <v>620</v>
      </c>
      <c r="E68" s="11" t="n">
        <v>74.2</v>
      </c>
    </row>
    <row r="69" spans="1:11">
      <c r="A69" s="3" t="s">
        <v>815</v>
      </c>
    </row>
    <row r="70" spans="1:11">
      <c r="A70" s="5" t="s">
        <v>792</v>
      </c>
    </row>
    <row r="71" spans="1:11">
      <c r="A71" s="3" t="s">
        <v>620</v>
      </c>
      <c r="E71" s="11" t="n">
        <v>74.2</v>
      </c>
    </row>
    <row r="72" spans="1:11">
      <c r="A72" s="3" t="s">
        <v>816</v>
      </c>
    </row>
    <row r="73" spans="1:11">
      <c r="A73" s="5" t="s">
        <v>792</v>
      </c>
    </row>
    <row r="74" spans="1:11">
      <c r="A74" s="3" t="s">
        <v>620</v>
      </c>
      <c r="E74" s="4" t="n">
        <v>5</v>
      </c>
    </row>
    <row r="75" spans="1:11">
      <c r="A75" s="3" t="s">
        <v>817</v>
      </c>
    </row>
    <row r="76" spans="1:11">
      <c r="A76" s="5" t="s">
        <v>792</v>
      </c>
    </row>
    <row r="77" spans="1:11">
      <c r="A77" s="3" t="s">
        <v>620</v>
      </c>
      <c r="E77" s="4" t="n">
        <v>126</v>
      </c>
    </row>
    <row r="78" spans="1:11">
      <c r="A78" s="3" t="s">
        <v>818</v>
      </c>
    </row>
    <row r="79" spans="1:11">
      <c r="A79" s="5" t="s">
        <v>792</v>
      </c>
    </row>
    <row r="80" spans="1:11">
      <c r="A80" s="3" t="s">
        <v>620</v>
      </c>
      <c r="E80" s="11" t="n">
        <v>3.83</v>
      </c>
    </row>
    <row r="81" spans="1:11">
      <c r="A81" s="3" t="s">
        <v>819</v>
      </c>
    </row>
    <row r="82" spans="1:11">
      <c r="A82" s="5" t="s">
        <v>792</v>
      </c>
    </row>
    <row r="83" spans="1:11">
      <c r="A83" s="3" t="s">
        <v>51</v>
      </c>
      <c r="E83" s="6" t="n">
        <v>6312</v>
      </c>
    </row>
    <row r="84" spans="1:11">
      <c r="A84" s="3" t="s">
        <v>820</v>
      </c>
    </row>
    <row r="85" spans="1:11">
      <c r="A85" s="5" t="s">
        <v>792</v>
      </c>
    </row>
    <row r="86" spans="1:11">
      <c r="A86" s="3" t="s">
        <v>620</v>
      </c>
      <c r="E86" s="11" t="n">
        <v>74.2</v>
      </c>
    </row>
    <row r="87" spans="1:11">
      <c r="A87" s="3" t="s">
        <v>821</v>
      </c>
    </row>
    <row r="88" spans="1:11">
      <c r="A88" s="5" t="s">
        <v>792</v>
      </c>
    </row>
    <row r="89" spans="1:11">
      <c r="A89" s="3" t="s">
        <v>620</v>
      </c>
      <c r="E89" s="11" t="n">
        <v>74.2</v>
      </c>
    </row>
    <row r="90" spans="1:11">
      <c r="A90" s="3" t="s">
        <v>822</v>
      </c>
    </row>
    <row r="91" spans="1:11">
      <c r="A91" s="5" t="s">
        <v>792</v>
      </c>
    </row>
    <row r="92" spans="1:11">
      <c r="A92" s="3" t="s">
        <v>619</v>
      </c>
      <c r="E92" s="4" t="n">
        <v>5</v>
      </c>
    </row>
    <row r="93" spans="1:11">
      <c r="A93" s="3" t="s">
        <v>823</v>
      </c>
    </row>
    <row r="94" spans="1:11">
      <c r="A94" s="5" t="s">
        <v>792</v>
      </c>
    </row>
    <row r="95" spans="1:11">
      <c r="A95" s="3" t="s">
        <v>620</v>
      </c>
      <c r="E95" s="4" t="n">
        <v>126</v>
      </c>
    </row>
    <row r="96" spans="1:11">
      <c r="A96" s="3" t="s">
        <v>824</v>
      </c>
    </row>
    <row r="97" spans="1:11">
      <c r="A97" s="5" t="s">
        <v>792</v>
      </c>
    </row>
    <row r="98" spans="1:11">
      <c r="A98" s="3" t="s">
        <v>620</v>
      </c>
      <c r="E98" s="11" t="n">
        <v>3.83</v>
      </c>
    </row>
    <row r="99" spans="1:11">
      <c r="A99" s="3" t="s">
        <v>825</v>
      </c>
    </row>
    <row r="100" spans="1:11">
      <c r="A100" s="5" t="s">
        <v>792</v>
      </c>
    </row>
    <row r="101" spans="1:11">
      <c r="A101" s="3" t="s">
        <v>572</v>
      </c>
      <c r="D101" s="8" t="n">
        <v>52.5</v>
      </c>
    </row>
    <row r="102" spans="1:11">
      <c r="A102" s="3" t="s">
        <v>51</v>
      </c>
      <c r="D102" s="6" t="n">
        <v>611286</v>
      </c>
      <c r="G102" s="6" t="n">
        <v>52265</v>
      </c>
      <c r="I102" s="6" t="n">
        <v>52265</v>
      </c>
      <c r="K102" s="6" t="n">
        <v>212988</v>
      </c>
    </row>
    <row r="103" spans="1:11">
      <c r="A103" s="3" t="s">
        <v>805</v>
      </c>
      <c r="D103" s="4" t="n">
        <v>17142</v>
      </c>
    </row>
    <row r="104" spans="1:11">
      <c r="A104" s="3" t="s">
        <v>759</v>
      </c>
      <c r="I104" s="6" t="n">
        <v>160723</v>
      </c>
    </row>
    <row r="105" spans="1:11">
      <c r="A105" s="3" t="s">
        <v>475</v>
      </c>
    </row>
    <row r="106" spans="1:11">
      <c r="A106" s="5" t="s">
        <v>792</v>
      </c>
    </row>
    <row r="107" spans="1:11">
      <c r="A107" s="3" t="s">
        <v>620</v>
      </c>
      <c r="D107" s="11" t="n">
        <v>52.5</v>
      </c>
      <c r="G107" s="11" t="n">
        <v>52.5</v>
      </c>
      <c r="I107" s="11" t="n">
        <v>52.5</v>
      </c>
      <c r="K107" s="11" t="n">
        <v>52.5</v>
      </c>
    </row>
    <row r="108" spans="1:11">
      <c r="A108" s="3" t="s">
        <v>474</v>
      </c>
    </row>
    <row r="109" spans="1:11">
      <c r="A109" s="5" t="s">
        <v>792</v>
      </c>
    </row>
    <row r="110" spans="1:11">
      <c r="A110" s="3" t="s">
        <v>620</v>
      </c>
      <c r="D110" s="11" t="n">
        <v>41.3</v>
      </c>
      <c r="G110" s="11" t="n">
        <v>4.7</v>
      </c>
      <c r="I110" s="11" t="n">
        <v>4.7</v>
      </c>
      <c r="K110" s="11" t="n">
        <v>16.1</v>
      </c>
    </row>
    <row r="111" spans="1:11">
      <c r="A111" s="3" t="s">
        <v>476</v>
      </c>
    </row>
    <row r="112" spans="1:11">
      <c r="A112" s="5" t="s">
        <v>792</v>
      </c>
    </row>
    <row r="113" spans="1:11">
      <c r="A113" s="3" t="s">
        <v>619</v>
      </c>
      <c r="D113" s="4" t="n">
        <v>5</v>
      </c>
    </row>
    <row r="114" spans="1:11">
      <c r="A114" s="3" t="s">
        <v>479</v>
      </c>
    </row>
    <row r="115" spans="1:11">
      <c r="A115" s="5" t="s">
        <v>792</v>
      </c>
    </row>
    <row r="116" spans="1:11">
      <c r="A116" s="3" t="s">
        <v>620</v>
      </c>
      <c r="D116" s="4" t="n">
        <v>138</v>
      </c>
      <c r="G116" s="11" t="n">
        <v>145.6</v>
      </c>
      <c r="I116" s="11" t="n">
        <v>145.6</v>
      </c>
      <c r="K116" s="11" t="n">
        <v>135.63</v>
      </c>
    </row>
    <row r="117" spans="1:11">
      <c r="A117" s="3" t="s">
        <v>480</v>
      </c>
    </row>
    <row r="118" spans="1:11">
      <c r="A118" s="5" t="s">
        <v>792</v>
      </c>
    </row>
    <row r="119" spans="1:11">
      <c r="A119" s="3" t="s">
        <v>620</v>
      </c>
      <c r="D119" s="11" t="n">
        <v>2.51</v>
      </c>
      <c r="G119" s="10" t="n">
        <v>0.0176</v>
      </c>
      <c r="I119" s="10" t="n">
        <v>0.0176</v>
      </c>
      <c r="K119" s="10" t="n">
        <v>0.0251</v>
      </c>
    </row>
    <row r="120" spans="1:11">
      <c r="A120" s="3" t="s">
        <v>826</v>
      </c>
    </row>
    <row r="121" spans="1:11">
      <c r="A121" s="5" t="s">
        <v>792</v>
      </c>
    </row>
    <row r="122" spans="1:11">
      <c r="A122" s="3" t="s">
        <v>51</v>
      </c>
      <c r="C122" s="6" t="n">
        <v>116297</v>
      </c>
      <c r="G122" s="6" t="n">
        <v>150970</v>
      </c>
      <c r="I122" s="6" t="n">
        <v>150970</v>
      </c>
    </row>
    <row r="123" spans="1:11">
      <c r="A123" s="3" t="s">
        <v>789</v>
      </c>
      <c r="C123" s="6" t="n">
        <v>122000</v>
      </c>
    </row>
    <row r="124" spans="1:11">
      <c r="A124" s="3" t="s">
        <v>827</v>
      </c>
    </row>
    <row r="125" spans="1:11">
      <c r="A125" s="5" t="s">
        <v>792</v>
      </c>
    </row>
    <row r="126" spans="1:11">
      <c r="A126" s="3" t="s">
        <v>618</v>
      </c>
      <c r="C126" s="11" t="n">
        <v>17.5</v>
      </c>
    </row>
    <row r="127" spans="1:11">
      <c r="A127" s="3" t="s">
        <v>828</v>
      </c>
    </row>
    <row r="128" spans="1:11">
      <c r="A128" s="5" t="s">
        <v>792</v>
      </c>
    </row>
    <row r="129" spans="1:11">
      <c r="A129" s="3" t="s">
        <v>618</v>
      </c>
      <c r="C129" s="11" t="n">
        <v>19.6</v>
      </c>
    </row>
    <row r="130" spans="1:11">
      <c r="A130" s="3" t="s">
        <v>829</v>
      </c>
    </row>
    <row r="131" spans="1:11">
      <c r="A131" s="5" t="s">
        <v>792</v>
      </c>
    </row>
    <row r="132" spans="1:11">
      <c r="A132" s="3" t="s">
        <v>620</v>
      </c>
      <c r="C132" s="4" t="n">
        <v>146</v>
      </c>
    </row>
    <row r="133" spans="1:11">
      <c r="A133" s="3" t="s">
        <v>830</v>
      </c>
    </row>
    <row r="134" spans="1:11">
      <c r="A134" s="5" t="s">
        <v>792</v>
      </c>
    </row>
    <row r="135" spans="1:11">
      <c r="A135" s="3" t="s">
        <v>620</v>
      </c>
      <c r="C135" s="11" t="n">
        <v>2.23</v>
      </c>
    </row>
    <row r="136" spans="1:11">
      <c r="A136" s="3" t="s">
        <v>831</v>
      </c>
    </row>
    <row r="137" spans="1:11">
      <c r="A137" s="5" t="s">
        <v>792</v>
      </c>
    </row>
    <row r="138" spans="1:11">
      <c r="A138" s="3" t="s">
        <v>832</v>
      </c>
      <c r="G138" s="6" t="n">
        <v>34673</v>
      </c>
      <c r="I138" s="6" t="n">
        <v>34673</v>
      </c>
    </row>
    <row r="139" spans="1:11">
      <c r="A139" s="3" t="s">
        <v>833</v>
      </c>
    </row>
    <row r="140" spans="1:11">
      <c r="A140" s="5" t="s">
        <v>663</v>
      </c>
    </row>
    <row r="141" spans="1:11">
      <c r="A141" s="3" t="s">
        <v>334</v>
      </c>
      <c r="D141" s="6" t="n">
        <v>3000000</v>
      </c>
      <c r="E141" s="6" t="n">
        <v>3000000</v>
      </c>
    </row>
    <row r="142" spans="1:11">
      <c r="A142" s="3" t="s">
        <v>834</v>
      </c>
    </row>
    <row r="143" spans="1:11">
      <c r="A143" s="5" t="s">
        <v>663</v>
      </c>
    </row>
    <row r="144" spans="1:11">
      <c r="A144" s="3" t="s">
        <v>835</v>
      </c>
      <c r="G144" s="8" t="n">
        <v>4.7</v>
      </c>
      <c r="I144" s="8" t="n">
        <v>4.7</v>
      </c>
    </row>
    <row r="145" spans="1:11">
      <c r="A145" s="3" t="s">
        <v>348</v>
      </c>
    </row>
    <row r="146" spans="1:11">
      <c r="A146" s="5" t="s">
        <v>792</v>
      </c>
    </row>
    <row r="147" spans="1:11">
      <c r="A147" s="3" t="s">
        <v>810</v>
      </c>
      <c r="J147" s="6" t="n">
        <v>9941</v>
      </c>
    </row>
    <row r="148" spans="1:11">
      <c r="A148" s="3" t="s">
        <v>836</v>
      </c>
    </row>
    <row r="149" spans="1:11">
      <c r="A149" s="5" t="s">
        <v>663</v>
      </c>
    </row>
    <row r="150" spans="1:11">
      <c r="A150" s="3" t="s">
        <v>721</v>
      </c>
      <c r="C150" s="4" t="n">
        <v>19019</v>
      </c>
    </row>
    <row r="151" spans="1:11">
      <c r="A151" s="5" t="s">
        <v>792</v>
      </c>
    </row>
    <row r="152" spans="1:11">
      <c r="A152" s="3" t="s">
        <v>803</v>
      </c>
      <c r="C152" s="4" t="n">
        <v>746</v>
      </c>
    </row>
    <row r="153" spans="1:11">
      <c r="A153" s="3" t="s">
        <v>572</v>
      </c>
      <c r="C153" s="8" t="n">
        <v>17.5</v>
      </c>
    </row>
    <row r="154" spans="1:11">
      <c r="A154" s="3" t="s">
        <v>51</v>
      </c>
      <c r="C154" s="6" t="n">
        <v>13028</v>
      </c>
    </row>
    <row r="155" spans="1:11">
      <c r="A155" s="3" t="s">
        <v>837</v>
      </c>
    </row>
    <row r="156" spans="1:11">
      <c r="A156" s="5" t="s">
        <v>792</v>
      </c>
    </row>
    <row r="157" spans="1:11">
      <c r="A157" s="3" t="s">
        <v>620</v>
      </c>
      <c r="C157" s="11" t="n">
        <v>17.5</v>
      </c>
    </row>
    <row r="158" spans="1:11">
      <c r="A158" s="3" t="s">
        <v>838</v>
      </c>
    </row>
    <row r="159" spans="1:11">
      <c r="A159" s="5" t="s">
        <v>792</v>
      </c>
    </row>
    <row r="160" spans="1:11">
      <c r="A160" s="3" t="s">
        <v>620</v>
      </c>
      <c r="C160" s="11" t="n">
        <v>18.9</v>
      </c>
    </row>
    <row r="161" spans="1:11">
      <c r="A161" s="3" t="s">
        <v>839</v>
      </c>
    </row>
    <row r="162" spans="1:11">
      <c r="A162" s="5" t="s">
        <v>792</v>
      </c>
    </row>
    <row r="163" spans="1:11">
      <c r="A163" s="3" t="s">
        <v>619</v>
      </c>
      <c r="C163" s="4" t="n">
        <v>5</v>
      </c>
    </row>
    <row r="164" spans="1:11">
      <c r="A164" s="3" t="s">
        <v>840</v>
      </c>
    </row>
    <row r="165" spans="1:11">
      <c r="A165" s="5" t="s">
        <v>792</v>
      </c>
    </row>
    <row r="166" spans="1:11">
      <c r="A166" s="3" t="s">
        <v>620</v>
      </c>
      <c r="C166" s="4" t="n">
        <v>146</v>
      </c>
    </row>
    <row r="167" spans="1:11">
      <c r="A167" s="3" t="s">
        <v>841</v>
      </c>
    </row>
    <row r="168" spans="1:11">
      <c r="A168" s="5" t="s">
        <v>792</v>
      </c>
    </row>
    <row r="169" spans="1:11">
      <c r="A169" s="3" t="s">
        <v>620</v>
      </c>
      <c r="C169" s="11" t="n">
        <v>2.21</v>
      </c>
    </row>
    <row r="170" spans="1:11">
      <c r="A170" s="3" t="s">
        <v>842</v>
      </c>
    </row>
    <row r="171" spans="1:11">
      <c r="A171" s="5" t="s">
        <v>792</v>
      </c>
    </row>
    <row r="172" spans="1:11">
      <c r="A172" s="3" t="s">
        <v>843</v>
      </c>
      <c r="E172" s="4" t="n">
        <v>952</v>
      </c>
    </row>
    <row r="173" spans="1:11">
      <c r="A173" s="3" t="s">
        <v>844</v>
      </c>
    </row>
    <row r="174" spans="1:11">
      <c r="A174" s="5" t="s">
        <v>792</v>
      </c>
    </row>
    <row r="175" spans="1:11">
      <c r="A175" s="3" t="s">
        <v>843</v>
      </c>
      <c r="E175" s="4" t="n">
        <v>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8"/>
    <col customWidth="1" max="2" min="2" width="31"/>
    <col customWidth="1" max="3" min="3" width="20"/>
    <col customWidth="1" max="4" min="4" width="21"/>
    <col customWidth="1" max="5" min="5" width="25"/>
    <col customWidth="1" max="6" min="6" width="14"/>
    <col customWidth="1" max="7" min="7" width="25"/>
    <col customWidth="1" max="8" min="8" width="21"/>
    <col customWidth="1" max="9" min="9" width="21"/>
    <col customWidth="1" max="10" min="10" width="21"/>
  </cols>
  <sheetData>
    <row r="1" spans="1:10">
      <c r="A1" s="1" t="s">
        <v>845</v>
      </c>
      <c r="B1" s="2" t="s">
        <v>772</v>
      </c>
      <c r="C1" s="2" t="s">
        <v>709</v>
      </c>
      <c r="D1" s="2" t="s">
        <v>377</v>
      </c>
      <c r="E1" s="2" t="s">
        <v>448</v>
      </c>
      <c r="F1" s="2" t="s">
        <v>449</v>
      </c>
      <c r="G1" s="2" t="s">
        <v>640</v>
      </c>
      <c r="H1" s="2" t="s">
        <v>377</v>
      </c>
      <c r="I1" s="2" t="s">
        <v>755</v>
      </c>
      <c r="J1" s="2" t="s">
        <v>455</v>
      </c>
    </row>
    <row r="2" spans="1:10">
      <c r="A2" s="5" t="s">
        <v>663</v>
      </c>
    </row>
    <row r="3" spans="1:10">
      <c r="A3" s="3" t="s">
        <v>778</v>
      </c>
      <c r="J3" s="6" t="n">
        <v>150000</v>
      </c>
    </row>
    <row r="4" spans="1:10">
      <c r="A4" s="3" t="s">
        <v>781</v>
      </c>
      <c r="D4" s="6" t="n">
        <v>-2663198</v>
      </c>
      <c r="H4" s="6" t="n">
        <v>-4605158</v>
      </c>
    </row>
    <row r="5" spans="1:10">
      <c r="A5" s="3" t="s">
        <v>804</v>
      </c>
      <c r="B5" s="6" t="n">
        <v>2</v>
      </c>
    </row>
    <row r="6" spans="1:10">
      <c r="A6" s="3" t="s">
        <v>490</v>
      </c>
    </row>
    <row r="7" spans="1:10">
      <c r="A7" s="5" t="s">
        <v>663</v>
      </c>
    </row>
    <row r="8" spans="1:10">
      <c r="A8" s="3" t="s">
        <v>832</v>
      </c>
      <c r="D8" s="4" t="n">
        <v>4977985</v>
      </c>
      <c r="E8" s="6" t="n">
        <v>5005739</v>
      </c>
      <c r="G8" s="6" t="n">
        <v>4977985</v>
      </c>
      <c r="H8" s="4" t="n">
        <v>4977985</v>
      </c>
      <c r="I8" s="6" t="n">
        <v>892713</v>
      </c>
    </row>
    <row r="9" spans="1:10">
      <c r="A9" s="3" t="s">
        <v>810</v>
      </c>
      <c r="D9" s="4" t="n">
        <v>4085269</v>
      </c>
      <c r="H9" s="4" t="n">
        <v>4085269</v>
      </c>
    </row>
    <row r="10" spans="1:10">
      <c r="A10" s="3" t="s">
        <v>781</v>
      </c>
      <c r="H10" s="4" t="n">
        <v>27757</v>
      </c>
    </row>
    <row r="11" spans="1:10">
      <c r="A11" s="3" t="s">
        <v>846</v>
      </c>
      <c r="H11" s="4" t="n">
        <v>4113026</v>
      </c>
    </row>
    <row r="12" spans="1:10">
      <c r="A12" s="3" t="s">
        <v>804</v>
      </c>
      <c r="B12" s="6" t="n">
        <v>2</v>
      </c>
    </row>
    <row r="13" spans="1:10">
      <c r="A13" s="3" t="s">
        <v>515</v>
      </c>
    </row>
    <row r="14" spans="1:10">
      <c r="A14" s="5" t="s">
        <v>663</v>
      </c>
    </row>
    <row r="15" spans="1:10">
      <c r="A15" s="3" t="s">
        <v>778</v>
      </c>
      <c r="B15" s="6" t="n">
        <v>3550000</v>
      </c>
      <c r="D15" s="4" t="n">
        <v>5050000</v>
      </c>
      <c r="E15" s="6" t="n">
        <v>5050000</v>
      </c>
      <c r="G15" s="6" t="n">
        <v>5050000</v>
      </c>
      <c r="H15" s="4" t="n">
        <v>5050000</v>
      </c>
    </row>
    <row r="16" spans="1:10">
      <c r="A16" s="3" t="s">
        <v>847</v>
      </c>
      <c r="E16" s="4" t="n">
        <v>21</v>
      </c>
      <c r="G16" s="4" t="n">
        <v>21</v>
      </c>
    </row>
    <row r="17" spans="1:10">
      <c r="A17" s="3" t="s">
        <v>730</v>
      </c>
    </row>
    <row r="18" spans="1:10">
      <c r="A18" s="5" t="s">
        <v>663</v>
      </c>
    </row>
    <row r="19" spans="1:10">
      <c r="A19" s="3" t="s">
        <v>778</v>
      </c>
      <c r="C19" s="6" t="n">
        <v>2296926</v>
      </c>
    </row>
    <row r="20" spans="1:10">
      <c r="A20" s="3" t="s">
        <v>781</v>
      </c>
      <c r="C20" s="6" t="n">
        <v>2046939</v>
      </c>
    </row>
    <row r="21" spans="1:10">
      <c r="A21" s="3" t="s">
        <v>517</v>
      </c>
    </row>
    <row r="22" spans="1:10">
      <c r="A22" s="5" t="s">
        <v>663</v>
      </c>
    </row>
    <row r="23" spans="1:10">
      <c r="A23" s="3" t="s">
        <v>778</v>
      </c>
      <c r="D23" s="4" t="n">
        <v>3550000</v>
      </c>
      <c r="E23" s="6" t="n">
        <v>3550000</v>
      </c>
      <c r="G23" s="6" t="n">
        <v>3550000</v>
      </c>
      <c r="H23" s="4" t="n">
        <v>3550000</v>
      </c>
    </row>
    <row r="24" spans="1:10">
      <c r="A24" s="3" t="s">
        <v>847</v>
      </c>
      <c r="E24" s="4" t="n">
        <v>14</v>
      </c>
      <c r="G24" s="4" t="n">
        <v>14</v>
      </c>
    </row>
    <row r="25" spans="1:10">
      <c r="A25" s="3" t="s">
        <v>848</v>
      </c>
      <c r="E25" s="3" t="s">
        <v>519</v>
      </c>
      <c r="G25" s="3" t="s">
        <v>519</v>
      </c>
    </row>
    <row r="26" spans="1:10">
      <c r="A26" s="3" t="s">
        <v>520</v>
      </c>
    </row>
    <row r="27" spans="1:10">
      <c r="A27" s="5" t="s">
        <v>663</v>
      </c>
    </row>
    <row r="28" spans="1:10">
      <c r="A28" s="3" t="s">
        <v>778</v>
      </c>
      <c r="E28" s="6" t="n">
        <v>3550000</v>
      </c>
    </row>
    <row r="29" spans="1:10">
      <c r="A29" s="3" t="s">
        <v>847</v>
      </c>
      <c r="E29" s="4" t="n">
        <v>14</v>
      </c>
    </row>
    <row r="30" spans="1:10">
      <c r="A30" s="3" t="s">
        <v>848</v>
      </c>
      <c r="E30" s="3" t="s">
        <v>519</v>
      </c>
    </row>
    <row r="31" spans="1:10">
      <c r="A31" s="3" t="s">
        <v>521</v>
      </c>
    </row>
    <row r="32" spans="1:10">
      <c r="A32" s="5" t="s">
        <v>663</v>
      </c>
    </row>
    <row r="33" spans="1:10">
      <c r="A33" s="3" t="s">
        <v>778</v>
      </c>
      <c r="D33" s="6" t="n">
        <v>1500000</v>
      </c>
      <c r="E33" s="6" t="n">
        <v>1500000</v>
      </c>
      <c r="G33" s="6" t="n">
        <v>1500000</v>
      </c>
      <c r="H33" s="6" t="n">
        <v>1500000</v>
      </c>
    </row>
    <row r="34" spans="1:10">
      <c r="A34" s="3" t="s">
        <v>847</v>
      </c>
      <c r="E34" s="4" t="n">
        <v>7</v>
      </c>
      <c r="G34" s="4" t="n">
        <v>7</v>
      </c>
    </row>
    <row r="35" spans="1:10">
      <c r="A35" s="3" t="s">
        <v>848</v>
      </c>
      <c r="E35" s="3" t="s">
        <v>522</v>
      </c>
      <c r="F35" s="3" t="s">
        <v>522</v>
      </c>
      <c r="G35" s="3" t="s">
        <v>522</v>
      </c>
    </row>
    <row r="36" spans="1:10">
      <c r="A36" s="3" t="s">
        <v>523</v>
      </c>
    </row>
    <row r="37" spans="1:10">
      <c r="A37" s="5" t="s">
        <v>663</v>
      </c>
    </row>
    <row r="38" spans="1:10">
      <c r="A38" s="3" t="s">
        <v>778</v>
      </c>
      <c r="E38" s="6" t="n">
        <v>1500000</v>
      </c>
    </row>
    <row r="39" spans="1:10">
      <c r="A39" s="3" t="s">
        <v>847</v>
      </c>
      <c r="E39" s="4" t="n">
        <v>7</v>
      </c>
    </row>
    <row r="40" spans="1:10">
      <c r="A40" s="3" t="s">
        <v>848</v>
      </c>
      <c r="E40" s="3" t="s">
        <v>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849</v>
      </c>
      <c r="B1" s="2" t="s">
        <v>548</v>
      </c>
      <c r="C1" s="2" t="s">
        <v>81</v>
      </c>
      <c r="E1" s="2" t="s">
        <v>1</v>
      </c>
    </row>
    <row r="2" spans="1:8">
      <c r="B2" s="2" t="s">
        <v>631</v>
      </c>
      <c r="C2" s="2" t="s">
        <v>82</v>
      </c>
      <c r="D2" s="2" t="s">
        <v>631</v>
      </c>
      <c r="E2" s="2" t="s">
        <v>850</v>
      </c>
      <c r="F2" s="2" t="s">
        <v>2</v>
      </c>
      <c r="G2" s="2" t="s">
        <v>82</v>
      </c>
      <c r="H2" s="2" t="s">
        <v>34</v>
      </c>
    </row>
    <row r="3" spans="1:8">
      <c r="A3" s="3" t="s">
        <v>334</v>
      </c>
      <c r="G3" s="6" t="n">
        <v>2259282</v>
      </c>
    </row>
    <row r="4" spans="1:8">
      <c r="A4" s="3" t="s">
        <v>851</v>
      </c>
      <c r="F4" s="6" t="n">
        <v>12738822</v>
      </c>
      <c r="H4" s="6" t="n">
        <v>9199002</v>
      </c>
    </row>
    <row r="5" spans="1:8">
      <c r="A5" s="3" t="s">
        <v>72</v>
      </c>
      <c r="F5" s="4" t="n">
        <v>5524926</v>
      </c>
      <c r="H5" s="4" t="n">
        <v>5524926</v>
      </c>
    </row>
    <row r="6" spans="1:8">
      <c r="A6" s="3" t="s">
        <v>98</v>
      </c>
      <c r="C6" s="6" t="n">
        <v>-995000</v>
      </c>
      <c r="G6" s="6" t="n">
        <v>-995000</v>
      </c>
    </row>
    <row r="7" spans="1:8">
      <c r="A7" s="3" t="s">
        <v>852</v>
      </c>
    </row>
    <row r="8" spans="1:8">
      <c r="A8" s="3" t="s">
        <v>420</v>
      </c>
      <c r="E8" s="6" t="n">
        <v>22000000</v>
      </c>
    </row>
    <row r="9" spans="1:8">
      <c r="A9" s="3" t="s">
        <v>853</v>
      </c>
      <c r="E9" s="6" t="n">
        <v>105</v>
      </c>
    </row>
    <row r="10" spans="1:8">
      <c r="A10" s="3" t="s">
        <v>338</v>
      </c>
    </row>
    <row r="11" spans="1:8">
      <c r="A11" s="3" t="s">
        <v>854</v>
      </c>
      <c r="F11" s="6" t="n">
        <v>12738822</v>
      </c>
      <c r="H11" s="6" t="n">
        <v>12738822</v>
      </c>
    </row>
    <row r="12" spans="1:8">
      <c r="A12" s="3" t="s">
        <v>851</v>
      </c>
      <c r="F12" s="6" t="n">
        <v>9199002</v>
      </c>
      <c r="H12" s="6" t="n">
        <v>9199002</v>
      </c>
    </row>
    <row r="13" spans="1:8">
      <c r="A13" s="3" t="s">
        <v>855</v>
      </c>
      <c r="F13" s="7" t="n">
        <v>2.3057</v>
      </c>
    </row>
    <row r="14" spans="1:8">
      <c r="A14" s="3" t="s">
        <v>856</v>
      </c>
      <c r="D14" s="6" t="n">
        <v>995000</v>
      </c>
    </row>
    <row r="15" spans="1:8">
      <c r="A15" s="3" t="s">
        <v>98</v>
      </c>
      <c r="F15" s="6" t="n">
        <v>995000</v>
      </c>
    </row>
    <row r="16" spans="1:8">
      <c r="A16" s="3" t="s">
        <v>857</v>
      </c>
    </row>
    <row r="17" spans="1:8">
      <c r="A17" s="3" t="s">
        <v>858</v>
      </c>
      <c r="B17" s="4" t="n">
        <v>473565</v>
      </c>
      <c r="D17" s="4" t="n">
        <v>473565</v>
      </c>
    </row>
    <row r="18" spans="1:8">
      <c r="A18" s="3" t="s">
        <v>859</v>
      </c>
      <c r="B18" s="13" t="n">
        <v>19.425</v>
      </c>
      <c r="F18" s="7" t="n">
        <v>19.425</v>
      </c>
    </row>
    <row r="19" spans="1:8">
      <c r="A19" s="3" t="s">
        <v>860</v>
      </c>
      <c r="B19" s="3" t="s">
        <v>861</v>
      </c>
    </row>
    <row r="20" spans="1:8">
      <c r="A20" s="3" t="s">
        <v>862</v>
      </c>
      <c r="B20" s="3" t="s">
        <v>863</v>
      </c>
    </row>
    <row r="21" spans="1:8">
      <c r="A21" s="3" t="s">
        <v>864</v>
      </c>
    </row>
    <row r="22" spans="1:8">
      <c r="A22" s="3" t="s">
        <v>865</v>
      </c>
      <c r="B22" s="4" t="n">
        <v>5524926</v>
      </c>
    </row>
    <row r="23" spans="1:8">
      <c r="A23" s="3" t="s">
        <v>866</v>
      </c>
      <c r="B23" s="7" t="n">
        <v>0.0001</v>
      </c>
      <c r="D23" s="7" t="n">
        <v>0.0001</v>
      </c>
    </row>
    <row r="24" spans="1:8">
      <c r="A24" s="3" t="s">
        <v>334</v>
      </c>
      <c r="D24" s="6" t="n">
        <v>9000002</v>
      </c>
    </row>
    <row r="25" spans="1:8">
      <c r="A25" s="3" t="s">
        <v>867</v>
      </c>
      <c r="D25" s="6" t="n">
        <v>9199002</v>
      </c>
    </row>
  </sheetData>
  <mergeCells count="3">
    <mergeCell ref="A1:A2"/>
    <mergeCell ref="C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3"/>
    <col customWidth="1" max="5" min="5" width="20"/>
    <col customWidth="1" max="6" min="6" width="19"/>
    <col customWidth="1" max="7" min="7" width="20"/>
    <col customWidth="1" max="8" min="8" width="20"/>
    <col customWidth="1" max="9" min="9" width="20"/>
  </cols>
  <sheetData>
    <row r="1" spans="1:9">
      <c r="A1" s="1" t="s">
        <v>868</v>
      </c>
      <c r="B1" s="2" t="s">
        <v>318</v>
      </c>
      <c r="C1" s="2" t="s">
        <v>319</v>
      </c>
      <c r="D1" s="2" t="s">
        <v>320</v>
      </c>
      <c r="E1" s="2" t="s">
        <v>869</v>
      </c>
      <c r="F1" s="2" t="s">
        <v>870</v>
      </c>
      <c r="G1" s="2" t="s">
        <v>569</v>
      </c>
      <c r="H1" s="2" t="s">
        <v>871</v>
      </c>
      <c r="I1" s="2" t="s">
        <v>596</v>
      </c>
    </row>
    <row r="2" spans="1:9">
      <c r="A2" s="5" t="s">
        <v>872</v>
      </c>
    </row>
    <row r="3" spans="1:9">
      <c r="A3" s="3" t="s">
        <v>321</v>
      </c>
      <c r="B3" s="9" t="n">
        <v>0.015</v>
      </c>
      <c r="C3" s="10" t="n">
        <v>0.0667</v>
      </c>
      <c r="D3" s="10" t="n">
        <v>0.0667</v>
      </c>
    </row>
    <row r="4" spans="1:9">
      <c r="A4" s="5" t="s">
        <v>873</v>
      </c>
    </row>
    <row r="5" spans="1:9">
      <c r="A5" s="3" t="s">
        <v>874</v>
      </c>
      <c r="E5" s="4" t="n">
        <v>39481</v>
      </c>
      <c r="G5" s="4" t="n">
        <v>42979</v>
      </c>
    </row>
    <row r="6" spans="1:9">
      <c r="A6" s="3" t="s">
        <v>875</v>
      </c>
      <c r="E6" s="4" t="n">
        <v>13622</v>
      </c>
      <c r="G6" s="4" t="n">
        <v>2327</v>
      </c>
    </row>
    <row r="7" spans="1:9">
      <c r="A7" s="3" t="s">
        <v>876</v>
      </c>
      <c r="E7" s="4" t="n">
        <v>5613</v>
      </c>
      <c r="G7" s="4" t="n">
        <v>5613</v>
      </c>
    </row>
    <row r="8" spans="1:9">
      <c r="A8" s="3" t="s">
        <v>877</v>
      </c>
      <c r="E8" s="4" t="n">
        <v>1237871</v>
      </c>
      <c r="G8" s="4" t="n">
        <v>34682</v>
      </c>
    </row>
    <row r="9" spans="1:9">
      <c r="A9" s="3" t="s">
        <v>878</v>
      </c>
      <c r="E9" s="4" t="n">
        <v>9580</v>
      </c>
      <c r="I9" s="4" t="n">
        <v>1587</v>
      </c>
    </row>
    <row r="10" spans="1:9">
      <c r="A10" s="3" t="s">
        <v>114</v>
      </c>
      <c r="E10" s="4" t="n">
        <v>1771058</v>
      </c>
      <c r="G10" s="4" t="n">
        <v>146792</v>
      </c>
    </row>
    <row r="11" spans="1:9">
      <c r="A11" s="3" t="s">
        <v>624</v>
      </c>
    </row>
    <row r="12" spans="1:9">
      <c r="A12" s="5" t="s">
        <v>873</v>
      </c>
    </row>
    <row r="13" spans="1:9">
      <c r="A13" s="3" t="s">
        <v>878</v>
      </c>
      <c r="G13" s="4" t="n">
        <v>10849</v>
      </c>
    </row>
    <row r="14" spans="1:9">
      <c r="A14" s="3" t="s">
        <v>32</v>
      </c>
    </row>
    <row r="15" spans="1:9">
      <c r="A15" s="5" t="s">
        <v>873</v>
      </c>
    </row>
    <row r="16" spans="1:9">
      <c r="A16" s="3" t="s">
        <v>878</v>
      </c>
      <c r="E16" s="4" t="n">
        <v>473565</v>
      </c>
      <c r="G16" s="4" t="n">
        <v>47357</v>
      </c>
    </row>
    <row r="17" spans="1:9">
      <c r="A17" s="3" t="s">
        <v>879</v>
      </c>
    </row>
    <row r="18" spans="1:9">
      <c r="A18" s="5" t="s">
        <v>873</v>
      </c>
    </row>
    <row r="19" spans="1:9">
      <c r="A19" s="3" t="s">
        <v>874</v>
      </c>
      <c r="E19" s="4" t="n">
        <v>906</v>
      </c>
      <c r="G19" s="4" t="n">
        <v>2985</v>
      </c>
    </row>
    <row r="20" spans="1:9">
      <c r="A20" s="3" t="s">
        <v>880</v>
      </c>
    </row>
    <row r="21" spans="1:9">
      <c r="A21" s="5" t="s">
        <v>872</v>
      </c>
    </row>
    <row r="22" spans="1:9">
      <c r="A22" s="3" t="s">
        <v>76</v>
      </c>
      <c r="H22" s="4" t="n">
        <v>10000000</v>
      </c>
    </row>
    <row r="23" spans="1:9">
      <c r="A23" s="3" t="s">
        <v>834</v>
      </c>
    </row>
    <row r="24" spans="1:9">
      <c r="A24" s="5" t="s">
        <v>872</v>
      </c>
    </row>
    <row r="25" spans="1:9">
      <c r="A25" s="3" t="s">
        <v>76</v>
      </c>
      <c r="H25" s="4" t="n">
        <v>210000000</v>
      </c>
    </row>
    <row r="26" spans="1:9">
      <c r="A26" s="3" t="s">
        <v>74</v>
      </c>
    </row>
    <row r="27" spans="1:9">
      <c r="A27" s="5" t="s">
        <v>872</v>
      </c>
    </row>
    <row r="28" spans="1:9">
      <c r="A28" s="3" t="s">
        <v>76</v>
      </c>
      <c r="E28" s="4" t="n">
        <v>150000000</v>
      </c>
      <c r="F28" s="4" t="n">
        <v>150000000</v>
      </c>
      <c r="G28" s="4" t="n">
        <v>150000000</v>
      </c>
      <c r="H28" s="4" t="n">
        <v>150000000</v>
      </c>
    </row>
    <row r="29" spans="1:9">
      <c r="A29" s="3" t="s">
        <v>79</v>
      </c>
    </row>
    <row r="30" spans="1:9">
      <c r="A30" s="5" t="s">
        <v>872</v>
      </c>
    </row>
    <row r="31" spans="1:9">
      <c r="A31" s="3" t="s">
        <v>76</v>
      </c>
      <c r="E31" s="4" t="n">
        <v>50000000</v>
      </c>
      <c r="G31" s="4" t="n">
        <v>50000000</v>
      </c>
      <c r="H31" s="4" t="n">
        <v>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5"/>
    <col customWidth="1" max="6" min="6" width="14"/>
    <col customWidth="1" max="7" min="7" width="25"/>
  </cols>
  <sheetData>
    <row r="1" spans="1:7">
      <c r="A1" s="1" t="s">
        <v>881</v>
      </c>
      <c r="B1" s="2" t="s">
        <v>882</v>
      </c>
      <c r="C1" s="2" t="s">
        <v>883</v>
      </c>
      <c r="D1" s="2" t="s">
        <v>884</v>
      </c>
      <c r="E1" s="2" t="s">
        <v>2</v>
      </c>
      <c r="F1" s="2" t="s">
        <v>82</v>
      </c>
      <c r="G1" s="2" t="s">
        <v>34</v>
      </c>
    </row>
    <row r="2" spans="1:7">
      <c r="A2" s="5" t="s">
        <v>885</v>
      </c>
    </row>
    <row r="3" spans="1:7">
      <c r="A3" s="3" t="s">
        <v>886</v>
      </c>
      <c r="B3" s="4" t="n">
        <v>2327</v>
      </c>
      <c r="E3" s="4" t="n">
        <v>2327</v>
      </c>
    </row>
    <row r="4" spans="1:7">
      <c r="A4" s="3" t="s">
        <v>887</v>
      </c>
      <c r="E4" s="4" t="n">
        <v>13622</v>
      </c>
      <c r="G4" s="4" t="n">
        <v>2327</v>
      </c>
    </row>
    <row r="5" spans="1:7">
      <c r="A5" s="5" t="s">
        <v>888</v>
      </c>
    </row>
    <row r="6" spans="1:7">
      <c r="A6" s="3" t="s">
        <v>886</v>
      </c>
      <c r="B6" s="4" t="n">
        <v>42979</v>
      </c>
      <c r="E6" s="4" t="n">
        <v>42979</v>
      </c>
    </row>
    <row r="7" spans="1:7">
      <c r="A7" s="3" t="s">
        <v>887</v>
      </c>
      <c r="E7" s="4" t="n">
        <v>39481</v>
      </c>
      <c r="G7" s="4" t="n">
        <v>42979</v>
      </c>
    </row>
    <row r="8" spans="1:7">
      <c r="A8" s="5" t="s">
        <v>889</v>
      </c>
    </row>
    <row r="9" spans="1:7">
      <c r="A9" s="3" t="s">
        <v>886</v>
      </c>
      <c r="B9" s="4" t="n">
        <v>5613</v>
      </c>
      <c r="E9" s="4" t="n">
        <v>5613</v>
      </c>
    </row>
    <row r="10" spans="1:7">
      <c r="A10" s="3" t="s">
        <v>887</v>
      </c>
      <c r="E10" s="4" t="n">
        <v>5613</v>
      </c>
      <c r="G10" s="4" t="n">
        <v>5613</v>
      </c>
    </row>
    <row r="11" spans="1:7">
      <c r="A11" s="5" t="s">
        <v>890</v>
      </c>
    </row>
    <row r="12" spans="1:7">
      <c r="A12" s="3" t="s">
        <v>891</v>
      </c>
      <c r="E12" s="8" t="n">
        <v>17.05</v>
      </c>
      <c r="F12" s="6" t="n">
        <v>119</v>
      </c>
    </row>
    <row r="13" spans="1:7">
      <c r="A13" s="3" t="s">
        <v>892</v>
      </c>
      <c r="E13" s="4" t="n">
        <v>10598</v>
      </c>
      <c r="F13" s="4" t="n">
        <v>5648</v>
      </c>
    </row>
    <row r="14" spans="1:7">
      <c r="A14" s="3" t="s">
        <v>893</v>
      </c>
      <c r="E14" s="6" t="n">
        <v>2388019</v>
      </c>
      <c r="F14" s="6" t="n">
        <v>177862</v>
      </c>
    </row>
    <row r="15" spans="1:7">
      <c r="A15" s="3" t="s">
        <v>879</v>
      </c>
    </row>
    <row r="16" spans="1:7">
      <c r="A16" s="5" t="s">
        <v>888</v>
      </c>
    </row>
    <row r="17" spans="1:7">
      <c r="A17" s="3" t="s">
        <v>886</v>
      </c>
      <c r="B17" s="4" t="n">
        <v>2985</v>
      </c>
      <c r="E17" s="4" t="n">
        <v>2985</v>
      </c>
    </row>
    <row r="18" spans="1:7">
      <c r="A18" s="3" t="s">
        <v>894</v>
      </c>
      <c r="G18" s="4" t="n">
        <v>2993</v>
      </c>
    </row>
    <row r="19" spans="1:7">
      <c r="A19" s="3" t="s">
        <v>887</v>
      </c>
      <c r="E19" s="4" t="n">
        <v>906</v>
      </c>
      <c r="G19" s="4" t="n">
        <v>2985</v>
      </c>
    </row>
    <row r="20" spans="1:7">
      <c r="A20" s="5" t="s">
        <v>890</v>
      </c>
    </row>
    <row r="21" spans="1:7">
      <c r="A21" s="3" t="s">
        <v>891</v>
      </c>
      <c r="G21" s="8" t="n">
        <v>93.8</v>
      </c>
    </row>
    <row r="22" spans="1:7">
      <c r="A22" s="3" t="s">
        <v>834</v>
      </c>
    </row>
    <row r="23" spans="1:7">
      <c r="A23" s="5" t="s">
        <v>890</v>
      </c>
    </row>
    <row r="24" spans="1:7">
      <c r="A24" s="3" t="s">
        <v>895</v>
      </c>
      <c r="E24" s="8" t="n">
        <v>4.7</v>
      </c>
    </row>
    <row r="25" spans="1:7">
      <c r="A25" s="3" t="s">
        <v>896</v>
      </c>
    </row>
    <row r="26" spans="1:7">
      <c r="A26" s="5" t="s">
        <v>296</v>
      </c>
    </row>
    <row r="27" spans="1:7">
      <c r="A27" s="3" t="s">
        <v>897</v>
      </c>
      <c r="E27" s="4" t="n">
        <v>5613</v>
      </c>
    </row>
    <row r="28" spans="1:7">
      <c r="A28" s="3" t="s">
        <v>898</v>
      </c>
    </row>
    <row r="29" spans="1:7">
      <c r="A29" s="5" t="s">
        <v>888</v>
      </c>
    </row>
    <row r="30" spans="1:7">
      <c r="A30" s="3" t="s">
        <v>894</v>
      </c>
      <c r="E30" s="4" t="n">
        <v>0</v>
      </c>
    </row>
    <row r="31" spans="1:7">
      <c r="A31" s="3" t="s">
        <v>899</v>
      </c>
    </row>
    <row r="32" spans="1:7">
      <c r="A32" s="5" t="s">
        <v>296</v>
      </c>
    </row>
    <row r="33" spans="1:7">
      <c r="A33" s="3" t="s">
        <v>897</v>
      </c>
      <c r="E33" s="4" t="n">
        <v>39481</v>
      </c>
    </row>
    <row r="34" spans="1:7">
      <c r="A34" s="5" t="s">
        <v>885</v>
      </c>
    </row>
    <row r="35" spans="1:7">
      <c r="A35" s="3" t="s">
        <v>886</v>
      </c>
      <c r="B35" s="4" t="n">
        <v>2327</v>
      </c>
      <c r="E35" s="4" t="n">
        <v>2327</v>
      </c>
    </row>
    <row r="36" spans="1:7">
      <c r="A36" s="3" t="s">
        <v>900</v>
      </c>
      <c r="E36" s="4" t="n">
        <v>7797</v>
      </c>
    </row>
    <row r="37" spans="1:7">
      <c r="A37" s="3" t="s">
        <v>894</v>
      </c>
      <c r="E37" s="4" t="n">
        <v>-69</v>
      </c>
    </row>
    <row r="38" spans="1:7">
      <c r="A38" s="3" t="s">
        <v>901</v>
      </c>
      <c r="E38" s="4" t="n">
        <v>3567</v>
      </c>
    </row>
    <row r="39" spans="1:7">
      <c r="A39" s="3" t="s">
        <v>887</v>
      </c>
      <c r="E39" s="4" t="n">
        <v>13622</v>
      </c>
      <c r="G39" s="4" t="n">
        <v>2327</v>
      </c>
    </row>
    <row r="40" spans="1:7">
      <c r="A40" s="5" t="s">
        <v>888</v>
      </c>
    </row>
    <row r="41" spans="1:7">
      <c r="A41" s="3" t="s">
        <v>886</v>
      </c>
      <c r="B41" s="4" t="n">
        <v>42979</v>
      </c>
      <c r="E41" s="4" t="n">
        <v>42979</v>
      </c>
    </row>
    <row r="42" spans="1:7">
      <c r="A42" s="3" t="s">
        <v>894</v>
      </c>
      <c r="E42" s="4" t="n">
        <v>69</v>
      </c>
    </row>
    <row r="43" spans="1:7">
      <c r="A43" s="3" t="s">
        <v>901</v>
      </c>
      <c r="E43" s="4" t="n">
        <v>-3567</v>
      </c>
    </row>
    <row r="44" spans="1:7">
      <c r="A44" s="3" t="s">
        <v>887</v>
      </c>
      <c r="E44" s="4" t="n">
        <v>39481</v>
      </c>
      <c r="G44" s="4" t="n">
        <v>42979</v>
      </c>
    </row>
    <row r="45" spans="1:7">
      <c r="A45" s="5" t="s">
        <v>889</v>
      </c>
    </row>
    <row r="46" spans="1:7">
      <c r="A46" s="3" t="s">
        <v>886</v>
      </c>
      <c r="B46" s="4" t="n">
        <v>5613</v>
      </c>
      <c r="E46" s="4" t="n">
        <v>5613</v>
      </c>
    </row>
    <row r="47" spans="1:7">
      <c r="A47" s="3" t="s">
        <v>887</v>
      </c>
      <c r="E47" s="4" t="n">
        <v>5613</v>
      </c>
      <c r="G47" s="4" t="n">
        <v>5613</v>
      </c>
    </row>
    <row r="48" spans="1:7">
      <c r="A48" s="5" t="s">
        <v>902</v>
      </c>
    </row>
    <row r="49" spans="1:7">
      <c r="A49" s="3" t="s">
        <v>903</v>
      </c>
      <c r="B49" s="8" t="n">
        <v>406.36</v>
      </c>
      <c r="E49" s="8" t="n">
        <v>406.36</v>
      </c>
    </row>
    <row r="50" spans="1:7">
      <c r="A50" s="3" t="s">
        <v>904</v>
      </c>
      <c r="E50" s="11" t="n">
        <v>17.24</v>
      </c>
    </row>
    <row r="51" spans="1:7">
      <c r="A51" s="3" t="s">
        <v>905</v>
      </c>
      <c r="E51" s="11" t="n">
        <v>122.5</v>
      </c>
    </row>
    <row r="52" spans="1:7">
      <c r="A52" s="3" t="s">
        <v>906</v>
      </c>
      <c r="E52" s="8" t="n">
        <v>431.51</v>
      </c>
      <c r="G52" s="8" t="n">
        <v>406.36</v>
      </c>
    </row>
    <row r="53" spans="1:7">
      <c r="A53" s="5" t="s">
        <v>907</v>
      </c>
    </row>
    <row r="54" spans="1:7">
      <c r="A54" s="3" t="s">
        <v>907</v>
      </c>
      <c r="E54" s="3" t="s">
        <v>908</v>
      </c>
      <c r="G54" s="3" t="s">
        <v>909</v>
      </c>
    </row>
    <row r="55" spans="1:7">
      <c r="A55" s="5" t="s">
        <v>890</v>
      </c>
    </row>
    <row r="56" spans="1:7">
      <c r="A56" s="3" t="s">
        <v>910</v>
      </c>
      <c r="E56" s="4" t="n">
        <v>18073</v>
      </c>
    </row>
    <row r="57" spans="1:7">
      <c r="A57" s="3" t="s">
        <v>911</v>
      </c>
      <c r="E57" s="8" t="n">
        <v>597.95</v>
      </c>
    </row>
    <row r="58" spans="1:7">
      <c r="A58" s="3" t="s">
        <v>912</v>
      </c>
      <c r="E58" s="3" t="s">
        <v>913</v>
      </c>
    </row>
    <row r="59" spans="1:7">
      <c r="A59" s="3" t="s">
        <v>914</v>
      </c>
      <c r="E59" s="4" t="n">
        <v>38753</v>
      </c>
    </row>
    <row r="60" spans="1:7">
      <c r="A60" s="3" t="s">
        <v>915</v>
      </c>
      <c r="E60" s="8" t="n">
        <v>431.51</v>
      </c>
    </row>
    <row r="61" spans="1:7">
      <c r="A61" s="3" t="s">
        <v>916</v>
      </c>
      <c r="E61" s="3" t="s">
        <v>908</v>
      </c>
    </row>
    <row r="62" spans="1:7">
      <c r="A62" s="3" t="s">
        <v>917</v>
      </c>
      <c r="E62" s="4" t="n">
        <v>0</v>
      </c>
      <c r="F62" s="4" t="n">
        <v>0</v>
      </c>
    </row>
    <row r="63" spans="1:7">
      <c r="A63" s="3" t="s">
        <v>918</v>
      </c>
    </row>
    <row r="64" spans="1:7">
      <c r="A64" s="5" t="s">
        <v>296</v>
      </c>
    </row>
    <row r="65" spans="1:7">
      <c r="A65" s="3" t="s">
        <v>919</v>
      </c>
      <c r="C65" s="3" t="s">
        <v>920</v>
      </c>
    </row>
    <row r="66" spans="1:7">
      <c r="A66" s="5" t="s">
        <v>885</v>
      </c>
    </row>
    <row r="67" spans="1:7">
      <c r="A67" s="3" t="s">
        <v>900</v>
      </c>
      <c r="B67" s="4" t="n">
        <v>7797</v>
      </c>
    </row>
    <row r="68" spans="1:7">
      <c r="A68" s="5" t="s">
        <v>890</v>
      </c>
    </row>
    <row r="69" spans="1:7">
      <c r="A69" s="3" t="s">
        <v>921</v>
      </c>
      <c r="D69" s="3" t="s">
        <v>4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922</v>
      </c>
      <c r="B1" s="2" t="s">
        <v>81</v>
      </c>
      <c r="D1" s="2" t="s">
        <v>1</v>
      </c>
    </row>
    <row r="2" spans="1:5">
      <c r="B2" s="2" t="s">
        <v>2</v>
      </c>
      <c r="C2" s="2" t="s">
        <v>82</v>
      </c>
      <c r="D2" s="2" t="s">
        <v>2</v>
      </c>
      <c r="E2" s="2" t="s">
        <v>82</v>
      </c>
    </row>
    <row r="3" spans="1:5">
      <c r="A3" s="5" t="s">
        <v>296</v>
      </c>
    </row>
    <row r="4" spans="1:5">
      <c r="A4" s="3" t="s">
        <v>923</v>
      </c>
      <c r="B4" s="6" t="n">
        <v>446368</v>
      </c>
      <c r="C4" s="6" t="n">
        <v>464454</v>
      </c>
      <c r="D4" s="6" t="n">
        <v>872876</v>
      </c>
      <c r="E4" s="6" t="n">
        <v>736697</v>
      </c>
    </row>
    <row r="5" spans="1:5">
      <c r="A5" s="3" t="s">
        <v>924</v>
      </c>
    </row>
    <row r="6" spans="1:5">
      <c r="A6" s="5" t="s">
        <v>296</v>
      </c>
    </row>
    <row r="7" spans="1:5">
      <c r="A7" s="3" t="s">
        <v>923</v>
      </c>
      <c r="B7" s="4" t="n">
        <v>148844</v>
      </c>
      <c r="C7" s="4" t="n">
        <v>145035</v>
      </c>
      <c r="D7" s="4" t="n">
        <v>215948</v>
      </c>
      <c r="E7" s="4" t="n">
        <v>224749</v>
      </c>
    </row>
    <row r="8" spans="1:5">
      <c r="A8" s="3" t="s">
        <v>925</v>
      </c>
    </row>
    <row r="9" spans="1:5">
      <c r="A9" s="5" t="s">
        <v>296</v>
      </c>
    </row>
    <row r="10" spans="1:5">
      <c r="A10" s="3" t="s">
        <v>923</v>
      </c>
      <c r="B10" s="4" t="n">
        <v>12251</v>
      </c>
      <c r="C10" s="4" t="n">
        <v>18167</v>
      </c>
      <c r="D10" s="4" t="n">
        <v>46093</v>
      </c>
      <c r="E10" s="4" t="n">
        <v>20552</v>
      </c>
    </row>
    <row r="11" spans="1:5">
      <c r="A11" s="3" t="s">
        <v>617</v>
      </c>
    </row>
    <row r="12" spans="1:5">
      <c r="A12" s="5" t="s">
        <v>296</v>
      </c>
    </row>
    <row r="13" spans="1:5">
      <c r="A13" s="3" t="s">
        <v>923</v>
      </c>
      <c r="B13" s="4" t="n">
        <v>285273</v>
      </c>
      <c r="C13" s="6" t="n">
        <v>301252</v>
      </c>
      <c r="D13" s="4" t="n">
        <v>610835</v>
      </c>
      <c r="E13" s="6" t="n">
        <v>491396</v>
      </c>
    </row>
    <row r="14" spans="1:5">
      <c r="A14" s="3" t="s">
        <v>926</v>
      </c>
    </row>
    <row r="15" spans="1:5">
      <c r="A15" s="5" t="s">
        <v>296</v>
      </c>
    </row>
    <row r="16" spans="1:5">
      <c r="A16" s="3" t="s">
        <v>927</v>
      </c>
      <c r="B16" s="6" t="n">
        <v>1817839</v>
      </c>
      <c r="D16" s="6" t="n">
        <v>1817839</v>
      </c>
    </row>
    <row r="17" spans="1:5">
      <c r="A17" s="3" t="s">
        <v>928</v>
      </c>
      <c r="D17" s="3" t="s">
        <v>929</v>
      </c>
    </row>
    <row r="18" spans="1:5">
      <c r="A18" s="3" t="s">
        <v>930</v>
      </c>
    </row>
    <row r="19" spans="1:5">
      <c r="A19" s="5" t="s">
        <v>931</v>
      </c>
    </row>
    <row r="20" spans="1:5">
      <c r="A20" s="3" t="s">
        <v>932</v>
      </c>
      <c r="D20" s="3" t="s">
        <v>933</v>
      </c>
      <c r="E20" s="3" t="s">
        <v>934</v>
      </c>
    </row>
    <row r="21" spans="1:5">
      <c r="A21" s="3" t="s">
        <v>469</v>
      </c>
      <c r="D21" s="3" t="s">
        <v>935</v>
      </c>
      <c r="E21" s="3" t="s">
        <v>936</v>
      </c>
    </row>
    <row r="22" spans="1:5">
      <c r="A22" s="3" t="s">
        <v>937</v>
      </c>
      <c r="D22" s="3" t="s">
        <v>938</v>
      </c>
      <c r="E22" s="3" t="s">
        <v>939</v>
      </c>
    </row>
    <row r="23" spans="1:5">
      <c r="A23" s="3" t="s">
        <v>940</v>
      </c>
    </row>
    <row r="24" spans="1:5">
      <c r="A24" s="5" t="s">
        <v>931</v>
      </c>
    </row>
    <row r="25" spans="1:5">
      <c r="A25" s="3" t="s">
        <v>932</v>
      </c>
      <c r="D25" s="3" t="s">
        <v>941</v>
      </c>
      <c r="E25" s="3" t="s">
        <v>942</v>
      </c>
    </row>
    <row r="26" spans="1:5">
      <c r="A26" s="3" t="s">
        <v>469</v>
      </c>
      <c r="E26" s="3" t="s">
        <v>943</v>
      </c>
    </row>
    <row r="27" spans="1:5">
      <c r="A27" s="3" t="s">
        <v>937</v>
      </c>
      <c r="D27" s="3" t="s">
        <v>939</v>
      </c>
      <c r="E27" s="3" t="s">
        <v>9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945</v>
      </c>
      <c r="B1" s="2" t="s">
        <v>1</v>
      </c>
    </row>
    <row r="2" spans="1:2">
      <c r="B2" s="2" t="s">
        <v>377</v>
      </c>
    </row>
    <row r="3" spans="1:2">
      <c r="A3" s="5" t="s">
        <v>946</v>
      </c>
    </row>
    <row r="4" spans="1:2">
      <c r="A4" s="3" t="s">
        <v>947</v>
      </c>
      <c r="B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48</v>
      </c>
      <c r="B1" s="2" t="s">
        <v>81</v>
      </c>
      <c r="D1" s="2" t="s">
        <v>1</v>
      </c>
    </row>
    <row r="2" spans="1:5">
      <c r="B2" s="2" t="s">
        <v>2</v>
      </c>
      <c r="C2" s="2" t="s">
        <v>82</v>
      </c>
      <c r="D2" s="2" t="s">
        <v>2</v>
      </c>
      <c r="E2" s="2" t="s">
        <v>82</v>
      </c>
    </row>
    <row r="3" spans="1:5">
      <c r="A3" s="5" t="s">
        <v>949</v>
      </c>
    </row>
    <row r="4" spans="1:5">
      <c r="A4" s="3" t="s">
        <v>950</v>
      </c>
      <c r="B4" s="6" t="n">
        <v>-16721117</v>
      </c>
      <c r="C4" s="6" t="n">
        <v>-8652183</v>
      </c>
      <c r="D4" s="6" t="n">
        <v>-25024988</v>
      </c>
      <c r="E4" s="6" t="n">
        <v>-14348820</v>
      </c>
    </row>
    <row r="5" spans="1:5">
      <c r="A5" s="3" t="s">
        <v>951</v>
      </c>
      <c r="B5" s="4" t="n">
        <v>1106374</v>
      </c>
      <c r="C5" s="4" t="n">
        <v>162506</v>
      </c>
      <c r="D5" s="4" t="n">
        <v>801482</v>
      </c>
      <c r="E5" s="4" t="n">
        <v>143012</v>
      </c>
    </row>
    <row r="6" spans="1:5">
      <c r="A6" s="3" t="s">
        <v>952</v>
      </c>
      <c r="B6" s="8" t="n">
        <v>-15.11</v>
      </c>
      <c r="C6" s="8" t="n">
        <v>-53.24</v>
      </c>
      <c r="D6" s="8" t="n">
        <v>-31.22</v>
      </c>
      <c r="E6" s="8" t="n">
        <v>-100.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82</v>
      </c>
    </row>
    <row r="3" spans="1:3">
      <c r="A3" s="5" t="s">
        <v>954</v>
      </c>
    </row>
    <row r="4" spans="1:3">
      <c r="A4" s="3" t="s">
        <v>955</v>
      </c>
      <c r="B4" s="4" t="n">
        <v>1757436</v>
      </c>
      <c r="C4" s="4" t="n">
        <v>3412059</v>
      </c>
    </row>
    <row r="5" spans="1:3">
      <c r="A5" s="3" t="s">
        <v>874</v>
      </c>
    </row>
    <row r="6" spans="1:3">
      <c r="A6" s="5" t="s">
        <v>954</v>
      </c>
    </row>
    <row r="7" spans="1:3">
      <c r="A7" s="3" t="s">
        <v>955</v>
      </c>
      <c r="B7" s="4" t="n">
        <v>39481</v>
      </c>
      <c r="C7" s="4" t="n">
        <v>38638</v>
      </c>
    </row>
    <row r="8" spans="1:3">
      <c r="A8" s="3" t="s">
        <v>879</v>
      </c>
    </row>
    <row r="9" spans="1:3">
      <c r="A9" s="5" t="s">
        <v>954</v>
      </c>
    </row>
    <row r="10" spans="1:3">
      <c r="A10" s="3" t="s">
        <v>955</v>
      </c>
      <c r="B10" s="4" t="n">
        <v>906</v>
      </c>
      <c r="C10" s="4" t="n">
        <v>2993</v>
      </c>
    </row>
    <row r="11" spans="1:3">
      <c r="A11" s="3" t="s">
        <v>956</v>
      </c>
    </row>
    <row r="12" spans="1:3">
      <c r="A12" s="5" t="s">
        <v>954</v>
      </c>
    </row>
    <row r="13" spans="1:3">
      <c r="A13" s="3" t="s">
        <v>955</v>
      </c>
      <c r="B13" s="4" t="n">
        <v>1237871</v>
      </c>
      <c r="C13" s="4" t="n">
        <v>38582</v>
      </c>
    </row>
    <row r="14" spans="1:3">
      <c r="A14" s="3" t="s">
        <v>957</v>
      </c>
    </row>
    <row r="15" spans="1:3">
      <c r="A15" s="5" t="s">
        <v>954</v>
      </c>
    </row>
    <row r="16" spans="1:3">
      <c r="A16" s="3" t="s">
        <v>955</v>
      </c>
      <c r="B16" s="4" t="n">
        <v>5613</v>
      </c>
      <c r="C16" s="4" t="n">
        <v>5613</v>
      </c>
    </row>
    <row r="17" spans="1:3">
      <c r="A17" s="3" t="s">
        <v>32</v>
      </c>
    </row>
    <row r="18" spans="1:3">
      <c r="A18" s="5" t="s">
        <v>954</v>
      </c>
    </row>
    <row r="19" spans="1:3">
      <c r="A19" s="3" t="s">
        <v>955</v>
      </c>
      <c r="B19" s="4" t="n">
        <v>473565</v>
      </c>
      <c r="C19" s="4" t="n">
        <v>3314956</v>
      </c>
    </row>
    <row r="20" spans="1:3">
      <c r="A20" s="3" t="s">
        <v>624</v>
      </c>
    </row>
    <row r="21" spans="1:3">
      <c r="A21" s="5" t="s">
        <v>954</v>
      </c>
    </row>
    <row r="22" spans="1:3">
      <c r="A22" s="3" t="s">
        <v>955</v>
      </c>
      <c r="C22" s="4" t="n">
        <v>112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37"/>
    <col customWidth="1" max="2" min="2" width="21"/>
    <col customWidth="1" max="3" min="3" width="21"/>
    <col customWidth="1" max="4" min="4" width="28"/>
    <col customWidth="1" max="5" min="5" width="21"/>
    <col customWidth="1" max="6" min="6" width="21"/>
  </cols>
  <sheetData>
    <row r="1" spans="1:6">
      <c r="A1" s="1" t="s">
        <v>958</v>
      </c>
      <c r="B1" s="2" t="s">
        <v>81</v>
      </c>
      <c r="D1" s="2" t="s">
        <v>1</v>
      </c>
    </row>
    <row r="2" spans="1:6">
      <c r="B2" s="2" t="s">
        <v>377</v>
      </c>
      <c r="C2" s="2" t="s">
        <v>329</v>
      </c>
      <c r="D2" s="2" t="s">
        <v>959</v>
      </c>
      <c r="E2" s="2" t="s">
        <v>329</v>
      </c>
      <c r="F2" s="2" t="s">
        <v>331</v>
      </c>
    </row>
    <row r="3" spans="1:6">
      <c r="A3" s="5" t="s">
        <v>228</v>
      </c>
    </row>
    <row r="4" spans="1:6">
      <c r="A4" s="3" t="s">
        <v>960</v>
      </c>
      <c r="D4" s="4" t="n">
        <v>2</v>
      </c>
    </row>
    <row r="5" spans="1:6">
      <c r="A5" s="3" t="s">
        <v>961</v>
      </c>
      <c r="B5" s="6" t="n">
        <v>1705694</v>
      </c>
      <c r="C5" s="6" t="n">
        <v>883846</v>
      </c>
      <c r="D5" s="6" t="n">
        <v>3295427</v>
      </c>
      <c r="E5" s="6" t="n">
        <v>1688202</v>
      </c>
    </row>
    <row r="6" spans="1:6">
      <c r="A6" s="3" t="s">
        <v>962</v>
      </c>
      <c r="B6" s="4" t="n">
        <v>-16721117</v>
      </c>
      <c r="C6" s="4" t="n">
        <v>-7657183</v>
      </c>
      <c r="D6" s="4" t="n">
        <v>-25024988</v>
      </c>
      <c r="E6" s="4" t="n">
        <v>-13353820</v>
      </c>
    </row>
    <row r="7" spans="1:6">
      <c r="A7" s="3" t="s">
        <v>963</v>
      </c>
      <c r="B7" s="4" t="n">
        <v>36066947</v>
      </c>
      <c r="D7" s="4" t="n">
        <v>36066947</v>
      </c>
      <c r="F7" s="6" t="n">
        <v>41041945</v>
      </c>
    </row>
    <row r="8" spans="1:6">
      <c r="A8" s="3" t="s">
        <v>964</v>
      </c>
      <c r="B8" s="4" t="n">
        <v>-29240965</v>
      </c>
      <c r="D8" s="4" t="n">
        <v>-29240965</v>
      </c>
      <c r="F8" s="4" t="n">
        <v>-29240965</v>
      </c>
    </row>
    <row r="9" spans="1:6">
      <c r="A9" s="3" t="s">
        <v>965</v>
      </c>
      <c r="B9" s="4" t="n">
        <v>-27472280</v>
      </c>
      <c r="D9" s="4" t="n">
        <v>-27472280</v>
      </c>
      <c r="F9" s="4" t="n">
        <v>-22596618</v>
      </c>
    </row>
    <row r="10" spans="1:6">
      <c r="A10" s="3" t="s">
        <v>966</v>
      </c>
    </row>
    <row r="11" spans="1:6">
      <c r="A11" s="5" t="s">
        <v>228</v>
      </c>
    </row>
    <row r="12" spans="1:6">
      <c r="A12" s="3" t="s">
        <v>962</v>
      </c>
      <c r="B12" s="4" t="n">
        <v>-9838061</v>
      </c>
      <c r="C12" s="4" t="n">
        <v>-4474324</v>
      </c>
      <c r="D12" s="4" t="n">
        <v>-12630840</v>
      </c>
      <c r="E12" s="4" t="n">
        <v>-7373630</v>
      </c>
    </row>
    <row r="13" spans="1:6">
      <c r="A13" s="3" t="s">
        <v>963</v>
      </c>
      <c r="B13" s="4" t="n">
        <v>32764376</v>
      </c>
      <c r="D13" s="4" t="n">
        <v>32764376</v>
      </c>
      <c r="F13" s="4" t="n">
        <v>37985935</v>
      </c>
    </row>
    <row r="14" spans="1:6">
      <c r="A14" s="3" t="s">
        <v>967</v>
      </c>
    </row>
    <row r="15" spans="1:6">
      <c r="A15" s="5" t="s">
        <v>228</v>
      </c>
    </row>
    <row r="16" spans="1:6">
      <c r="A16" s="3" t="s">
        <v>962</v>
      </c>
      <c r="B16" s="4" t="n">
        <v>-6883056</v>
      </c>
      <c r="C16" s="4" t="n">
        <v>-3182859</v>
      </c>
      <c r="D16" s="4" t="n">
        <v>-12394148</v>
      </c>
      <c r="E16" s="4" t="n">
        <v>-5980190</v>
      </c>
    </row>
    <row r="17" spans="1:6">
      <c r="A17" s="3" t="s">
        <v>963</v>
      </c>
      <c r="B17" s="4" t="n">
        <v>60015816</v>
      </c>
      <c r="D17" s="4" t="n">
        <v>60015816</v>
      </c>
      <c r="F17" s="4" t="n">
        <v>54893593</v>
      </c>
    </row>
    <row r="18" spans="1:6">
      <c r="A18" s="3" t="s">
        <v>102</v>
      </c>
    </row>
    <row r="19" spans="1:6">
      <c r="A19" s="5" t="s">
        <v>228</v>
      </c>
    </row>
    <row r="20" spans="1:6">
      <c r="A20" s="3" t="s">
        <v>961</v>
      </c>
      <c r="B20" s="4" t="n">
        <v>1705694</v>
      </c>
      <c r="C20" s="4" t="n">
        <v>883846</v>
      </c>
      <c r="D20" s="4" t="n">
        <v>3295427</v>
      </c>
      <c r="E20" s="4" t="n">
        <v>1510813</v>
      </c>
    </row>
    <row r="21" spans="1:6">
      <c r="A21" s="3" t="s">
        <v>968</v>
      </c>
    </row>
    <row r="22" spans="1:6">
      <c r="A22" s="5" t="s">
        <v>228</v>
      </c>
    </row>
    <row r="23" spans="1:6">
      <c r="A23" s="3" t="s">
        <v>961</v>
      </c>
      <c r="B23" s="4" t="n">
        <v>1684732</v>
      </c>
      <c r="C23" s="4" t="n">
        <v>854170</v>
      </c>
      <c r="D23" s="4" t="n">
        <v>3227853</v>
      </c>
      <c r="E23" s="4" t="n">
        <v>1437439</v>
      </c>
    </row>
    <row r="24" spans="1:6">
      <c r="A24" s="3" t="s">
        <v>969</v>
      </c>
    </row>
    <row r="25" spans="1:6">
      <c r="A25" s="5" t="s">
        <v>228</v>
      </c>
    </row>
    <row r="26" spans="1:6">
      <c r="A26" s="3" t="s">
        <v>961</v>
      </c>
      <c r="B26" s="4" t="n">
        <v>20962</v>
      </c>
      <c r="C26" s="6" t="n">
        <v>29676</v>
      </c>
      <c r="D26" s="4" t="n">
        <v>67574</v>
      </c>
      <c r="E26" s="6" t="n">
        <v>250763</v>
      </c>
    </row>
    <row r="27" spans="1:6">
      <c r="A27" s="3" t="s">
        <v>970</v>
      </c>
    </row>
    <row r="28" spans="1:6">
      <c r="A28" s="5" t="s">
        <v>228</v>
      </c>
    </row>
    <row r="29" spans="1:6">
      <c r="A29" s="3" t="s">
        <v>963</v>
      </c>
      <c r="B29" s="6" t="n">
        <v>92780192</v>
      </c>
      <c r="D29" s="6" t="n">
        <v>92780192</v>
      </c>
      <c r="F29" s="6" t="n">
        <v>928795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24"/>
    <col customWidth="1" max="6" min="6" width="13"/>
    <col customWidth="1" max="7" min="7" width="31"/>
    <col customWidth="1" max="8" min="8" width="20"/>
    <col customWidth="1" max="9" min="9" width="24"/>
    <col customWidth="1" max="10" min="10" width="24"/>
    <col customWidth="1" max="11" min="11" width="24"/>
  </cols>
  <sheetData>
    <row r="1" spans="1:11">
      <c r="A1" s="1" t="s">
        <v>971</v>
      </c>
      <c r="B1" s="2" t="s">
        <v>972</v>
      </c>
      <c r="C1" s="2" t="s">
        <v>973</v>
      </c>
      <c r="D1" s="2" t="s">
        <v>974</v>
      </c>
      <c r="E1" s="2" t="s">
        <v>797</v>
      </c>
      <c r="F1" s="2" t="s">
        <v>975</v>
      </c>
      <c r="G1" s="2" t="s">
        <v>976</v>
      </c>
      <c r="H1" s="2" t="s">
        <v>977</v>
      </c>
      <c r="I1" s="2" t="s">
        <v>978</v>
      </c>
      <c r="J1" s="2" t="s">
        <v>979</v>
      </c>
      <c r="K1" s="2" t="s">
        <v>980</v>
      </c>
    </row>
    <row r="2" spans="1:11">
      <c r="A2" s="5" t="s">
        <v>981</v>
      </c>
    </row>
    <row r="3" spans="1:11">
      <c r="A3" s="3" t="s">
        <v>773</v>
      </c>
      <c r="E3" s="6" t="n">
        <v>2</v>
      </c>
    </row>
    <row r="4" spans="1:11">
      <c r="A4" s="3" t="s">
        <v>572</v>
      </c>
      <c r="I4" s="6" t="n">
        <v>49</v>
      </c>
    </row>
    <row r="5" spans="1:11">
      <c r="A5" s="3" t="s">
        <v>982</v>
      </c>
      <c r="F5" s="3" t="s">
        <v>983</v>
      </c>
    </row>
    <row r="6" spans="1:11">
      <c r="A6" s="3" t="s">
        <v>984</v>
      </c>
    </row>
    <row r="7" spans="1:11">
      <c r="A7" s="5" t="s">
        <v>981</v>
      </c>
    </row>
    <row r="8" spans="1:11">
      <c r="A8" s="3" t="s">
        <v>985</v>
      </c>
      <c r="C8" s="4" t="n">
        <v>8280000</v>
      </c>
    </row>
    <row r="9" spans="1:11">
      <c r="A9" s="3" t="s">
        <v>986</v>
      </c>
      <c r="G9" s="4" t="n">
        <v>10</v>
      </c>
    </row>
    <row r="10" spans="1:11">
      <c r="A10" s="3" t="s">
        <v>987</v>
      </c>
      <c r="G10" s="6" t="n">
        <v>120000</v>
      </c>
    </row>
    <row r="11" spans="1:11">
      <c r="A11" s="3" t="s">
        <v>988</v>
      </c>
    </row>
    <row r="12" spans="1:11">
      <c r="A12" s="5" t="s">
        <v>981</v>
      </c>
    </row>
    <row r="13" spans="1:11">
      <c r="A13" s="3" t="s">
        <v>989</v>
      </c>
      <c r="C13" s="3" t="s">
        <v>487</v>
      </c>
    </row>
    <row r="14" spans="1:11">
      <c r="A14" s="3" t="s">
        <v>572</v>
      </c>
      <c r="C14" s="6" t="n">
        <v>2</v>
      </c>
    </row>
    <row r="15" spans="1:11">
      <c r="A15" s="3" t="s">
        <v>990</v>
      </c>
      <c r="C15" s="4" t="n">
        <v>16560000</v>
      </c>
    </row>
    <row r="16" spans="1:11">
      <c r="A16" s="3" t="s">
        <v>991</v>
      </c>
    </row>
    <row r="17" spans="1:11">
      <c r="A17" s="5" t="s">
        <v>981</v>
      </c>
    </row>
    <row r="18" spans="1:11">
      <c r="A18" s="3" t="s">
        <v>992</v>
      </c>
      <c r="B18" s="4" t="n">
        <v>4330400</v>
      </c>
    </row>
    <row r="19" spans="1:11">
      <c r="A19" s="3" t="s">
        <v>993</v>
      </c>
      <c r="B19" s="6" t="n">
        <v>5000000</v>
      </c>
    </row>
    <row r="20" spans="1:11">
      <c r="A20" s="3" t="s">
        <v>77</v>
      </c>
      <c r="B20" s="4" t="n">
        <v>30404653</v>
      </c>
    </row>
    <row r="21" spans="1:11">
      <c r="A21" s="3" t="s">
        <v>994</v>
      </c>
      <c r="B21" s="4" t="n">
        <v>30404653</v>
      </c>
    </row>
    <row r="22" spans="1:11">
      <c r="A22" s="3" t="s">
        <v>348</v>
      </c>
    </row>
    <row r="23" spans="1:11">
      <c r="A23" s="5" t="s">
        <v>981</v>
      </c>
    </row>
    <row r="24" spans="1:11">
      <c r="A24" s="3" t="s">
        <v>349</v>
      </c>
      <c r="J24" s="8" t="n">
        <v>19.6</v>
      </c>
      <c r="K24" s="8" t="n">
        <v>52.5</v>
      </c>
    </row>
    <row r="25" spans="1:11">
      <c r="A25" s="3" t="s">
        <v>131</v>
      </c>
      <c r="H25" s="4" t="n">
        <v>4843</v>
      </c>
    </row>
    <row r="26" spans="1:11">
      <c r="A26" s="3" t="s">
        <v>995</v>
      </c>
    </row>
    <row r="27" spans="1:11">
      <c r="A27" s="5" t="s">
        <v>981</v>
      </c>
    </row>
    <row r="28" spans="1:11">
      <c r="A28" s="3" t="s">
        <v>996</v>
      </c>
      <c r="D28" s="4" t="n">
        <v>500</v>
      </c>
    </row>
    <row r="29" spans="1:11">
      <c r="A29" s="3" t="s">
        <v>997</v>
      </c>
      <c r="D29" s="7" t="n">
        <v>0.0001</v>
      </c>
    </row>
    <row r="30" spans="1:11">
      <c r="A30" s="3" t="s">
        <v>998</v>
      </c>
      <c r="D30" s="3" t="s">
        <v>999</v>
      </c>
    </row>
    <row r="31" spans="1:11">
      <c r="A31" s="3" t="s">
        <v>1000</v>
      </c>
      <c r="D31" s="3" t="s">
        <v>1001</v>
      </c>
    </row>
    <row r="32" spans="1:11">
      <c r="A32" s="3" t="s">
        <v>1002</v>
      </c>
      <c r="D32" s="3" t="s">
        <v>1003</v>
      </c>
    </row>
    <row r="33" spans="1:11">
      <c r="A33" s="3" t="s">
        <v>1004</v>
      </c>
    </row>
    <row r="34" spans="1:11">
      <c r="A34" s="5" t="s">
        <v>981</v>
      </c>
    </row>
    <row r="35" spans="1:11">
      <c r="A35" s="3" t="s">
        <v>1005</v>
      </c>
      <c r="C35" s="6" t="n">
        <v>16560000</v>
      </c>
    </row>
    <row r="36" spans="1:11">
      <c r="A36" s="3" t="s">
        <v>1006</v>
      </c>
    </row>
    <row r="37" spans="1:11">
      <c r="A37" s="5" t="s">
        <v>981</v>
      </c>
    </row>
    <row r="38" spans="1:11">
      <c r="A38" s="3" t="s">
        <v>1007</v>
      </c>
      <c r="C38" s="4" t="n">
        <v>2886500</v>
      </c>
    </row>
    <row r="39" spans="1:11">
      <c r="A39" s="3" t="s">
        <v>773</v>
      </c>
      <c r="C39" s="6" t="n">
        <v>2</v>
      </c>
    </row>
    <row r="40" spans="1:11">
      <c r="A40" s="3" t="s">
        <v>1008</v>
      </c>
      <c r="C40" s="4" t="n">
        <v>1</v>
      </c>
    </row>
    <row r="41" spans="1:11">
      <c r="A41" s="3" t="s">
        <v>1009</v>
      </c>
    </row>
    <row r="42" spans="1:11">
      <c r="A42" s="5" t="s">
        <v>981</v>
      </c>
    </row>
    <row r="43" spans="1:11">
      <c r="A43" s="3" t="s">
        <v>1010</v>
      </c>
      <c r="C43" s="4" t="n">
        <v>1</v>
      </c>
    </row>
    <row r="44" spans="1:11">
      <c r="A44" s="3" t="s">
        <v>989</v>
      </c>
      <c r="C44" s="3" t="s">
        <v>487</v>
      </c>
    </row>
    <row r="45" spans="1:11">
      <c r="A45" s="3" t="s">
        <v>1011</v>
      </c>
      <c r="C45" s="3" t="s">
        <v>1012</v>
      </c>
    </row>
    <row r="46" spans="1:11">
      <c r="A46" s="3" t="s">
        <v>1013</v>
      </c>
    </row>
    <row r="47" spans="1:11">
      <c r="A47" s="5" t="s">
        <v>981</v>
      </c>
    </row>
    <row r="48" spans="1:11">
      <c r="A48" s="3" t="s">
        <v>1008</v>
      </c>
      <c r="C48" s="4" t="n">
        <v>1</v>
      </c>
    </row>
    <row r="49" spans="1:11">
      <c r="A49" s="3" t="s">
        <v>1010</v>
      </c>
      <c r="C49" s="4" t="n">
        <v>1</v>
      </c>
    </row>
    <row r="50" spans="1:11">
      <c r="A50" s="3" t="s">
        <v>989</v>
      </c>
      <c r="C50" s="3" t="s">
        <v>487</v>
      </c>
    </row>
    <row r="51" spans="1:11">
      <c r="A51" s="3" t="s">
        <v>1011</v>
      </c>
      <c r="C51" s="3" t="s">
        <v>1012</v>
      </c>
    </row>
    <row r="52" spans="1:11">
      <c r="A52" s="3" t="s">
        <v>1014</v>
      </c>
    </row>
    <row r="53" spans="1:11">
      <c r="A53" s="5" t="s">
        <v>981</v>
      </c>
    </row>
    <row r="54" spans="1:11">
      <c r="A54" s="3" t="s">
        <v>1007</v>
      </c>
      <c r="C54" s="4" t="n">
        <v>10787</v>
      </c>
    </row>
    <row r="55" spans="1:11">
      <c r="A55" s="3" t="s">
        <v>773</v>
      </c>
      <c r="C55" s="6" t="n">
        <v>1000</v>
      </c>
    </row>
    <row r="56" spans="1:11">
      <c r="A56" s="3" t="s">
        <v>1015</v>
      </c>
    </row>
    <row r="57" spans="1:11">
      <c r="A57" s="5" t="s">
        <v>981</v>
      </c>
    </row>
    <row r="58" spans="1:11">
      <c r="A58" s="3" t="s">
        <v>1008</v>
      </c>
      <c r="C58" s="4" t="n">
        <v>500</v>
      </c>
    </row>
    <row r="59" spans="1:11">
      <c r="A59" s="3" t="s">
        <v>1016</v>
      </c>
    </row>
    <row r="60" spans="1:11">
      <c r="A60" s="5" t="s">
        <v>981</v>
      </c>
    </row>
    <row r="61" spans="1:11">
      <c r="A61" s="3" t="s">
        <v>1008</v>
      </c>
      <c r="C61" s="4" t="n">
        <v>500</v>
      </c>
    </row>
    <row r="62" spans="1:11">
      <c r="A62" s="3" t="s">
        <v>1011</v>
      </c>
      <c r="C62" s="3" t="s">
        <v>1012</v>
      </c>
    </row>
    <row r="63" spans="1:11">
      <c r="A63" s="3" t="s">
        <v>1017</v>
      </c>
    </row>
    <row r="64" spans="1:11">
      <c r="A64" s="5" t="s">
        <v>981</v>
      </c>
    </row>
    <row r="65" spans="1:11">
      <c r="A65" s="3" t="s">
        <v>1008</v>
      </c>
      <c r="C65" s="4" t="n">
        <v>1</v>
      </c>
    </row>
    <row r="66" spans="1:11">
      <c r="A66" s="3" t="s">
        <v>996</v>
      </c>
      <c r="C66" s="4"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5" t="s">
        <v>210</v>
      </c>
    </row>
    <row r="4" spans="1:2">
      <c r="A4" s="3" t="s">
        <v>210</v>
      </c>
      <c r="B4" s="3"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22:57Z</dcterms:created>
  <dcterms:modified xmlns:dcterms="http://purl.org/dc/terms/" xmlns:xsi="http://www.w3.org/2001/XMLSchema-instance" xsi:type="dcterms:W3CDTF">2019-08-14T16:22:57Z</dcterms:modified>
</cp:coreProperties>
</file>